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Premiums Receivable" sheetId="13" state="visible" r:id="rId13"/>
    <sheet xmlns:r="http://schemas.openxmlformats.org/officeDocument/2006/relationships" name="Deferred Policy Acquisition Cos" sheetId="14" state="visible" r:id="rId14"/>
    <sheet xmlns:r="http://schemas.openxmlformats.org/officeDocument/2006/relationships" name="Property and Equipment"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Line of Credit" sheetId="18" state="visible" r:id="rId18"/>
    <sheet xmlns:r="http://schemas.openxmlformats.org/officeDocument/2006/relationships" name="Loss and Loss Adjustment Expens" sheetId="19" state="visible" r:id="rId19"/>
    <sheet xmlns:r="http://schemas.openxmlformats.org/officeDocument/2006/relationships" name="Statutory Accounting and Regula" sheetId="20" state="visible" r:id="rId20"/>
    <sheet xmlns:r="http://schemas.openxmlformats.org/officeDocument/2006/relationships" name="Capital Stock" sheetId="21" state="visible" r:id="rId21"/>
    <sheet xmlns:r="http://schemas.openxmlformats.org/officeDocument/2006/relationships" name="Equity Based Compensation" sheetId="22" state="visible" r:id="rId22"/>
    <sheet xmlns:r="http://schemas.openxmlformats.org/officeDocument/2006/relationships" name="Earnings Per Share" sheetId="23" state="visible" r:id="rId23"/>
    <sheet xmlns:r="http://schemas.openxmlformats.org/officeDocument/2006/relationships" name="Comprehensive Income and Accumu"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Concentration of Operations" sheetId="27" state="visible" r:id="rId27"/>
    <sheet xmlns:r="http://schemas.openxmlformats.org/officeDocument/2006/relationships" name="Fair Values of Financial Instru" sheetId="28" state="visible" r:id="rId28"/>
    <sheet xmlns:r="http://schemas.openxmlformats.org/officeDocument/2006/relationships" name="Segment Reporting" sheetId="29" state="visible" r:id="rId29"/>
    <sheet xmlns:r="http://schemas.openxmlformats.org/officeDocument/2006/relationships" name="Capital Management" sheetId="30" state="visible" r:id="rId30"/>
    <sheet xmlns:r="http://schemas.openxmlformats.org/officeDocument/2006/relationships" name="Subsequent Events" sheetId="31" state="visible" r:id="rId31"/>
    <sheet xmlns:r="http://schemas.openxmlformats.org/officeDocument/2006/relationships" name="Schedule II. Condensed Financia" sheetId="32" state="visible" r:id="rId32"/>
    <sheet xmlns:r="http://schemas.openxmlformats.org/officeDocument/2006/relationships" name="Schedule VI. Supplemental Infor"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Premiums Receivable (Tables)" sheetId="36" state="visible" r:id="rId36"/>
    <sheet xmlns:r="http://schemas.openxmlformats.org/officeDocument/2006/relationships" name="Deferred Policy Acquisition C_2" sheetId="37" state="visible" r:id="rId37"/>
    <sheet xmlns:r="http://schemas.openxmlformats.org/officeDocument/2006/relationships" name="Property and Equipment (Tables)" sheetId="38" state="visible" r:id="rId38"/>
    <sheet xmlns:r="http://schemas.openxmlformats.org/officeDocument/2006/relationships" name="Reinsurance (Tables)" sheetId="39" state="visible" r:id="rId39"/>
    <sheet xmlns:r="http://schemas.openxmlformats.org/officeDocument/2006/relationships" name="Income Taxes (Tables)" sheetId="40" state="visible" r:id="rId40"/>
    <sheet xmlns:r="http://schemas.openxmlformats.org/officeDocument/2006/relationships" name="Loss and Loss Adjustment Expe_2" sheetId="41" state="visible" r:id="rId41"/>
    <sheet xmlns:r="http://schemas.openxmlformats.org/officeDocument/2006/relationships" name="Statutory Accounting and Regu_2" sheetId="42" state="visible" r:id="rId42"/>
    <sheet xmlns:r="http://schemas.openxmlformats.org/officeDocument/2006/relationships" name="Equity Based Compensation (Tabl" sheetId="43" state="visible" r:id="rId43"/>
    <sheet xmlns:r="http://schemas.openxmlformats.org/officeDocument/2006/relationships" name="Earnings Per Share (Tables)" sheetId="44" state="visible" r:id="rId44"/>
    <sheet xmlns:r="http://schemas.openxmlformats.org/officeDocument/2006/relationships" name="Comprehensive Income and Accu_2" sheetId="45" state="visible" r:id="rId45"/>
    <sheet xmlns:r="http://schemas.openxmlformats.org/officeDocument/2006/relationships" name="Commitments and Contingencies (" sheetId="46" state="visible" r:id="rId46"/>
    <sheet xmlns:r="http://schemas.openxmlformats.org/officeDocument/2006/relationships" name="Concentration of Operations (Ta" sheetId="47" state="visible" r:id="rId47"/>
    <sheet xmlns:r="http://schemas.openxmlformats.org/officeDocument/2006/relationships" name="Fair Values of Financial Inst_2" sheetId="48" state="visible" r:id="rId48"/>
    <sheet xmlns:r="http://schemas.openxmlformats.org/officeDocument/2006/relationships" name="Summary of Significant Accoun_3" sheetId="49" state="visible" r:id="rId49"/>
    <sheet xmlns:r="http://schemas.openxmlformats.org/officeDocument/2006/relationships" name="Investments - Additional Inform" sheetId="50" state="visible" r:id="rId50"/>
    <sheet xmlns:r="http://schemas.openxmlformats.org/officeDocument/2006/relationships" name="Investments - Gross Unrecognize" sheetId="51" state="visible" r:id="rId51"/>
    <sheet xmlns:r="http://schemas.openxmlformats.org/officeDocument/2006/relationships" name="Investments - Gross Unrealized " sheetId="52" state="visible" r:id="rId52"/>
    <sheet xmlns:r="http://schemas.openxmlformats.org/officeDocument/2006/relationships" name="Investments - Gross Unrealize_2" sheetId="53" state="visible" r:id="rId53"/>
    <sheet xmlns:r="http://schemas.openxmlformats.org/officeDocument/2006/relationships" name="Investments - Summary of Carryi" sheetId="54" state="visible" r:id="rId54"/>
    <sheet xmlns:r="http://schemas.openxmlformats.org/officeDocument/2006/relationships" name="Investments - Summary of Amorti" sheetId="55" state="visible" r:id="rId55"/>
    <sheet xmlns:r="http://schemas.openxmlformats.org/officeDocument/2006/relationships" name="Investments - A Summary of the " sheetId="56" state="visible" r:id="rId56"/>
    <sheet xmlns:r="http://schemas.openxmlformats.org/officeDocument/2006/relationships" name="Investments - Major Categories " sheetId="57" state="visible" r:id="rId57"/>
    <sheet xmlns:r="http://schemas.openxmlformats.org/officeDocument/2006/relationships" name="Investments - Investment Securi" sheetId="58" state="visible" r:id="rId58"/>
    <sheet xmlns:r="http://schemas.openxmlformats.org/officeDocument/2006/relationships" name="Investments - Changes in Allowa" sheetId="59" state="visible" r:id="rId59"/>
    <sheet xmlns:r="http://schemas.openxmlformats.org/officeDocument/2006/relationships" name="Premiums Receivable - Component" sheetId="60" state="visible" r:id="rId60"/>
    <sheet xmlns:r="http://schemas.openxmlformats.org/officeDocument/2006/relationships" name="Premiums Receivable - Summary o" sheetId="61" state="visible" r:id="rId61"/>
    <sheet xmlns:r="http://schemas.openxmlformats.org/officeDocument/2006/relationships" name="Premiums Receivable - Additiona" sheetId="62" state="visible" r:id="rId62"/>
    <sheet xmlns:r="http://schemas.openxmlformats.org/officeDocument/2006/relationships" name="Deferred Policy Acquisition C_3" sheetId="63" state="visible" r:id="rId63"/>
    <sheet xmlns:r="http://schemas.openxmlformats.org/officeDocument/2006/relationships" name="Deferred Policy Acquisition C_4" sheetId="64" state="visible" r:id="rId64"/>
    <sheet xmlns:r="http://schemas.openxmlformats.org/officeDocument/2006/relationships" name="Property and Equipment - Schedu" sheetId="65" state="visible" r:id="rId65"/>
    <sheet xmlns:r="http://schemas.openxmlformats.org/officeDocument/2006/relationships" name="Property and Equipment - Additi" sheetId="66" state="visible" r:id="rId66"/>
    <sheet xmlns:r="http://schemas.openxmlformats.org/officeDocument/2006/relationships" name="Reinsurance - Schedule of the E" sheetId="67" state="visible" r:id="rId67"/>
    <sheet xmlns:r="http://schemas.openxmlformats.org/officeDocument/2006/relationships" name="Reinsurance - Schedule of the A" sheetId="68" state="visible" r:id="rId68"/>
    <sheet xmlns:r="http://schemas.openxmlformats.org/officeDocument/2006/relationships" name="Reinsurance - Additional Inform" sheetId="69" state="visible" r:id="rId69"/>
    <sheet xmlns:r="http://schemas.openxmlformats.org/officeDocument/2006/relationships" name="Reinsurance - Schedule of Unsec" sheetId="70" state="visible" r:id="rId70"/>
    <sheet xmlns:r="http://schemas.openxmlformats.org/officeDocument/2006/relationships" name="Reinsurance - Change in Allowan" sheetId="71" state="visible" r:id="rId71"/>
    <sheet xmlns:r="http://schemas.openxmlformats.org/officeDocument/2006/relationships" name="Income Taxes - Schedule of Comp" sheetId="72" state="visible" r:id="rId72"/>
    <sheet xmlns:r="http://schemas.openxmlformats.org/officeDocument/2006/relationships" name="Income Taxes - Components of Co" sheetId="73" state="visible" r:id="rId73"/>
    <sheet xmlns:r="http://schemas.openxmlformats.org/officeDocument/2006/relationships" name="Income Taxes - Additional Infor" sheetId="74" state="visible" r:id="rId74"/>
    <sheet xmlns:r="http://schemas.openxmlformats.org/officeDocument/2006/relationships" name="Income Taxes - Income Tax Expen" sheetId="75" state="visible" r:id="rId75"/>
    <sheet xmlns:r="http://schemas.openxmlformats.org/officeDocument/2006/relationships" name="Line of Credit - Additional Inf" sheetId="76" state="visible" r:id="rId76"/>
    <sheet xmlns:r="http://schemas.openxmlformats.org/officeDocument/2006/relationships" name="Loss and Loss Adjustment Expe_3" sheetId="77" state="visible" r:id="rId77"/>
    <sheet xmlns:r="http://schemas.openxmlformats.org/officeDocument/2006/relationships" name="Loss and Loss Adjustment Expe_4" sheetId="78" state="visible" r:id="rId78"/>
    <sheet xmlns:r="http://schemas.openxmlformats.org/officeDocument/2006/relationships" name="Loss and Loss Adjustment Expe_5" sheetId="79" state="visible" r:id="rId79"/>
    <sheet xmlns:r="http://schemas.openxmlformats.org/officeDocument/2006/relationships" name="Loss and Loss Adjustment Expe_6" sheetId="80" state="visible" r:id="rId80"/>
    <sheet xmlns:r="http://schemas.openxmlformats.org/officeDocument/2006/relationships" name="Loss and Loss Adjustment Expe_7" sheetId="81" state="visible" r:id="rId81"/>
    <sheet xmlns:r="http://schemas.openxmlformats.org/officeDocument/2006/relationships" name="Statutory Accounting and Regu_3" sheetId="82" state="visible" r:id="rId82"/>
    <sheet xmlns:r="http://schemas.openxmlformats.org/officeDocument/2006/relationships" name="Statutory Accounting and Regu_4" sheetId="83" state="visible" r:id="rId83"/>
    <sheet xmlns:r="http://schemas.openxmlformats.org/officeDocument/2006/relationships" name="Capital Stock - Additional Info" sheetId="84" state="visible" r:id="rId84"/>
    <sheet xmlns:r="http://schemas.openxmlformats.org/officeDocument/2006/relationships" name="Equity Based Compensation - Add" sheetId="85" state="visible" r:id="rId85"/>
    <sheet xmlns:r="http://schemas.openxmlformats.org/officeDocument/2006/relationships" name="Equity Based Compensation - Res" sheetId="86" state="visible" r:id="rId86"/>
    <sheet xmlns:r="http://schemas.openxmlformats.org/officeDocument/2006/relationships" name="Earnings Per Share - Calculatio" sheetId="87" state="visible" r:id="rId87"/>
    <sheet xmlns:r="http://schemas.openxmlformats.org/officeDocument/2006/relationships" name="Earnings Per Share - Reconcilia" sheetId="88" state="visible" r:id="rId88"/>
    <sheet xmlns:r="http://schemas.openxmlformats.org/officeDocument/2006/relationships" name="Comprehensive Income and Accu_3" sheetId="89" state="visible" r:id="rId89"/>
    <sheet xmlns:r="http://schemas.openxmlformats.org/officeDocument/2006/relationships" name="Comprehensive Income and Accu_4" sheetId="90" state="visible" r:id="rId90"/>
    <sheet xmlns:r="http://schemas.openxmlformats.org/officeDocument/2006/relationships" name="Comprehensive Income and Accu_5" sheetId="91" state="visible" r:id="rId91"/>
    <sheet xmlns:r="http://schemas.openxmlformats.org/officeDocument/2006/relationships" name="Employee Benefit Plan - Additio"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Commitments and Contingencies_6" sheetId="98" state="visible" r:id="rId98"/>
    <sheet xmlns:r="http://schemas.openxmlformats.org/officeDocument/2006/relationships" name="Commitments and Contingencies_7" sheetId="99" state="visible" r:id="rId99"/>
    <sheet xmlns:r="http://schemas.openxmlformats.org/officeDocument/2006/relationships" name="Commitments and Contingencies_8" sheetId="100" state="visible" r:id="rId100"/>
    <sheet xmlns:r="http://schemas.openxmlformats.org/officeDocument/2006/relationships" name="Concentration of Operations - N" sheetId="101" state="visible" r:id="rId101"/>
    <sheet xmlns:r="http://schemas.openxmlformats.org/officeDocument/2006/relationships" name="Fair Values of Financial Inst_3" sheetId="102" state="visible" r:id="rId102"/>
    <sheet xmlns:r="http://schemas.openxmlformats.org/officeDocument/2006/relationships" name="Fair Values of Financial Inst_4" sheetId="103" state="visible" r:id="rId103"/>
    <sheet xmlns:r="http://schemas.openxmlformats.org/officeDocument/2006/relationships" name="Fair Values of Financial Inst_5" sheetId="104" state="visible" r:id="rId104"/>
    <sheet xmlns:r="http://schemas.openxmlformats.org/officeDocument/2006/relationships" name="Segment Reporting - Additional " sheetId="105" state="visible" r:id="rId105"/>
    <sheet xmlns:r="http://schemas.openxmlformats.org/officeDocument/2006/relationships" name="Capital Management - Additional" sheetId="106" state="visible" r:id="rId106"/>
    <sheet xmlns:r="http://schemas.openxmlformats.org/officeDocument/2006/relationships" name="Subsequent Events - Additional " sheetId="107" state="visible" r:id="rId107"/>
    <sheet xmlns:r="http://schemas.openxmlformats.org/officeDocument/2006/relationships" name="Schedule II. Condensed Financ_2" sheetId="108" state="visible" r:id="rId108"/>
    <sheet xmlns:r="http://schemas.openxmlformats.org/officeDocument/2006/relationships" name="Schedule II. Condensed Financ_3" sheetId="109" state="visible" r:id="rId109"/>
    <sheet xmlns:r="http://schemas.openxmlformats.org/officeDocument/2006/relationships" name="Schedule II. Condensed Financ_4" sheetId="110" state="visible" r:id="rId110"/>
    <sheet xmlns:r="http://schemas.openxmlformats.org/officeDocument/2006/relationships" name="Schedule II. Condensed Financ_5" sheetId="111" state="visible" r:id="rId111"/>
    <sheet xmlns:r="http://schemas.openxmlformats.org/officeDocument/2006/relationships" name="Schedule VI. Supplemental Inf_2" sheetId="112" state="visible" r:id="rId11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MSF</t>
        </is>
      </c>
      <c r="C9" s="4" t="inlineStr">
        <is>
          <t xml:space="preserve"> </t>
        </is>
      </c>
      <c r="D9" s="4" t="inlineStr">
        <is>
          <t xml:space="preserve"> </t>
        </is>
      </c>
    </row>
    <row r="10">
      <c r="A10" s="4" t="inlineStr">
        <is>
          <t>Entity Registrant Name</t>
        </is>
      </c>
      <c r="B10" s="4" t="inlineStr">
        <is>
          <t>AMERISAFE, INC.</t>
        </is>
      </c>
      <c r="C10" s="4" t="inlineStr">
        <is>
          <t xml:space="preserve"> </t>
        </is>
      </c>
      <c r="D10" s="4" t="inlineStr">
        <is>
          <t xml:space="preserve"> </t>
        </is>
      </c>
    </row>
    <row r="11">
      <c r="A11" s="4" t="inlineStr">
        <is>
          <t>Entity Central Index Key</t>
        </is>
      </c>
      <c r="B11" s="4" t="inlineStr">
        <is>
          <t>000101897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Well-known Seasoned Issuer</t>
        </is>
      </c>
      <c r="B13" s="4" t="inlineStr">
        <is>
          <t xml:space="preserve">Yes  </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12251</t>
        </is>
      </c>
      <c r="C22" s="4" t="inlineStr">
        <is>
          <t xml:space="preserve"> </t>
        </is>
      </c>
      <c r="D22" s="4" t="inlineStr">
        <is>
          <t xml:space="preserve"> </t>
        </is>
      </c>
    </row>
    <row r="23">
      <c r="A23" s="4" t="inlineStr">
        <is>
          <t>Entity Tax Identification Number</t>
        </is>
      </c>
      <c r="B23" s="4" t="inlineStr">
        <is>
          <t>75-2069407</t>
        </is>
      </c>
      <c r="C23" s="4" t="inlineStr">
        <is>
          <t xml:space="preserve"> </t>
        </is>
      </c>
      <c r="D23" s="4" t="inlineStr">
        <is>
          <t xml:space="preserve"> </t>
        </is>
      </c>
    </row>
    <row r="24">
      <c r="A24" s="4" t="inlineStr">
        <is>
          <t>Entity Address, Address Line One</t>
        </is>
      </c>
      <c r="B24" s="4" t="inlineStr">
        <is>
          <t>2301 Highway 190 West</t>
        </is>
      </c>
      <c r="C24" s="4" t="inlineStr">
        <is>
          <t xml:space="preserve"> </t>
        </is>
      </c>
      <c r="D24" s="4" t="inlineStr">
        <is>
          <t xml:space="preserve"> </t>
        </is>
      </c>
    </row>
    <row r="25">
      <c r="A25" s="4" t="inlineStr">
        <is>
          <t>Entity Address, City or Town</t>
        </is>
      </c>
      <c r="B25" s="4" t="inlineStr">
        <is>
          <t>DeRidder</t>
        </is>
      </c>
      <c r="C25" s="4" t="inlineStr">
        <is>
          <t xml:space="preserve"> </t>
        </is>
      </c>
      <c r="D25" s="4" t="inlineStr">
        <is>
          <t xml:space="preserve"> </t>
        </is>
      </c>
    </row>
    <row r="26">
      <c r="A26" s="4" t="inlineStr">
        <is>
          <t>Entity Address, State or Province</t>
        </is>
      </c>
      <c r="B26" s="4" t="inlineStr">
        <is>
          <t>LA</t>
        </is>
      </c>
      <c r="C26" s="4" t="inlineStr">
        <is>
          <t xml:space="preserve"> </t>
        </is>
      </c>
      <c r="D26" s="4" t="inlineStr">
        <is>
          <t xml:space="preserve"> </t>
        </is>
      </c>
    </row>
    <row r="27">
      <c r="A27" s="4" t="inlineStr">
        <is>
          <t>Entity Address, Postal Zip Code</t>
        </is>
      </c>
      <c r="B27" s="4" t="inlineStr">
        <is>
          <t>70634</t>
        </is>
      </c>
      <c r="C27" s="4" t="inlineStr">
        <is>
          <t xml:space="preserve"> </t>
        </is>
      </c>
      <c r="D27" s="4" t="inlineStr">
        <is>
          <t xml:space="preserve"> </t>
        </is>
      </c>
    </row>
    <row r="28">
      <c r="A28" s="4" t="inlineStr">
        <is>
          <t>City Area Code</t>
        </is>
      </c>
      <c r="B28" s="4" t="inlineStr">
        <is>
          <t>337</t>
        </is>
      </c>
      <c r="C28" s="4" t="inlineStr">
        <is>
          <t xml:space="preserve"> </t>
        </is>
      </c>
      <c r="D28" s="4" t="inlineStr">
        <is>
          <t xml:space="preserve"> </t>
        </is>
      </c>
    </row>
    <row r="29">
      <c r="A29" s="4" t="inlineStr">
        <is>
          <t>Local Phone Number</t>
        </is>
      </c>
      <c r="B29" s="4" t="inlineStr">
        <is>
          <t>463-9052</t>
        </is>
      </c>
      <c r="C29" s="4" t="inlineStr">
        <is>
          <t xml:space="preserve"> </t>
        </is>
      </c>
      <c r="D29" s="4" t="inlineStr">
        <is>
          <t xml:space="preserve"> </t>
        </is>
      </c>
    </row>
    <row r="30">
      <c r="A30" s="4" t="inlineStr">
        <is>
          <t>Entity Common Stock, Shares Outstanding</t>
        </is>
      </c>
      <c r="B30" s="4" t="inlineStr">
        <is>
          <t xml:space="preserve"> </t>
        </is>
      </c>
      <c r="C30" s="5" t="n">
        <v>19050315</v>
      </c>
      <c r="D30" s="4" t="inlineStr">
        <is>
          <t xml:space="preserve"> </t>
        </is>
      </c>
    </row>
    <row r="31">
      <c r="A31" s="4" t="inlineStr">
        <is>
          <t>Entity Public Float</t>
        </is>
      </c>
      <c r="B31" s="4" t="inlineStr">
        <is>
          <t xml:space="preserve"> </t>
        </is>
      </c>
      <c r="C31" s="4" t="inlineStr">
        <is>
          <t xml:space="preserve"> </t>
        </is>
      </c>
      <c r="D31" s="6" t="n">
        <v>823.8</v>
      </c>
    </row>
    <row r="32">
      <c r="A32" s="4" t="inlineStr">
        <is>
          <t>Entity Incorporation, State or Country Code</t>
        </is>
      </c>
      <c r="B32" s="4" t="inlineStr">
        <is>
          <t>TX</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ew Orleans, L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relating to the 2025 Annual Meeting of Shareholders are incorporated by reference in Items 10, 11, 12, 13 and 14 of Part III of this report.</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AMERISAFE, Inc. and subsidiaries (the Company) as of December 31, 2024 and 2023, the related consolidated statements of income, comprehensive income, changes in shareholders’ equity and cash flows for each of the three years in the period ended December 31, 2024, and the related notes and financial statement schedules listed in the Index at Item 15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8,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m 1C. Cybersecurity We have established and implemented security measures, controls and procedures in an effort to safeguard our information technology systems and to prevent unauthorized access to these systems and any data processed and/or stored in these systems. We evaluate the adequacy of our third-party service providers’ cybersecurity measures through periodic due diligence and contractual obligations. We analyze the probability and impact of cybersecurity risks using recognized cybersecurity standards and frameworks for our industry and have identified certain material risks from cybersecurity threats. As part of this analysis, we also work to determine whether these material risks would be a threat to our business continuity. To help minimize our risks related to cybersecurity threats and incidents, we maintain physical controls (including a centralized electronic card access control system, uninterruptable power supply units, and other environmental controls), and technical controls (including firewalls, signature and behavior-based monitoring, intrusion detection systems, encryption and backups, and mobile application management). We engage third parties in connection with our processes for assessing, identifying, and managing material risks from cybersecurity threats. Outside parties perform independent cybersecurity testing to help us identify opportunities to strengthen our cyber control against applicable threats. No known risks from cybersecurity threats have materially affected or are reasonably likely to materially affect our company, our business strategy, results of our operations, or our financial condition. However, despite our efforts, we cannot eliminate all risks from cybersecurity threats. For more information about these risks, please see “Risk Factors – General Risk Factors” in this annual report on Form 10-K. As part of our overall risk management system, we assess, identify and provide oversight over cybersecurity risks to our information technology systems and our business continuity. We have identified key risk drivers and characteristics, and have incorporated these into our risk assessment matrix, which we use for day-to-day risk mitigation. Our risk assessment matrix provides us with a means to assess the probability and impact of material risks from cybersecurity threats. As a result of this process, we have identified and implemented controls and mitigation methods to manage these risks. The risk committee of our board of directors meets with management to review and provide oversight of certain operational areas where we have identified key risks to our business, including our cybersecurity practices. The risk committee reviews our strategies, governing and management framework, security principles, and training and evaluations for cybersecurity threats. As part of this review, each quarter the Chief Risk Officer presents key cybersecurity metrics and analysis to the risk committee. The Chief Risk Officer manages a team that assesses day-to-day cybersecurity. We actively maintain an Incident Response Plan, and in the event of a cybersecurity breach or incident, the Chief Risk Officer leads our response and initial risk assessment to mitigate impact and initiate any recovery process. Following identification of a cybersecurity breach or incident, incidents of medium or high severity level are elevated to an Incident Response Team. In addition to leading the response to such incidents, the Incident Response Team evaluates whether an incident is material and the associated public reporting implications. Incidents that are reviewed by the Incident Response Team are promptly elevated to the risk committee . The Chief Risk Officer stays informed through multiple sources: technology and cybersecurity news, bulletins from the federal Cybersecurity and Infrastructure Security Agency, Information Sharing and Analysis Center feeds, and threat intelligence feeds from multiple sources. We also utilize a security operations center that acts as a centralized hub dedicated to monitoring, detecting, and responding to cybersecurity threats. The Chief Risk Officer holds the Certified Risk Manager designation, and has more than 31 years of technology experience, including 16 years overseeing cybersecurity processes, risk assessment and risk managemen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As part of our overall risk management system, we assess, identify and provide oversight over cybersecurity risks to our information technology systems and our business continuity. We have identified key risk drivers and characteristics, and have incorporated these into our risk assessment matrix, which we use for day-to-day risk mitigation. Our risk assessment matrix provides us with a means to assess the probability and impact of material risks from cybersecurity threats. As a result of this process, we have identified and implemented controls and mitigation methods to manage these risks. The risk committee of our board of directors meets with management to review and provide oversight of certain operational areas where we have identified key risks to our business, including our cybersecurity practices. The risk committee reviews our strategies, governing and management framework, security principles, and training and evaluations for cybersecurity threats. As part of this review, each quarter the Chief Risk Officer presents key cybersecurity metrics and analysis to the risk committee. </t>
        </is>
      </c>
    </row>
    <row r="9">
      <c r="A9" s="4" t="inlineStr">
        <is>
          <t>Cybersecurity Risk Board Committee or Subcommittee Responsible for Oversight [Text Block]</t>
        </is>
      </c>
      <c r="B9" s="4" t="inlineStr">
        <is>
          <t>The risk committee of our board of directors meets with management to review and provide oversight of certain operational areas where we have identified key risks to our business, including our cybersecurity practices. The risk committee reviews our strategies, governing and management framework, security principles, and training and evaluations for cybersecurity threats.</t>
        </is>
      </c>
    </row>
    <row r="10">
      <c r="A10" s="4" t="inlineStr">
        <is>
          <t>Cybersecurity Risk Process for Informing Board Committee or Subcommittee Responsible for Oversight [Text Block]</t>
        </is>
      </c>
      <c r="B10" s="4" t="inlineStr">
        <is>
          <t xml:space="preserve">As part of this review, each quarter the Chief Risk Officer presents key cybersecurity metrics and analysis to the risk committee. </t>
        </is>
      </c>
    </row>
    <row r="11">
      <c r="A11" s="4" t="inlineStr">
        <is>
          <t>Cybersecurity Risk Role of Management [Text Block]</t>
        </is>
      </c>
      <c r="B11" s="4" t="inlineStr">
        <is>
          <t>The Chief Risk Officer manages a team that assesses day-to-day cybersecurity. We actively maintain an Incident Response Plan, and in the event of a cybersecurity breach or incident, the Chief Risk Officer leads our response and initial risk assessment to mitigate impact and initiate any recovery process. Following identification of a cybersecurity breach or incident, incidents of medium or high severity level are elevated to an Incident Response Team. In addition to leading the response to such incidents, the Incident Response Team evaluates whether an incident is material and the associated public reporting implications. Incidents that are reviewed by the Incident Response Team are promptly elevated to the risk committee . The Chief Risk Officer stays informed through multiple sources: technology and cybersecurity news, bulletins from the federal Cybersecurity and Infrastructure Security Agency, Information Sharing and Analysis Center feeds, and threat intelligence feeds from multiple sources. We also utilize a security operations center that acts as a centralized hub dedicated to monitoring, detecting, and responding to cybersecurity threats. The Chief Risk Officer holds the Certified Risk Manager designation, and has more than 31 years of technology experience, including 16 years overseeing cybersecurity processes, risk assessment and risk managem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hief Risk Officer manages a team that assesses day-to-day cybersecurity.</t>
        </is>
      </c>
    </row>
    <row r="14">
      <c r="A14" s="4" t="inlineStr">
        <is>
          <t>Cybersecurity Risk Management Expertise of Management Responsible [Text Block]</t>
        </is>
      </c>
      <c r="B14" s="4" t="inlineStr">
        <is>
          <t>The Chief Risk Officer holds the Certified Risk Manager designation, and has more than 31 years of technology experience, including 16 years overseeing cybersecurity processes, risk assessment and risk management.</t>
        </is>
      </c>
    </row>
    <row r="15">
      <c r="A15" s="4" t="inlineStr">
        <is>
          <t>Cybersecurity Risk Process for Informing Management or Committees Responsible [Text Block]</t>
        </is>
      </c>
      <c r="B15" s="4" t="inlineStr">
        <is>
          <t xml:space="preserve">In addition to leading the response to such incidents, the Incident Response Team evaluates whether an incident is material and the associated public reporting implications. Incidents that are reviewed by the Incident Response Team are promptly elevated to the risk committee .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Annual Undiscounted Cash Flows of Operating and Finance Lease Liabilitie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2025</t>
        </is>
      </c>
      <c r="B3" s="7" t="n">
        <v>88</v>
      </c>
      <c r="C3" s="4" t="inlineStr">
        <is>
          <t xml:space="preserve"> </t>
        </is>
      </c>
    </row>
    <row r="4">
      <c r="A4" s="4" t="inlineStr">
        <is>
          <t>Operating Leases, 2026</t>
        </is>
      </c>
      <c r="B4" s="5" t="n">
        <v>83</v>
      </c>
      <c r="C4" s="4" t="inlineStr">
        <is>
          <t xml:space="preserve"> </t>
        </is>
      </c>
    </row>
    <row r="5">
      <c r="A5" s="4" t="inlineStr">
        <is>
          <t>Operating Leases, 2027</t>
        </is>
      </c>
      <c r="B5" s="5" t="n">
        <v>73</v>
      </c>
      <c r="C5" s="4" t="inlineStr">
        <is>
          <t xml:space="preserve"> </t>
        </is>
      </c>
    </row>
    <row r="6">
      <c r="A6" s="4" t="inlineStr">
        <is>
          <t>Operating Leases, 2028</t>
        </is>
      </c>
      <c r="B6" s="5" t="n">
        <v>75</v>
      </c>
      <c r="C6" s="4" t="inlineStr">
        <is>
          <t xml:space="preserve"> </t>
        </is>
      </c>
    </row>
    <row r="7">
      <c r="A7" s="4" t="inlineStr">
        <is>
          <t>Operating Leases, 2029</t>
        </is>
      </c>
      <c r="B7" s="5" t="n">
        <v>6</v>
      </c>
      <c r="C7" s="4" t="inlineStr">
        <is>
          <t xml:space="preserve"> </t>
        </is>
      </c>
    </row>
    <row r="8">
      <c r="A8" s="4" t="inlineStr">
        <is>
          <t>Total lease payments</t>
        </is>
      </c>
      <c r="B8" s="5" t="n">
        <v>325</v>
      </c>
      <c r="C8" s="4" t="inlineStr">
        <is>
          <t xml:space="preserve"> </t>
        </is>
      </c>
    </row>
    <row r="9">
      <c r="A9" s="4" t="inlineStr">
        <is>
          <t>Operating Leases, Less imputed interest</t>
        </is>
      </c>
      <c r="B9" s="5" t="n">
        <v>49</v>
      </c>
      <c r="C9" s="4" t="inlineStr">
        <is>
          <t xml:space="preserve"> </t>
        </is>
      </c>
    </row>
    <row r="10">
      <c r="A10" s="4" t="inlineStr">
        <is>
          <t>Operating Leases, Total</t>
        </is>
      </c>
      <c r="B10" s="5" t="n">
        <v>276</v>
      </c>
      <c r="C10" s="7" t="n">
        <v>29</v>
      </c>
    </row>
    <row r="11">
      <c r="A11" s="4" t="inlineStr">
        <is>
          <t>Finance Leases, 2025</t>
        </is>
      </c>
      <c r="B11" s="5" t="n">
        <v>93</v>
      </c>
      <c r="C11" s="4" t="inlineStr">
        <is>
          <t xml:space="preserve"> </t>
        </is>
      </c>
    </row>
    <row r="12">
      <c r="A12" s="4" t="inlineStr">
        <is>
          <t>Finance Leases, 2026</t>
        </is>
      </c>
      <c r="B12" s="5" t="n">
        <v>49</v>
      </c>
      <c r="C12" s="4" t="inlineStr">
        <is>
          <t xml:space="preserve"> </t>
        </is>
      </c>
    </row>
    <row r="13">
      <c r="A13" s="4" t="inlineStr">
        <is>
          <t>Finance Leases, 2027</t>
        </is>
      </c>
      <c r="B13" s="5" t="n">
        <v>22</v>
      </c>
      <c r="C13" s="4" t="inlineStr">
        <is>
          <t xml:space="preserve"> </t>
        </is>
      </c>
    </row>
    <row r="14">
      <c r="A14" s="4" t="inlineStr">
        <is>
          <t>Finance Leases, 2028</t>
        </is>
      </c>
      <c r="B14" s="5" t="n">
        <v>0</v>
      </c>
      <c r="C14" s="4" t="inlineStr">
        <is>
          <t xml:space="preserve"> </t>
        </is>
      </c>
    </row>
    <row r="15">
      <c r="A15" s="4" t="inlineStr">
        <is>
          <t>Finance Leases, 2029</t>
        </is>
      </c>
      <c r="B15" s="5" t="n">
        <v>0</v>
      </c>
      <c r="C15" s="4" t="inlineStr">
        <is>
          <t xml:space="preserve"> </t>
        </is>
      </c>
    </row>
    <row r="16">
      <c r="A16" s="4" t="inlineStr">
        <is>
          <t>Total lease payments</t>
        </is>
      </c>
      <c r="B16" s="5" t="n">
        <v>164</v>
      </c>
      <c r="C16" s="4" t="inlineStr">
        <is>
          <t xml:space="preserve"> </t>
        </is>
      </c>
    </row>
    <row r="17">
      <c r="A17" s="4" t="inlineStr">
        <is>
          <t>Finance Leases, Less imputed interest</t>
        </is>
      </c>
      <c r="B17" s="5" t="n">
        <v>12</v>
      </c>
      <c r="C17" s="4" t="inlineStr">
        <is>
          <t xml:space="preserve"> </t>
        </is>
      </c>
    </row>
    <row r="18">
      <c r="A18" s="4" t="inlineStr">
        <is>
          <t>Finance Leases, Total</t>
        </is>
      </c>
      <c r="B18" s="7" t="n">
        <v>152</v>
      </c>
      <c r="C18" s="7" t="n">
        <v>2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Operations - Net Premiums Earned for the Top Ten States (Detail) - USD ($) $ in Thousands</t>
        </is>
      </c>
      <c r="B1" s="2" t="inlineStr">
        <is>
          <t>12 Months Ended</t>
        </is>
      </c>
    </row>
    <row r="2">
      <c r="B2" s="2" t="inlineStr">
        <is>
          <t>Dec. 31, 2024</t>
        </is>
      </c>
      <c r="C2" s="2" t="inlineStr">
        <is>
          <t>Dec. 31, 2023</t>
        </is>
      </c>
      <c r="D2" s="2" t="inlineStr">
        <is>
          <t>Dec. 31, 2022</t>
        </is>
      </c>
    </row>
    <row r="3">
      <c r="A3" s="3" t="inlineStr">
        <is>
          <t>Schedule Of Premiums Earned Net By Segment [Line Items]</t>
        </is>
      </c>
      <c r="B3" s="4" t="inlineStr">
        <is>
          <t xml:space="preserve"> </t>
        </is>
      </c>
      <c r="C3" s="4" t="inlineStr">
        <is>
          <t xml:space="preserve"> </t>
        </is>
      </c>
      <c r="D3" s="4" t="inlineStr">
        <is>
          <t xml:space="preserve"> </t>
        </is>
      </c>
    </row>
    <row r="4">
      <c r="A4" s="4" t="inlineStr">
        <is>
          <t>Net premiums earned</t>
        </is>
      </c>
      <c r="B4" s="7" t="n">
        <v>270639</v>
      </c>
      <c r="C4" s="7" t="n">
        <v>267125</v>
      </c>
      <c r="D4" s="7" t="n">
        <v>271698</v>
      </c>
    </row>
    <row r="5">
      <c r="A5" s="4" t="inlineStr">
        <is>
          <t>Premium earned percentage</t>
        </is>
      </c>
      <c r="B5" s="9" t="n">
        <v>1</v>
      </c>
      <c r="C5" s="9" t="n">
        <v>1</v>
      </c>
      <c r="D5" s="9" t="n">
        <v>1</v>
      </c>
    </row>
    <row r="6">
      <c r="A6" s="4" t="inlineStr">
        <is>
          <t>Florida [Member]</t>
        </is>
      </c>
      <c r="B6" s="4" t="inlineStr">
        <is>
          <t xml:space="preserve"> </t>
        </is>
      </c>
      <c r="C6" s="4" t="inlineStr">
        <is>
          <t xml:space="preserve"> </t>
        </is>
      </c>
      <c r="D6" s="4" t="inlineStr">
        <is>
          <t xml:space="preserve"> </t>
        </is>
      </c>
    </row>
    <row r="7">
      <c r="A7" s="3" t="inlineStr">
        <is>
          <t>Schedule Of Premiums Earned Net By Segment [Line Items]</t>
        </is>
      </c>
      <c r="B7" s="4" t="inlineStr">
        <is>
          <t xml:space="preserve"> </t>
        </is>
      </c>
      <c r="C7" s="4" t="inlineStr">
        <is>
          <t xml:space="preserve"> </t>
        </is>
      </c>
      <c r="D7" s="4" t="inlineStr">
        <is>
          <t xml:space="preserve"> </t>
        </is>
      </c>
    </row>
    <row r="8">
      <c r="A8" s="4" t="inlineStr">
        <is>
          <t>Net premiums earned</t>
        </is>
      </c>
      <c r="B8" s="7" t="n">
        <v>38976</v>
      </c>
      <c r="C8" s="7" t="n">
        <v>33838</v>
      </c>
      <c r="D8" s="7" t="n">
        <v>31955</v>
      </c>
    </row>
    <row r="9">
      <c r="A9" s="4" t="inlineStr">
        <is>
          <t>Premium earned percentage</t>
        </is>
      </c>
      <c r="B9" s="11" t="n">
        <v>0.144</v>
      </c>
      <c r="C9" s="11" t="n">
        <v>0.127</v>
      </c>
      <c r="D9" s="11" t="n">
        <v>0.118</v>
      </c>
    </row>
    <row r="10">
      <c r="A10" s="4" t="inlineStr">
        <is>
          <t>Georgia [Member]</t>
        </is>
      </c>
      <c r="B10" s="4" t="inlineStr">
        <is>
          <t xml:space="preserve"> </t>
        </is>
      </c>
      <c r="C10" s="4" t="inlineStr">
        <is>
          <t xml:space="preserve"> </t>
        </is>
      </c>
      <c r="D10" s="4" t="inlineStr">
        <is>
          <t xml:space="preserve"> </t>
        </is>
      </c>
    </row>
    <row r="11">
      <c r="A11" s="3" t="inlineStr">
        <is>
          <t>Schedule Of Premiums Earned Net By Segment [Line Items]</t>
        </is>
      </c>
      <c r="B11" s="4" t="inlineStr">
        <is>
          <t xml:space="preserve"> </t>
        </is>
      </c>
      <c r="C11" s="4" t="inlineStr">
        <is>
          <t xml:space="preserve"> </t>
        </is>
      </c>
      <c r="D11" s="4" t="inlineStr">
        <is>
          <t xml:space="preserve"> </t>
        </is>
      </c>
    </row>
    <row r="12">
      <c r="A12" s="4" t="inlineStr">
        <is>
          <t>Net premiums earned</t>
        </is>
      </c>
      <c r="B12" s="7" t="n">
        <v>28267</v>
      </c>
      <c r="C12" s="7" t="n">
        <v>30504</v>
      </c>
      <c r="D12" s="7" t="n">
        <v>30831</v>
      </c>
    </row>
    <row r="13">
      <c r="A13" s="4" t="inlineStr">
        <is>
          <t>Premium earned percentage</t>
        </is>
      </c>
      <c r="B13" s="11" t="n">
        <v>0.104</v>
      </c>
      <c r="C13" s="11" t="n">
        <v>0.114</v>
      </c>
      <c r="D13" s="11" t="n">
        <v>0.113</v>
      </c>
    </row>
    <row r="14">
      <c r="A14" s="4" t="inlineStr">
        <is>
          <t>Pennsylvania [Member]</t>
        </is>
      </c>
      <c r="B14" s="4" t="inlineStr">
        <is>
          <t xml:space="preserve"> </t>
        </is>
      </c>
      <c r="C14" s="4" t="inlineStr">
        <is>
          <t xml:space="preserve"> </t>
        </is>
      </c>
      <c r="D14" s="4" t="inlineStr">
        <is>
          <t xml:space="preserve"> </t>
        </is>
      </c>
    </row>
    <row r="15">
      <c r="A15" s="3" t="inlineStr">
        <is>
          <t>Schedule Of Premiums Earned Net By Segment [Line Items]</t>
        </is>
      </c>
      <c r="B15" s="4" t="inlineStr">
        <is>
          <t xml:space="preserve"> </t>
        </is>
      </c>
      <c r="C15" s="4" t="inlineStr">
        <is>
          <t xml:space="preserve"> </t>
        </is>
      </c>
      <c r="D15" s="4" t="inlineStr">
        <is>
          <t xml:space="preserve"> </t>
        </is>
      </c>
    </row>
    <row r="16">
      <c r="A16" s="4" t="inlineStr">
        <is>
          <t>Net premiums earned</t>
        </is>
      </c>
      <c r="B16" s="7" t="n">
        <v>19564</v>
      </c>
      <c r="C16" s="7" t="n">
        <v>19963</v>
      </c>
      <c r="D16" s="7" t="n">
        <v>21017</v>
      </c>
    </row>
    <row r="17">
      <c r="A17" s="4" t="inlineStr">
        <is>
          <t>Premium earned percentage</t>
        </is>
      </c>
      <c r="B17" s="11" t="n">
        <v>0.07199999999999999</v>
      </c>
      <c r="C17" s="11" t="n">
        <v>0.075</v>
      </c>
      <c r="D17" s="11" t="n">
        <v>0.077</v>
      </c>
    </row>
    <row r="18">
      <c r="A18" s="4" t="inlineStr">
        <is>
          <t>Louisiana [Member]</t>
        </is>
      </c>
      <c r="B18" s="4" t="inlineStr">
        <is>
          <t xml:space="preserve"> </t>
        </is>
      </c>
      <c r="C18" s="4" t="inlineStr">
        <is>
          <t xml:space="preserve"> </t>
        </is>
      </c>
      <c r="D18" s="4" t="inlineStr">
        <is>
          <t xml:space="preserve"> </t>
        </is>
      </c>
    </row>
    <row r="19">
      <c r="A19" s="3" t="inlineStr">
        <is>
          <t>Schedule Of Premiums Earned Net By Segment [Line Items]</t>
        </is>
      </c>
      <c r="B19" s="4" t="inlineStr">
        <is>
          <t xml:space="preserve"> </t>
        </is>
      </c>
      <c r="C19" s="4" t="inlineStr">
        <is>
          <t xml:space="preserve"> </t>
        </is>
      </c>
      <c r="D19" s="4" t="inlineStr">
        <is>
          <t xml:space="preserve"> </t>
        </is>
      </c>
    </row>
    <row r="20">
      <c r="A20" s="4" t="inlineStr">
        <is>
          <t>Net premiums earned</t>
        </is>
      </c>
      <c r="B20" s="7" t="n">
        <v>16998</v>
      </c>
      <c r="C20" s="7" t="n">
        <v>21150</v>
      </c>
      <c r="D20" s="7" t="n">
        <v>21804</v>
      </c>
    </row>
    <row r="21">
      <c r="A21" s="4" t="inlineStr">
        <is>
          <t>Premium earned percentage</t>
        </is>
      </c>
      <c r="B21" s="11" t="n">
        <v>0.063</v>
      </c>
      <c r="C21" s="11" t="n">
        <v>0.079</v>
      </c>
      <c r="D21" s="9" t="n">
        <v>0.08</v>
      </c>
    </row>
    <row r="22">
      <c r="A22" s="4" t="inlineStr">
        <is>
          <t>Illinois [Member]</t>
        </is>
      </c>
      <c r="B22" s="4" t="inlineStr">
        <is>
          <t xml:space="preserve"> </t>
        </is>
      </c>
      <c r="C22" s="4" t="inlineStr">
        <is>
          <t xml:space="preserve"> </t>
        </is>
      </c>
      <c r="D22" s="4" t="inlineStr">
        <is>
          <t xml:space="preserve"> </t>
        </is>
      </c>
    </row>
    <row r="23">
      <c r="A23" s="3" t="inlineStr">
        <is>
          <t>Schedule Of Premiums Earned Net By Segment [Line Items]</t>
        </is>
      </c>
      <c r="B23" s="4" t="inlineStr">
        <is>
          <t xml:space="preserve"> </t>
        </is>
      </c>
      <c r="C23" s="4" t="inlineStr">
        <is>
          <t xml:space="preserve"> </t>
        </is>
      </c>
      <c r="D23" s="4" t="inlineStr">
        <is>
          <t xml:space="preserve"> </t>
        </is>
      </c>
    </row>
    <row r="24">
      <c r="A24" s="4" t="inlineStr">
        <is>
          <t>Net premiums earned</t>
        </is>
      </c>
      <c r="B24" s="7" t="n">
        <v>16294</v>
      </c>
      <c r="C24" s="7" t="n">
        <v>13072</v>
      </c>
      <c r="D24" s="7" t="n">
        <v>12209</v>
      </c>
    </row>
    <row r="25">
      <c r="A25" s="4" t="inlineStr">
        <is>
          <t>Premium earned percentage</t>
        </is>
      </c>
      <c r="B25" s="9" t="n">
        <v>0.06</v>
      </c>
      <c r="C25" s="11" t="n">
        <v>0.049</v>
      </c>
      <c r="D25" s="11" t="n">
        <v>0.045</v>
      </c>
    </row>
    <row r="26">
      <c r="A26" s="4" t="inlineStr">
        <is>
          <t>North Carolina [Member]</t>
        </is>
      </c>
      <c r="B26" s="4" t="inlineStr">
        <is>
          <t xml:space="preserve"> </t>
        </is>
      </c>
      <c r="C26" s="4" t="inlineStr">
        <is>
          <t xml:space="preserve"> </t>
        </is>
      </c>
      <c r="D26" s="4" t="inlineStr">
        <is>
          <t xml:space="preserve"> </t>
        </is>
      </c>
    </row>
    <row r="27">
      <c r="A27" s="3" t="inlineStr">
        <is>
          <t>Schedule Of Premiums Earned Net By Segment [Line Items]</t>
        </is>
      </c>
      <c r="B27" s="4" t="inlineStr">
        <is>
          <t xml:space="preserve"> </t>
        </is>
      </c>
      <c r="C27" s="4" t="inlineStr">
        <is>
          <t xml:space="preserve"> </t>
        </is>
      </c>
      <c r="D27" s="4" t="inlineStr">
        <is>
          <t xml:space="preserve"> </t>
        </is>
      </c>
    </row>
    <row r="28">
      <c r="A28" s="4" t="inlineStr">
        <is>
          <t>Net premiums earned</t>
        </is>
      </c>
      <c r="B28" s="7" t="n">
        <v>15863</v>
      </c>
      <c r="C28" s="7" t="n">
        <v>16432</v>
      </c>
      <c r="D28" s="7" t="n">
        <v>17883</v>
      </c>
    </row>
    <row r="29">
      <c r="A29" s="4" t="inlineStr">
        <is>
          <t>Premium earned percentage</t>
        </is>
      </c>
      <c r="B29" s="11" t="n">
        <v>0.059</v>
      </c>
      <c r="C29" s="11" t="n">
        <v>0.062</v>
      </c>
      <c r="D29" s="11" t="n">
        <v>0.066</v>
      </c>
    </row>
    <row r="30">
      <c r="A30" s="4" t="inlineStr">
        <is>
          <t>Texas [Member]</t>
        </is>
      </c>
      <c r="B30" s="4" t="inlineStr">
        <is>
          <t xml:space="preserve"> </t>
        </is>
      </c>
      <c r="C30" s="4" t="inlineStr">
        <is>
          <t xml:space="preserve"> </t>
        </is>
      </c>
      <c r="D30" s="4" t="inlineStr">
        <is>
          <t xml:space="preserve"> </t>
        </is>
      </c>
    </row>
    <row r="31">
      <c r="A31" s="3" t="inlineStr">
        <is>
          <t>Schedule Of Premiums Earned Net By Segment [Line Items]</t>
        </is>
      </c>
      <c r="B31" s="4" t="inlineStr">
        <is>
          <t xml:space="preserve"> </t>
        </is>
      </c>
      <c r="C31" s="4" t="inlineStr">
        <is>
          <t xml:space="preserve"> </t>
        </is>
      </c>
      <c r="D31" s="4" t="inlineStr">
        <is>
          <t xml:space="preserve"> </t>
        </is>
      </c>
    </row>
    <row r="32">
      <c r="A32" s="4" t="inlineStr">
        <is>
          <t>Net premiums earned</t>
        </is>
      </c>
      <c r="B32" s="7" t="n">
        <v>10886</v>
      </c>
      <c r="C32" s="7" t="n">
        <v>6151</v>
      </c>
      <c r="D32" s="7" t="n">
        <v>6307</v>
      </c>
    </row>
    <row r="33">
      <c r="A33" s="4" t="inlineStr">
        <is>
          <t>Premium earned percentage</t>
        </is>
      </c>
      <c r="B33" s="9" t="n">
        <v>0.04</v>
      </c>
      <c r="C33" s="11" t="n">
        <v>0.023</v>
      </c>
      <c r="D33" s="11" t="n">
        <v>0.023</v>
      </c>
    </row>
    <row r="34">
      <c r="A34" s="4" t="inlineStr">
        <is>
          <t>Wisconsin [Member]</t>
        </is>
      </c>
      <c r="B34" s="4" t="inlineStr">
        <is>
          <t xml:space="preserve"> </t>
        </is>
      </c>
      <c r="C34" s="4" t="inlineStr">
        <is>
          <t xml:space="preserve"> </t>
        </is>
      </c>
      <c r="D34" s="4" t="inlineStr">
        <is>
          <t xml:space="preserve"> </t>
        </is>
      </c>
    </row>
    <row r="35">
      <c r="A35" s="3" t="inlineStr">
        <is>
          <t>Schedule Of Premiums Earned Net By Segment [Line Items]</t>
        </is>
      </c>
      <c r="B35" s="4" t="inlineStr">
        <is>
          <t xml:space="preserve"> </t>
        </is>
      </c>
      <c r="C35" s="4" t="inlineStr">
        <is>
          <t xml:space="preserve"> </t>
        </is>
      </c>
      <c r="D35" s="4" t="inlineStr">
        <is>
          <t xml:space="preserve"> </t>
        </is>
      </c>
    </row>
    <row r="36">
      <c r="A36" s="4" t="inlineStr">
        <is>
          <t>Net premiums earned</t>
        </is>
      </c>
      <c r="B36" s="7" t="n">
        <v>10769</v>
      </c>
      <c r="C36" s="7" t="n">
        <v>11724</v>
      </c>
      <c r="D36" s="7" t="n">
        <v>12007</v>
      </c>
    </row>
    <row r="37">
      <c r="A37" s="4" t="inlineStr">
        <is>
          <t>Premium earned percentage</t>
        </is>
      </c>
      <c r="B37" s="9" t="n">
        <v>0.04</v>
      </c>
      <c r="C37" s="11" t="n">
        <v>0.044</v>
      </c>
      <c r="D37" s="11" t="n">
        <v>0.044</v>
      </c>
    </row>
    <row r="38">
      <c r="A38" s="4" t="inlineStr">
        <is>
          <t>Virginia [Member]</t>
        </is>
      </c>
      <c r="B38" s="4" t="inlineStr">
        <is>
          <t xml:space="preserve"> </t>
        </is>
      </c>
      <c r="C38" s="4" t="inlineStr">
        <is>
          <t xml:space="preserve"> </t>
        </is>
      </c>
      <c r="D38" s="4" t="inlineStr">
        <is>
          <t xml:space="preserve"> </t>
        </is>
      </c>
    </row>
    <row r="39">
      <c r="A39" s="3" t="inlineStr">
        <is>
          <t>Schedule Of Premiums Earned Net By Segment [Line Items]</t>
        </is>
      </c>
      <c r="B39" s="4" t="inlineStr">
        <is>
          <t xml:space="preserve"> </t>
        </is>
      </c>
      <c r="C39" s="4" t="inlineStr">
        <is>
          <t xml:space="preserve"> </t>
        </is>
      </c>
      <c r="D39" s="4" t="inlineStr">
        <is>
          <t xml:space="preserve"> </t>
        </is>
      </c>
    </row>
    <row r="40">
      <c r="A40" s="4" t="inlineStr">
        <is>
          <t>Net premiums earned</t>
        </is>
      </c>
      <c r="B40" s="7" t="n">
        <v>10151</v>
      </c>
      <c r="C40" s="7" t="n">
        <v>10400</v>
      </c>
      <c r="D40" s="7" t="n">
        <v>11537</v>
      </c>
    </row>
    <row r="41">
      <c r="A41" s="4" t="inlineStr">
        <is>
          <t>Premium earned percentage</t>
        </is>
      </c>
      <c r="B41" s="11" t="n">
        <v>0.038</v>
      </c>
      <c r="C41" s="11" t="n">
        <v>0.038</v>
      </c>
      <c r="D41" s="11" t="n">
        <v>0.043</v>
      </c>
    </row>
    <row r="42">
      <c r="A42" s="4" t="inlineStr">
        <is>
          <t>South Carolina [Member]</t>
        </is>
      </c>
      <c r="B42" s="4" t="inlineStr">
        <is>
          <t xml:space="preserve"> </t>
        </is>
      </c>
      <c r="C42" s="4" t="inlineStr">
        <is>
          <t xml:space="preserve"> </t>
        </is>
      </c>
      <c r="D42" s="4" t="inlineStr">
        <is>
          <t xml:space="preserve"> </t>
        </is>
      </c>
    </row>
    <row r="43">
      <c r="A43" s="3" t="inlineStr">
        <is>
          <t>Schedule Of Premiums Earned Net By Segment [Line Items]</t>
        </is>
      </c>
      <c r="B43" s="4" t="inlineStr">
        <is>
          <t xml:space="preserve"> </t>
        </is>
      </c>
      <c r="C43" s="4" t="inlineStr">
        <is>
          <t xml:space="preserve"> </t>
        </is>
      </c>
      <c r="D43" s="4" t="inlineStr">
        <is>
          <t xml:space="preserve"> </t>
        </is>
      </c>
    </row>
    <row r="44">
      <c r="A44" s="4" t="inlineStr">
        <is>
          <t>Net premiums earned</t>
        </is>
      </c>
      <c r="B44" s="7" t="n">
        <v>8603</v>
      </c>
      <c r="C44" s="7" t="n">
        <v>9050</v>
      </c>
      <c r="D44" s="7" t="n">
        <v>9808</v>
      </c>
    </row>
    <row r="45">
      <c r="A45" s="4" t="inlineStr">
        <is>
          <t>Premium earned percentage</t>
        </is>
      </c>
      <c r="B45" s="11" t="n">
        <v>0.032</v>
      </c>
      <c r="C45" s="11" t="n">
        <v>0.034</v>
      </c>
      <c r="D45" s="11" t="n">
        <v>0.036</v>
      </c>
    </row>
    <row r="46">
      <c r="A46" s="4" t="inlineStr">
        <is>
          <t>All Others [Member]</t>
        </is>
      </c>
      <c r="B46" s="4" t="inlineStr">
        <is>
          <t xml:space="preserve"> </t>
        </is>
      </c>
      <c r="C46" s="4" t="inlineStr">
        <is>
          <t xml:space="preserve"> </t>
        </is>
      </c>
      <c r="D46" s="4" t="inlineStr">
        <is>
          <t xml:space="preserve"> </t>
        </is>
      </c>
    </row>
    <row r="47">
      <c r="A47" s="3" t="inlineStr">
        <is>
          <t>Schedule Of Premiums Earned Net By Segment [Line Items]</t>
        </is>
      </c>
      <c r="B47" s="4" t="inlineStr">
        <is>
          <t xml:space="preserve"> </t>
        </is>
      </c>
      <c r="C47" s="4" t="inlineStr">
        <is>
          <t xml:space="preserve"> </t>
        </is>
      </c>
      <c r="D47" s="4" t="inlineStr">
        <is>
          <t xml:space="preserve"> </t>
        </is>
      </c>
    </row>
    <row r="48">
      <c r="A48" s="4" t="inlineStr">
        <is>
          <t>Net premiums earned</t>
        </is>
      </c>
      <c r="B48" s="7" t="n">
        <v>94268</v>
      </c>
      <c r="C48" s="7" t="n">
        <v>94841</v>
      </c>
      <c r="D48" s="7" t="n">
        <v>96340</v>
      </c>
    </row>
    <row r="49">
      <c r="A49" s="4" t="inlineStr">
        <is>
          <t>Premium earned percentage</t>
        </is>
      </c>
      <c r="B49" s="11" t="n">
        <v>0.348</v>
      </c>
      <c r="C49" s="11" t="n">
        <v>0.355</v>
      </c>
      <c r="D49" s="11" t="n">
        <v>0.3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Carrying or Reported Values and Corresponding Fair Values for Financial Instruments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held-to-maturity</t>
        </is>
      </c>
      <c r="B3" s="7" t="n">
        <v>399721</v>
      </c>
      <c r="C3" s="7" t="n">
        <v>473092</v>
      </c>
    </row>
    <row r="4">
      <c r="A4" s="4" t="inlineStr">
        <is>
          <t>Fixed maturity securities-available-for-sale, at fair value (amortized cost $318,975, allowance for credit losses of $0 in 2024 and amortized cost $326,171, allowance for credit losses of $0 in 2023)</t>
        </is>
      </c>
      <c r="B4" s="5" t="n">
        <v>307750</v>
      </c>
      <c r="C4" s="5" t="n">
        <v>317064</v>
      </c>
    </row>
    <row r="5">
      <c r="A5" s="4" t="inlineStr">
        <is>
          <t>Equity securities, at fair value (cost $36,020 and $44,046 in 2024 and 2023, respectively)</t>
        </is>
      </c>
      <c r="B5" s="5" t="n">
        <v>58629</v>
      </c>
      <c r="C5" s="5" t="n">
        <v>57147</v>
      </c>
    </row>
    <row r="6">
      <c r="A6" s="4" t="inlineStr">
        <is>
          <t>Short-term investments</t>
        </is>
      </c>
      <c r="B6" s="5" t="n">
        <v>9338</v>
      </c>
      <c r="C6" s="4" t="inlineStr">
        <is>
          <t xml:space="preserve"> </t>
        </is>
      </c>
    </row>
    <row r="7">
      <c r="A7" s="4" t="inlineStr">
        <is>
          <t>Carrying Amou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xed maturity securities--held-to-maturity</t>
        </is>
      </c>
      <c r="B9" s="5" t="n">
        <v>413061</v>
      </c>
      <c r="C9" s="5" t="n">
        <v>483575</v>
      </c>
    </row>
    <row r="10">
      <c r="A10" s="4" t="inlineStr">
        <is>
          <t>Fixed maturity securities-available-for-sale, at fair value (amortized cost $318,975, allowance for credit losses of $0 in 2024 and amortized cost $326,171, allowance for credit losses of $0 in 2023)</t>
        </is>
      </c>
      <c r="B10" s="5" t="n">
        <v>307750</v>
      </c>
      <c r="C10" s="5" t="n">
        <v>317064</v>
      </c>
    </row>
    <row r="11">
      <c r="A11" s="4" t="inlineStr">
        <is>
          <t>Equity securities, at fair value (cost $36,020 and $44,046 in 2024 and 2023, respectively)</t>
        </is>
      </c>
      <c r="B11" s="5" t="n">
        <v>58629</v>
      </c>
      <c r="C11" s="5" t="n">
        <v>57147</v>
      </c>
    </row>
    <row r="12">
      <c r="A12" s="4" t="inlineStr">
        <is>
          <t>Short-term investments</t>
        </is>
      </c>
      <c r="B12" s="5" t="n">
        <v>9338</v>
      </c>
      <c r="C12" s="4" t="inlineStr">
        <is>
          <t xml:space="preserve"> </t>
        </is>
      </c>
    </row>
    <row r="13">
      <c r="A13" s="4" t="inlineStr">
        <is>
          <t>Cash and cash equivalents</t>
        </is>
      </c>
      <c r="B13" s="5" t="n">
        <v>44045</v>
      </c>
      <c r="C13" s="5" t="n">
        <v>38682</v>
      </c>
    </row>
    <row r="14">
      <c r="A14" s="4" t="inlineStr">
        <is>
          <t>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maturity securities--held-to-maturity</t>
        </is>
      </c>
      <c r="B16" s="5" t="n">
        <v>399721</v>
      </c>
      <c r="C16" s="5" t="n">
        <v>473092</v>
      </c>
    </row>
    <row r="17">
      <c r="A17" s="4" t="inlineStr">
        <is>
          <t>Fixed maturity securities-available-for-sale, at fair value (amortized cost $318,975, allowance for credit losses of $0 in 2024 and amortized cost $326,171, allowance for credit losses of $0 in 2023)</t>
        </is>
      </c>
      <c r="B17" s="5" t="n">
        <v>307750</v>
      </c>
      <c r="C17" s="5" t="n">
        <v>317064</v>
      </c>
    </row>
    <row r="18">
      <c r="A18" s="4" t="inlineStr">
        <is>
          <t>Equity securities, at fair value (cost $36,020 and $44,046 in 2024 and 2023, respectively)</t>
        </is>
      </c>
      <c r="B18" s="5" t="n">
        <v>58629</v>
      </c>
      <c r="C18" s="5" t="n">
        <v>57147</v>
      </c>
    </row>
    <row r="19">
      <c r="A19" s="4" t="inlineStr">
        <is>
          <t>Short-term investments</t>
        </is>
      </c>
      <c r="B19" s="5" t="n">
        <v>9338</v>
      </c>
      <c r="C19" s="4" t="inlineStr">
        <is>
          <t xml:space="preserve"> </t>
        </is>
      </c>
    </row>
    <row r="20">
      <c r="A20" s="4" t="inlineStr">
        <is>
          <t>Cash and cash equivalents</t>
        </is>
      </c>
      <c r="B20" s="7" t="n">
        <v>44045</v>
      </c>
      <c r="C20" s="7" t="n">
        <v>386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Fair Value</t>
        </is>
      </c>
      <c r="B3" s="7" t="n">
        <v>307750</v>
      </c>
      <c r="C3" s="7" t="n">
        <v>317064</v>
      </c>
    </row>
    <row r="4">
      <c r="A4" s="4" t="inlineStr">
        <is>
          <t>Equity securities, Fair Value</t>
        </is>
      </c>
      <c r="B4" s="5" t="n">
        <v>58629</v>
      </c>
      <c r="C4" s="5" t="n">
        <v>57147</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fixed maturity, Fair Value</t>
        </is>
      </c>
      <c r="B7" s="5" t="n">
        <v>307750</v>
      </c>
      <c r="C7" s="5" t="n">
        <v>317064</v>
      </c>
    </row>
    <row r="8">
      <c r="A8" s="4" t="inlineStr">
        <is>
          <t>Total</t>
        </is>
      </c>
      <c r="B8" s="5" t="n">
        <v>366379</v>
      </c>
      <c r="C8" s="5" t="n">
        <v>374211</v>
      </c>
    </row>
    <row r="9">
      <c r="A9" s="4" t="inlineStr">
        <is>
          <t>Fair Value, Measurements,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fixed maturity, Fair Value</t>
        </is>
      </c>
      <c r="B11" s="5" t="n">
        <v>13950</v>
      </c>
      <c r="C11" s="5" t="n">
        <v>13671</v>
      </c>
    </row>
    <row r="12">
      <c r="A12" s="4" t="inlineStr">
        <is>
          <t>Total</t>
        </is>
      </c>
      <c r="B12" s="5" t="n">
        <v>72579</v>
      </c>
      <c r="C12" s="5" t="n">
        <v>70818</v>
      </c>
    </row>
    <row r="13">
      <c r="A13" s="4" t="inlineStr">
        <is>
          <t>Fair Value, Measurements, Recurring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Fair Value</t>
        </is>
      </c>
      <c r="B15" s="5" t="n">
        <v>293800</v>
      </c>
      <c r="C15" s="5" t="n">
        <v>303393</v>
      </c>
    </row>
    <row r="16">
      <c r="A16" s="4" t="inlineStr">
        <is>
          <t>Total</t>
        </is>
      </c>
      <c r="B16" s="5" t="n">
        <v>293800</v>
      </c>
      <c r="C16" s="5" t="n">
        <v>303393</v>
      </c>
    </row>
    <row r="17">
      <c r="A17" s="4" t="inlineStr">
        <is>
          <t>Fair Value, Measurements, Recurring [Member] | 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fixed maturity, Fair Value</t>
        </is>
      </c>
      <c r="B19" s="5" t="n">
        <v>148206</v>
      </c>
      <c r="C19" s="5" t="n">
        <v>131895</v>
      </c>
    </row>
    <row r="20">
      <c r="A20" s="4" t="inlineStr">
        <is>
          <t>Fair Value, Measurements, Recurring [Member] | States and Political Subdivision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fixed maturity, Fair Value</t>
        </is>
      </c>
      <c r="B22" s="5" t="n">
        <v>148206</v>
      </c>
      <c r="C22" s="5" t="n">
        <v>131895</v>
      </c>
    </row>
    <row r="23">
      <c r="A23" s="4" t="inlineStr">
        <is>
          <t>Fair Value, Measurements, Recurring [Member] | Corporate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fixed maturity, Fair Value</t>
        </is>
      </c>
      <c r="B25" s="5" t="n">
        <v>141535</v>
      </c>
      <c r="C25" s="5" t="n">
        <v>166753</v>
      </c>
    </row>
    <row r="26">
      <c r="A26" s="4" t="inlineStr">
        <is>
          <t>Fair Value, Measurements, Recurring [Member] | Corporate Bond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fixed maturity, Fair Value</t>
        </is>
      </c>
      <c r="B28" s="5" t="n">
        <v>141535</v>
      </c>
      <c r="C28" s="5" t="n">
        <v>166753</v>
      </c>
    </row>
    <row r="29">
      <c r="A29" s="4" t="inlineStr">
        <is>
          <t>Fair Value, Measurements, Recurring [Member] | U.S. Agency-Based Mortgage-Backed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fixed maturity, Fair Value</t>
        </is>
      </c>
      <c r="B31" s="5" t="n">
        <v>4059</v>
      </c>
      <c r="C31" s="5" t="n">
        <v>4745</v>
      </c>
    </row>
    <row r="32">
      <c r="A32" s="4" t="inlineStr">
        <is>
          <t>Fair Value, Measurements, Recurring [Member] | U.S. Agency-Based Mortgage-Backed Secur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fixed maturity, Fair Value</t>
        </is>
      </c>
      <c r="B34" s="5" t="n">
        <v>4059</v>
      </c>
      <c r="C34" s="5" t="n">
        <v>4745</v>
      </c>
    </row>
    <row r="35">
      <c r="A35" s="4" t="inlineStr">
        <is>
          <t>Fair Value, Measurements, Recurring [Member] | U.S. Treasur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fixed maturity, Fair Value</t>
        </is>
      </c>
      <c r="B37" s="5" t="n">
        <v>13950</v>
      </c>
      <c r="C37" s="5" t="n">
        <v>13671</v>
      </c>
    </row>
    <row r="38">
      <c r="A38" s="4" t="inlineStr">
        <is>
          <t>Fair Value, Measurements, Recurring [Member] | U.S. Treasury Securities [Member] | Fair Value, Inputs,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fixed maturity, Fair Value</t>
        </is>
      </c>
      <c r="B40" s="5" t="n">
        <v>13950</v>
      </c>
      <c r="C40" s="5" t="n">
        <v>13671</v>
      </c>
    </row>
    <row r="41">
      <c r="A41" s="4" t="inlineStr">
        <is>
          <t>Fair Value, Measurements, Recurring [Member] | Common Stock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 Fair Value</t>
        </is>
      </c>
      <c r="B43" s="5" t="n">
        <v>58629</v>
      </c>
      <c r="C43" s="5" t="n">
        <v>57147</v>
      </c>
    </row>
    <row r="44">
      <c r="A44" s="4" t="inlineStr">
        <is>
          <t>Fair Value, Measurements, Recurring [Member] | Common Stock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 Fair Value</t>
        </is>
      </c>
      <c r="B46" s="7" t="n">
        <v>58629</v>
      </c>
      <c r="C46" s="7" t="n">
        <v>571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Measured at Amortized Cost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fixed maturity, Fair Value</t>
        </is>
      </c>
      <c r="B3" s="7" t="n">
        <v>399721</v>
      </c>
      <c r="C3" s="7" t="n">
        <v>473092</v>
      </c>
    </row>
    <row r="4">
      <c r="A4" s="4" t="inlineStr">
        <is>
          <t>States and Political Subdivision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held-to-maturity-fixed maturity, Fair Value</t>
        </is>
      </c>
      <c r="B6" s="5" t="n">
        <v>356268</v>
      </c>
      <c r="C6" s="5" t="n">
        <v>408970</v>
      </c>
    </row>
    <row r="7">
      <c r="A7" s="4" t="inlineStr">
        <is>
          <t>Corporate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held-to-maturity-fixed maturity, Fair Value</t>
        </is>
      </c>
      <c r="B9" s="5" t="n">
        <v>32670</v>
      </c>
      <c r="C9" s="5" t="n">
        <v>49948</v>
      </c>
    </row>
    <row r="10">
      <c r="A10" s="4" t="inlineStr">
        <is>
          <t>U.S. Agency-Based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held-to-maturity-fixed maturity, Fair Value</t>
        </is>
      </c>
      <c r="B12" s="5" t="n">
        <v>2643</v>
      </c>
      <c r="C12" s="5" t="n">
        <v>3199</v>
      </c>
    </row>
    <row r="13">
      <c r="A13" s="4" t="inlineStr">
        <is>
          <t>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held-to-maturity-fixed maturity, Fair Value</t>
        </is>
      </c>
      <c r="B15" s="5" t="n">
        <v>8127</v>
      </c>
      <c r="C15" s="5" t="n">
        <v>10939</v>
      </c>
    </row>
    <row r="16">
      <c r="A16" s="4" t="inlineStr">
        <is>
          <t>Asset-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held-to-maturity-fixed maturity, Fair Value</t>
        </is>
      </c>
      <c r="B18" s="5" t="n">
        <v>13</v>
      </c>
      <c r="C18" s="5" t="n">
        <v>36</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held-to-maturity-fixed maturity, Fair Value</t>
        </is>
      </c>
      <c r="B21" s="5" t="n">
        <v>8127</v>
      </c>
      <c r="C21" s="5" t="n">
        <v>10939</v>
      </c>
    </row>
    <row r="22">
      <c r="A22" s="4" t="inlineStr">
        <is>
          <t>Fair Value, Inputs, Level 1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held-to-maturity-fixed maturity, Fair Value</t>
        </is>
      </c>
      <c r="B24" s="5" t="n">
        <v>8127</v>
      </c>
      <c r="C24" s="5" t="n">
        <v>10939</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held-to-maturity-fixed maturity, Fair Value</t>
        </is>
      </c>
      <c r="B27" s="5" t="n">
        <v>391594</v>
      </c>
      <c r="C27" s="5" t="n">
        <v>462153</v>
      </c>
    </row>
    <row r="28">
      <c r="A28" s="4" t="inlineStr">
        <is>
          <t>Fair Value, Inputs, Level 2 [Member] | States and Political Subdivis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held-to-maturity-fixed maturity, Fair Value</t>
        </is>
      </c>
      <c r="B30" s="5" t="n">
        <v>356268</v>
      </c>
      <c r="C30" s="5" t="n">
        <v>408970</v>
      </c>
    </row>
    <row r="31">
      <c r="A31" s="4" t="inlineStr">
        <is>
          <t>Fair Value, Inputs, Level 2 [Member] | Corporate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held-to-maturity-fixed maturity, Fair Value</t>
        </is>
      </c>
      <c r="B33" s="5" t="n">
        <v>32670</v>
      </c>
      <c r="C33" s="5" t="n">
        <v>49948</v>
      </c>
    </row>
    <row r="34">
      <c r="A34" s="4" t="inlineStr">
        <is>
          <t>Fair Value, Inputs, Level 2 [Member] | U.S. Agency-Based Mortgage-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held-to-maturity-fixed maturity, Fair Value</t>
        </is>
      </c>
      <c r="B36" s="5" t="n">
        <v>2643</v>
      </c>
      <c r="C36" s="5" t="n">
        <v>3199</v>
      </c>
    </row>
    <row r="37">
      <c r="A37" s="4" t="inlineStr">
        <is>
          <t>Fair Value, Inputs, Level 2 [Member] | Asset-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held-to-maturity-fixed maturity, Fair Value</t>
        </is>
      </c>
      <c r="B39" s="7" t="n">
        <v>13</v>
      </c>
      <c r="C39" s="7" t="n">
        <v>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Policyholder Segment</t>
        </is>
      </c>
    </row>
    <row r="3">
      <c r="A3" s="3" t="inlineStr">
        <is>
          <t>Segment Reporting [Abstract]</t>
        </is>
      </c>
      <c r="B3" s="4" t="inlineStr">
        <is>
          <t xml:space="preserve"> </t>
        </is>
      </c>
    </row>
    <row r="4">
      <c r="A4" s="4" t="inlineStr">
        <is>
          <t>Number of reportable segments |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evaluates the performance and allocates resources for the Insurance Segment based on the operating results presented on the consolidated income statement, balance sheet and cash flow.</t>
        </is>
      </c>
    </row>
    <row r="7">
      <c r="A7" s="4" t="inlineStr">
        <is>
          <t>Number of policyholder have revenue 10% or more from transactions | Policyholder</t>
        </is>
      </c>
      <c r="B7"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7" customWidth="1" min="5" max="5"/>
    <col width="14" customWidth="1" min="6" max="6"/>
  </cols>
  <sheetData>
    <row r="1">
      <c r="A1" s="1" t="inlineStr">
        <is>
          <t>Capital Management - Additional Information (Detail) - USD ($)</t>
        </is>
      </c>
      <c r="B1" s="2" t="inlineStr">
        <is>
          <t>12 Months Ended</t>
        </is>
      </c>
      <c r="E1" s="2" t="inlineStr">
        <is>
          <t>178 Months Ended</t>
        </is>
      </c>
    </row>
    <row r="2">
      <c r="B2" s="2" t="inlineStr">
        <is>
          <t>Dec. 31, 2024</t>
        </is>
      </c>
      <c r="C2" s="2" t="inlineStr">
        <is>
          <t>Dec. 31, 2023</t>
        </is>
      </c>
      <c r="D2" s="2" t="inlineStr">
        <is>
          <t>Dec. 31, 2022</t>
        </is>
      </c>
      <c r="E2" s="2" t="inlineStr">
        <is>
          <t>Dec. 31, 2024</t>
        </is>
      </c>
      <c r="F2" s="2" t="inlineStr">
        <is>
          <t>Oct. 31,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new limit amount</t>
        </is>
      </c>
      <c r="B4" s="4" t="inlineStr">
        <is>
          <t xml:space="preserve"> </t>
        </is>
      </c>
      <c r="C4" s="4" t="inlineStr">
        <is>
          <t xml:space="preserve"> </t>
        </is>
      </c>
      <c r="D4" s="4" t="inlineStr">
        <is>
          <t xml:space="preserve"> </t>
        </is>
      </c>
      <c r="E4" s="4" t="inlineStr">
        <is>
          <t xml:space="preserve"> </t>
        </is>
      </c>
      <c r="F4" s="7" t="n">
        <v>25000000</v>
      </c>
    </row>
    <row r="5">
      <c r="A5" s="4" t="inlineStr">
        <is>
          <t>Shares repurchased under the program</t>
        </is>
      </c>
      <c r="B5" s="5" t="n">
        <v>113411</v>
      </c>
      <c r="C5" s="5" t="n">
        <v>46741</v>
      </c>
      <c r="D5" s="5" t="n">
        <v>264449</v>
      </c>
      <c r="E5" s="4" t="inlineStr">
        <is>
          <t xml:space="preserve"> </t>
        </is>
      </c>
      <c r="F5" s="4" t="inlineStr">
        <is>
          <t xml:space="preserve"> </t>
        </is>
      </c>
    </row>
    <row r="6">
      <c r="A6" s="4" t="inlineStr">
        <is>
          <t>Shares repurchased under the program, value</t>
        </is>
      </c>
      <c r="B6" s="7" t="n">
        <v>5100000</v>
      </c>
      <c r="C6" s="7" t="n">
        <v>2200000</v>
      </c>
      <c r="D6" s="7" t="n">
        <v>12400000</v>
      </c>
      <c r="E6" s="4" t="inlineStr">
        <is>
          <t xml:space="preserve"> </t>
        </is>
      </c>
      <c r="F6" s="4" t="inlineStr">
        <is>
          <t xml:space="preserve"> </t>
        </is>
      </c>
    </row>
    <row r="7">
      <c r="A7" s="4" t="inlineStr">
        <is>
          <t>Shares repurchased, value</t>
        </is>
      </c>
      <c r="B7" s="7" t="n">
        <v>42052000</v>
      </c>
      <c r="C7" s="7" t="n">
        <v>36929000</v>
      </c>
      <c r="D7" s="4" t="inlineStr">
        <is>
          <t xml:space="preserve"> </t>
        </is>
      </c>
      <c r="E7" s="7" t="n">
        <v>42052000</v>
      </c>
      <c r="F7" s="4" t="inlineStr">
        <is>
          <t xml:space="preserve"> </t>
        </is>
      </c>
    </row>
    <row r="8">
      <c r="A8" s="4" t="inlineStr">
        <is>
          <t>Shares repurchased, average price</t>
        </is>
      </c>
      <c r="B8" s="8" t="n">
        <v>45.17</v>
      </c>
      <c r="C8" s="8" t="n">
        <v>46.45</v>
      </c>
      <c r="D8" s="8" t="n">
        <v>46.84</v>
      </c>
      <c r="E8" s="8" t="n">
        <v>24.99</v>
      </c>
      <c r="F8" s="4" t="inlineStr">
        <is>
          <t xml:space="preserve"> </t>
        </is>
      </c>
    </row>
    <row r="9">
      <c r="A9" s="4" t="inlineStr">
        <is>
          <t>Shares repurchased</t>
        </is>
      </c>
      <c r="B9" s="5" t="n">
        <v>1682851</v>
      </c>
      <c r="C9" s="5" t="n">
        <v>1569440</v>
      </c>
      <c r="D9" s="4" t="inlineStr">
        <is>
          <t xml:space="preserve"> </t>
        </is>
      </c>
      <c r="E9" s="5" t="n">
        <v>1682851</v>
      </c>
      <c r="F9" s="4" t="inlineStr">
        <is>
          <t xml:space="preserve"> </t>
        </is>
      </c>
    </row>
    <row r="10">
      <c r="A10" s="4" t="inlineStr">
        <is>
          <t>Quarterly dividend per share</t>
        </is>
      </c>
      <c r="B10" s="8" t="n">
        <v>0.37</v>
      </c>
      <c r="C10" s="8" t="n">
        <v>0.34</v>
      </c>
      <c r="D10" s="12" t="n">
        <v>0.31</v>
      </c>
      <c r="E10" s="8" t="n">
        <v>0.37</v>
      </c>
      <c r="F10" s="4" t="inlineStr">
        <is>
          <t xml:space="preserve"> </t>
        </is>
      </c>
    </row>
    <row r="11">
      <c r="A11" s="4" t="inlineStr">
        <is>
          <t>Extraordinary dividends declared per share</t>
        </is>
      </c>
      <c r="B11" s="7" t="n">
        <v>3</v>
      </c>
      <c r="C11" s="8" t="n">
        <v>3.5</v>
      </c>
      <c r="D11" s="7" t="n">
        <v>4</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bsequent Events - Additional Information (Detail) - $ / shares</t>
        </is>
      </c>
      <c r="B1" s="2" t="inlineStr">
        <is>
          <t>Feb. 25, 2025</t>
        </is>
      </c>
      <c r="C1" s="2" t="inlineStr">
        <is>
          <t>Dec. 31, 2024</t>
        </is>
      </c>
      <c r="D1" s="2" t="inlineStr">
        <is>
          <t>Dec.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dividend per share</t>
        </is>
      </c>
      <c r="B3" s="4" t="inlineStr">
        <is>
          <t xml:space="preserve"> </t>
        </is>
      </c>
      <c r="C3" s="8" t="n">
        <v>0.37</v>
      </c>
      <c r="D3" s="8" t="n">
        <v>0.34</v>
      </c>
      <c r="E3" s="8" t="n">
        <v>0.31</v>
      </c>
    </row>
    <row r="4">
      <c r="A4" s="4" t="inlineStr">
        <is>
          <t>Subsequent Event [Member] | O 2025 Q1 Dividends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dividend per share</t>
        </is>
      </c>
      <c r="B6" s="8" t="n">
        <v>0.39</v>
      </c>
      <c r="C6" s="4" t="inlineStr">
        <is>
          <t xml:space="preserve"> </t>
        </is>
      </c>
      <c r="D6" s="4" t="inlineStr">
        <is>
          <t xml:space="preserve"> </t>
        </is>
      </c>
      <c r="E6" s="4" t="inlineStr">
        <is>
          <t xml:space="preserve"> </t>
        </is>
      </c>
    </row>
    <row r="7">
      <c r="A7" s="4" t="inlineStr">
        <is>
          <t>Date of payment for dividend</t>
        </is>
      </c>
      <c r="B7" s="4" t="inlineStr">
        <is>
          <t>Mar. 21,  2025</t>
        </is>
      </c>
      <c r="C7" s="4" t="inlineStr">
        <is>
          <t xml:space="preserve"> </t>
        </is>
      </c>
      <c r="D7" s="4" t="inlineStr">
        <is>
          <t xml:space="preserve"> </t>
        </is>
      </c>
      <c r="E7" s="4" t="inlineStr">
        <is>
          <t xml:space="preserve"> </t>
        </is>
      </c>
    </row>
    <row r="8">
      <c r="A8" s="4" t="inlineStr">
        <is>
          <t>Date of record for dividend payment</t>
        </is>
      </c>
      <c r="B8" s="4" t="inlineStr">
        <is>
          <t>Mar.  07,  2025</t>
        </is>
      </c>
      <c r="C8" s="4" t="inlineStr">
        <is>
          <t xml:space="preserve"> </t>
        </is>
      </c>
      <c r="D8" s="4" t="inlineStr">
        <is>
          <t xml:space="preserve"> </t>
        </is>
      </c>
      <c r="E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available-for-sale, at fair value (amortized cost $4,988 and $24,309 in 2024 and 2023, respectively)</t>
        </is>
      </c>
      <c r="B3" s="7" t="n">
        <v>307750</v>
      </c>
      <c r="C3" s="7" t="n">
        <v>317064</v>
      </c>
      <c r="D3" s="4" t="inlineStr">
        <is>
          <t xml:space="preserve"> </t>
        </is>
      </c>
      <c r="E3" s="4" t="inlineStr">
        <is>
          <t xml:space="preserve"> </t>
        </is>
      </c>
    </row>
    <row r="4">
      <c r="A4" s="4" t="inlineStr">
        <is>
          <t>Equity securities, at fair value (cost $5,110 and $7,108 in 2024 and 2023, respectively)</t>
        </is>
      </c>
      <c r="B4" s="5" t="n">
        <v>58629</v>
      </c>
      <c r="C4" s="5" t="n">
        <v>57147</v>
      </c>
      <c r="D4" s="4" t="inlineStr">
        <is>
          <t xml:space="preserve"> </t>
        </is>
      </c>
      <c r="E4" s="4" t="inlineStr">
        <is>
          <t xml:space="preserve"> </t>
        </is>
      </c>
    </row>
    <row r="5">
      <c r="A5" s="4" t="inlineStr">
        <is>
          <t>Total investments</t>
        </is>
      </c>
      <c r="B5" s="5" t="n">
        <v>788778</v>
      </c>
      <c r="C5" s="5" t="n">
        <v>857786</v>
      </c>
      <c r="D5" s="4" t="inlineStr">
        <is>
          <t xml:space="preserve"> </t>
        </is>
      </c>
      <c r="E5" s="4" t="inlineStr">
        <is>
          <t xml:space="preserve"> </t>
        </is>
      </c>
    </row>
    <row r="6">
      <c r="A6" s="4" t="inlineStr">
        <is>
          <t>Cash and cash equivalents</t>
        </is>
      </c>
      <c r="B6" s="5" t="n">
        <v>44045</v>
      </c>
      <c r="C6" s="5" t="n">
        <v>38682</v>
      </c>
      <c r="D6" s="4" t="inlineStr">
        <is>
          <t xml:space="preserve"> </t>
        </is>
      </c>
      <c r="E6" s="4" t="inlineStr">
        <is>
          <t xml:space="preserve"> </t>
        </is>
      </c>
    </row>
    <row r="7">
      <c r="A7" s="4" t="inlineStr">
        <is>
          <t>Deferred income taxes</t>
        </is>
      </c>
      <c r="B7" s="5" t="n">
        <v>19448</v>
      </c>
      <c r="C7" s="5" t="n">
        <v>20403</v>
      </c>
      <c r="D7" s="4" t="inlineStr">
        <is>
          <t xml:space="preserve"> </t>
        </is>
      </c>
      <c r="E7" s="4" t="inlineStr">
        <is>
          <t xml:space="preserve"> </t>
        </is>
      </c>
    </row>
    <row r="8">
      <c r="A8" s="4" t="inlineStr">
        <is>
          <t>Property and equipment, net</t>
        </is>
      </c>
      <c r="B8" s="5" t="n">
        <v>5887</v>
      </c>
      <c r="C8" s="5" t="n">
        <v>6349</v>
      </c>
      <c r="D8" s="4" t="inlineStr">
        <is>
          <t xml:space="preserve"> </t>
        </is>
      </c>
      <c r="E8" s="4" t="inlineStr">
        <is>
          <t xml:space="preserve"> </t>
        </is>
      </c>
    </row>
    <row r="9">
      <c r="A9" s="4" t="inlineStr">
        <is>
          <t>Federal income tax recoverable</t>
        </is>
      </c>
      <c r="B9" s="5" t="n">
        <v>2180</v>
      </c>
      <c r="C9" s="5" t="n">
        <v>1781</v>
      </c>
      <c r="D9" s="4" t="inlineStr">
        <is>
          <t xml:space="preserve"> </t>
        </is>
      </c>
      <c r="E9" s="4" t="inlineStr">
        <is>
          <t xml:space="preserve"> </t>
        </is>
      </c>
    </row>
    <row r="10">
      <c r="A10" s="4" t="inlineStr">
        <is>
          <t>Other assets</t>
        </is>
      </c>
      <c r="B10" s="5" t="n">
        <v>11297</v>
      </c>
      <c r="C10" s="5" t="n">
        <v>15088</v>
      </c>
      <c r="D10" s="4" t="inlineStr">
        <is>
          <t xml:space="preserve"> </t>
        </is>
      </c>
      <c r="E10" s="4" t="inlineStr">
        <is>
          <t xml:space="preserve"> </t>
        </is>
      </c>
    </row>
    <row r="11">
      <c r="A11" s="4" t="inlineStr">
        <is>
          <t>Total assets</t>
        </is>
      </c>
      <c r="B11" s="5" t="n">
        <v>1157791</v>
      </c>
      <c r="C11" s="5" t="n">
        <v>1229162</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Accounts payable and other liabilities</t>
        </is>
      </c>
      <c r="B13" s="5" t="n">
        <v>38409</v>
      </c>
      <c r="C13" s="5" t="n">
        <v>41020</v>
      </c>
      <c r="D13" s="4" t="inlineStr">
        <is>
          <t xml:space="preserve"> </t>
        </is>
      </c>
      <c r="E13" s="4" t="inlineStr">
        <is>
          <t xml:space="preserve"> </t>
        </is>
      </c>
    </row>
    <row r="14">
      <c r="A14" s="4" t="inlineStr">
        <is>
          <t>Total liabilities</t>
        </is>
      </c>
      <c r="B14" s="5" t="n">
        <v>900450</v>
      </c>
      <c r="C14" s="5" t="n">
        <v>936711</v>
      </c>
      <c r="D14" s="4" t="inlineStr">
        <is>
          <t xml:space="preserve"> </t>
        </is>
      </c>
      <c r="E14" s="4" t="inlineStr">
        <is>
          <t xml:space="preserve"> </t>
        </is>
      </c>
    </row>
    <row r="15">
      <c r="A15" s="4" t="inlineStr">
        <is>
          <t>Shareholders' equity (net of Treasury stock of $42,052 and $36,929 at December 31, 2024 and 2023, respectively)</t>
        </is>
      </c>
      <c r="B15" s="5" t="n">
        <v>257341</v>
      </c>
      <c r="C15" s="5" t="n">
        <v>292451</v>
      </c>
      <c r="D15" s="7" t="n">
        <v>317432</v>
      </c>
      <c r="E15" s="7" t="n">
        <v>399323</v>
      </c>
    </row>
    <row r="16">
      <c r="A16" s="4" t="inlineStr">
        <is>
          <t>Total liabilities and shareholders’ equity</t>
        </is>
      </c>
      <c r="B16" s="5" t="n">
        <v>1157791</v>
      </c>
      <c r="C16" s="5" t="n">
        <v>1229162</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Fixed maturity securities--available-for-sale, at fair value (amortized cost $4,988 and $24,309 in 2024 and 2023, respectively)</t>
        </is>
      </c>
      <c r="B19" s="5" t="n">
        <v>4925</v>
      </c>
      <c r="C19" s="5" t="n">
        <v>24283</v>
      </c>
      <c r="D19" s="4" t="inlineStr">
        <is>
          <t xml:space="preserve"> </t>
        </is>
      </c>
      <c r="E19" s="4" t="inlineStr">
        <is>
          <t xml:space="preserve"> </t>
        </is>
      </c>
    </row>
    <row r="20">
      <c r="A20" s="4" t="inlineStr">
        <is>
          <t>Equity securities, at fair value (cost $5,110 and $7,108 in 2024 and 2023, respectively)</t>
        </is>
      </c>
      <c r="B20" s="5" t="n">
        <v>8000</v>
      </c>
      <c r="C20" s="5" t="n">
        <v>9857</v>
      </c>
      <c r="D20" s="4" t="inlineStr">
        <is>
          <t xml:space="preserve"> </t>
        </is>
      </c>
      <c r="E20" s="4" t="inlineStr">
        <is>
          <t xml:space="preserve"> </t>
        </is>
      </c>
    </row>
    <row r="21">
      <c r="A21" s="4" t="inlineStr">
        <is>
          <t>Investment in subsidiaries</t>
        </is>
      </c>
      <c r="B21" s="5" t="n">
        <v>230936</v>
      </c>
      <c r="C21" s="5" t="n">
        <v>249159</v>
      </c>
      <c r="D21" s="4" t="inlineStr">
        <is>
          <t xml:space="preserve"> </t>
        </is>
      </c>
      <c r="E21" s="4" t="inlineStr">
        <is>
          <t xml:space="preserve"> </t>
        </is>
      </c>
    </row>
    <row r="22">
      <c r="A22" s="4" t="inlineStr">
        <is>
          <t>Total investments</t>
        </is>
      </c>
      <c r="B22" s="5" t="n">
        <v>243861</v>
      </c>
      <c r="C22" s="5" t="n">
        <v>283299</v>
      </c>
      <c r="D22" s="4" t="inlineStr">
        <is>
          <t xml:space="preserve"> </t>
        </is>
      </c>
      <c r="E22" s="4" t="inlineStr">
        <is>
          <t xml:space="preserve"> </t>
        </is>
      </c>
    </row>
    <row r="23">
      <c r="A23" s="4" t="inlineStr">
        <is>
          <t>Cash and cash equivalents</t>
        </is>
      </c>
      <c r="B23" s="5" t="n">
        <v>11793</v>
      </c>
      <c r="C23" s="5" t="n">
        <v>6635</v>
      </c>
      <c r="D23" s="4" t="inlineStr">
        <is>
          <t xml:space="preserve"> </t>
        </is>
      </c>
      <c r="E23" s="4" t="inlineStr">
        <is>
          <t xml:space="preserve"> </t>
        </is>
      </c>
    </row>
    <row r="24">
      <c r="A24" s="4" t="inlineStr">
        <is>
          <t>Deferred income taxes</t>
        </is>
      </c>
      <c r="B24" s="5" t="n">
        <v>685</v>
      </c>
      <c r="C24" s="5" t="n">
        <v>880</v>
      </c>
      <c r="D24" s="4" t="inlineStr">
        <is>
          <t xml:space="preserve"> </t>
        </is>
      </c>
      <c r="E24" s="4" t="inlineStr">
        <is>
          <t xml:space="preserve"> </t>
        </is>
      </c>
    </row>
    <row r="25">
      <c r="A25" s="4" t="inlineStr">
        <is>
          <t>Notes receivable from subsidiaries</t>
        </is>
      </c>
      <c r="B25" s="5" t="n">
        <v>2007</v>
      </c>
      <c r="C25" s="5" t="n">
        <v>1925</v>
      </c>
      <c r="D25" s="4" t="inlineStr">
        <is>
          <t xml:space="preserve"> </t>
        </is>
      </c>
      <c r="E25" s="4" t="inlineStr">
        <is>
          <t xml:space="preserve"> </t>
        </is>
      </c>
    </row>
    <row r="26">
      <c r="A26" s="4" t="inlineStr">
        <is>
          <t>Property and equipment, net</t>
        </is>
      </c>
      <c r="B26" s="5" t="n">
        <v>762</v>
      </c>
      <c r="C26" s="5" t="n">
        <v>1933</v>
      </c>
      <c r="D26" s="4" t="inlineStr">
        <is>
          <t xml:space="preserve"> </t>
        </is>
      </c>
      <c r="E26" s="4" t="inlineStr">
        <is>
          <t xml:space="preserve"> </t>
        </is>
      </c>
    </row>
    <row r="27">
      <c r="A27" s="4" t="inlineStr">
        <is>
          <t>Federal income tax recoverable</t>
        </is>
      </c>
      <c r="B27" s="5" t="n">
        <v>1676</v>
      </c>
      <c r="C27" s="5" t="n">
        <v>784</v>
      </c>
      <c r="D27" s="4" t="inlineStr">
        <is>
          <t xml:space="preserve"> </t>
        </is>
      </c>
      <c r="E27" s="4" t="inlineStr">
        <is>
          <t xml:space="preserve"> </t>
        </is>
      </c>
    </row>
    <row r="28">
      <c r="A28" s="4" t="inlineStr">
        <is>
          <t>Other assets</t>
        </is>
      </c>
      <c r="B28" s="5" t="n">
        <v>1051</v>
      </c>
      <c r="C28" s="5" t="n">
        <v>1099</v>
      </c>
      <c r="D28" s="4" t="inlineStr">
        <is>
          <t xml:space="preserve"> </t>
        </is>
      </c>
      <c r="E28" s="4" t="inlineStr">
        <is>
          <t xml:space="preserve"> </t>
        </is>
      </c>
    </row>
    <row r="29">
      <c r="A29" s="4" t="inlineStr">
        <is>
          <t>Total assets</t>
        </is>
      </c>
      <c r="B29" s="5" t="n">
        <v>261835</v>
      </c>
      <c r="C29" s="5" t="n">
        <v>296555</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Accounts payable and other liabilities</t>
        </is>
      </c>
      <c r="B31" s="5" t="n">
        <v>4494</v>
      </c>
      <c r="C31" s="5" t="n">
        <v>4104</v>
      </c>
      <c r="D31" s="4" t="inlineStr">
        <is>
          <t xml:space="preserve"> </t>
        </is>
      </c>
      <c r="E31" s="4" t="inlineStr">
        <is>
          <t xml:space="preserve"> </t>
        </is>
      </c>
    </row>
    <row r="32">
      <c r="A32" s="4" t="inlineStr">
        <is>
          <t>Total liabilities</t>
        </is>
      </c>
      <c r="B32" s="5" t="n">
        <v>4494</v>
      </c>
      <c r="C32" s="5" t="n">
        <v>4104</v>
      </c>
      <c r="D32" s="4" t="inlineStr">
        <is>
          <t xml:space="preserve"> </t>
        </is>
      </c>
      <c r="E32" s="4" t="inlineStr">
        <is>
          <t xml:space="preserve"> </t>
        </is>
      </c>
    </row>
    <row r="33">
      <c r="A33" s="4" t="inlineStr">
        <is>
          <t>Shareholders' equity (net of Treasury stock of $42,052 and $36,929 at December 31, 2024 and 2023, respectively)</t>
        </is>
      </c>
      <c r="B33" s="5" t="n">
        <v>257341</v>
      </c>
      <c r="C33" s="5" t="n">
        <v>292451</v>
      </c>
      <c r="D33" s="4" t="inlineStr">
        <is>
          <t xml:space="preserve"> </t>
        </is>
      </c>
      <c r="E33" s="4" t="inlineStr">
        <is>
          <t xml:space="preserve"> </t>
        </is>
      </c>
    </row>
    <row r="34">
      <c r="A34" s="4" t="inlineStr">
        <is>
          <t>Total liabilities and shareholders’ equity</t>
        </is>
      </c>
      <c r="B34" s="7" t="n">
        <v>261835</v>
      </c>
      <c r="C34" s="7" t="n">
        <v>296555</v>
      </c>
      <c r="D34" s="4" t="inlineStr">
        <is>
          <t xml:space="preserve"> </t>
        </is>
      </c>
      <c r="E3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 Condensed Balance Sheets (Parenthetical) (Detail) - USD ($)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Fixed maturity securities, amortized cost</t>
        </is>
      </c>
      <c r="B3" s="7" t="n">
        <v>318975</v>
      </c>
      <c r="C3" s="7" t="n">
        <v>326171</v>
      </c>
    </row>
    <row r="4">
      <c r="A4" s="4" t="inlineStr">
        <is>
          <t>Equity securities, cost</t>
        </is>
      </c>
      <c r="B4" s="5" t="n">
        <v>36020</v>
      </c>
      <c r="C4" s="5" t="n">
        <v>44046</v>
      </c>
    </row>
    <row r="5">
      <c r="A5" s="4" t="inlineStr">
        <is>
          <t>Net of Treasury stock</t>
        </is>
      </c>
      <c r="B5" s="5" t="n">
        <v>42052</v>
      </c>
      <c r="C5" s="5" t="n">
        <v>36929</v>
      </c>
    </row>
    <row r="6">
      <c r="A6" s="4" t="inlineStr">
        <is>
          <t>Parent Company [Member]</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Fixed maturity securities, amortized cost</t>
        </is>
      </c>
      <c r="B8" s="5" t="n">
        <v>4988</v>
      </c>
      <c r="C8" s="5" t="n">
        <v>24309</v>
      </c>
    </row>
    <row r="9">
      <c r="A9" s="4" t="inlineStr">
        <is>
          <t>Equity securities, cost</t>
        </is>
      </c>
      <c r="B9" s="5" t="n">
        <v>5110</v>
      </c>
      <c r="C9" s="5" t="n">
        <v>7108</v>
      </c>
    </row>
    <row r="10">
      <c r="A10" s="4" t="inlineStr">
        <is>
          <t>Net of Treasury stock</t>
        </is>
      </c>
      <c r="B10" s="7" t="n">
        <v>42052</v>
      </c>
      <c r="C10" s="7" t="n">
        <v>369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owned subsidiary of the Company, is a claims and safety service company currently servicing only affiliated insurance companies. AGAI, a wholly-owned subsidiary of the Company, is a general agent for the Company. AGAI sells insurance, which is underwritten by AIIC, SOCI and AIICTX, as well as by nonaffiliated insurance carrier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agriculture, manufacturing, maritime, and telecommunications. Assets and revenues of AIIC and its subsidiaries represent at least 95 % of comparable consolidated amounts of the Company for each of 2024, 2023 and 2022 . Basis of Presentation The accompanying consolidated financial statements include the accounts of the Company and its wholly-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In November 2023, the Financial Accounting Standards Board (FASB) issued ASU 2023-07, Segment Reporting (Topic 280). The amendments in this update require expanded reportable segment disclosures, primarily related to significant segment expenses which are regularly provided to the chief operating decision maker and interim disclosures of certain items that were previously required only on an annual basis. Public entities that have a single reporting segment are also required to provide all the disclosures required by this amendment, along with all existing segment disclosures in Topic 280. This update is effective for fiscal years beginning after December 15, 2023 and interim periods within fiscal years beginning after December 15, 2024. Prospective Accounting Guidance All other issued but not yet effective accounting and reporting standards as of December 31, 2024 are either not applicable to the Company or are not expected to have a material impact on the Company. Investments The Company has the ability and positive intent to hold certain investments until maturity. Therefore, fixed maturity securities classified as held-to-maturity are recorded at amortized cost net of the allowance for credit losses.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Cash and Cash Equivalents Cash equivalents include short-term money market funds with a maturity date, at the time of purchase , of 90 days or less. Short-Term Investments Short-term investments include municipal securities and corporate bonds with an original maturity date greater than 90 days but less than one year . Premiums Receivable Premiums receivable consist primarily of premium-related balances due from policyholders. The Company considers premiums receivable as past due based on the payment terms of the underlying policy. The balance is shown net of the allowance for credit losses. Receivables due from insureds are charged off when a determination has been made by management that a specific balance will not be collected. An estimate of amounts that are likely to be charged off is established as an allowance for credit losses as of the balance sheet date. The estimate is primarily comprised of specific balances that are considered probable to be charged off after all collection efforts have ceased, as well as historical trends and an analysis of the aging of the receivables. 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 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24, 2023 or 2022 . Reserves for Loss and Loss Adjustment Expenses Reserves for loss and loss adjustment expenses represent the estimated ultimate cost of all reported and unreported losses incurred through December 31. The Company does not discount loss and loss adjustment expense reserves. In establishing our reserves for loss and loss adjustment expenses, we review the results of analyses using individual case-base valuations and statistical and actuarial methods that utilize historical loss data from our more than 39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 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 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decreased underwriting and certain other operating costs by $ 1.0 million in 2024 , $ 1.7 million in 2023 and $ 0.1 million in 2022. In December 2024, the Company commuted reinsurance agreements with Hannover Re and Tokio Millenium Re covering portions of accident years 2012-2014. The Company received a $ 6.3 million payment effectuated solely through offset against the balance of the funds withheld and recoverable from reinsurers' accounts under the reinsurance agreements in exchange for releasing Hannover Re and Tokio Millenium Re from their reinsurance obligations under the commuted agreements. Hannover Re and Tokio Millenium Re remain obligated to the subsidiaries of the Company under other reinsurance agreements. As a result of the commutation, we recorded a pre-tax loss of approximately $ 1.5 million. In December 2024, the Company commuted reinsurance agreements with Hannover Re and Allianz Risk Transfer covering portions of accident years 2014-2016. The Company received a $ 9.8 million payment effectuated solely through offset against the balance of the funds withheld and recoverable from reinsurers' accounts under the reinsurance agreements in exchange for releasing Hannover Re and Allianz Risk Transfer from their reinsurance obligations under the commuted agreements. Hannover Re and Allianz Risk Transfer remain obligated to the subsidiaries of the Company under other reinsurance agreements. The effect on the Company's net income as a result of the commutation was immaterial. Fee and Other Income The Company recognizes income related to commissions earned by AGAI as the related services are performed. Advertising All advertising expenditures incurred by the Company are charged to expense in the period to which they relate and are included in underwriting and certain other operating costs in the consolidated statements of income. Total advertising expenses incurred were $ 0.3 million in 2024, and $ 0.2 in both 2023 and 2022 . 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 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 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 Earnings Per Share The Company computes earnings per share (EPS) in accordance with Financial Accounting Standards Board (FASB) Accounting Standards Codification (ASC) Topic 260, Earnings Per Share. The Company has no participating unvested common shares which contain nonforfeitable rights to dividends and applies the treasury stock method in computing basic and diluted earnings per share. Basic EPS is calculated by dividing net income by the weighted 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Share-Based Compensation The Company recognizes the impact of its share-based compensation in accordance with FASB ASC Topic 718, Compensation-Stock Compensation. All share-based grants are recognized as compensation expense over the vesting period. The target value of long-term incentive performance awards are recognized as compensation over the performance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Income (Detail)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29212</v>
      </c>
      <c r="C4" s="7" t="n">
        <v>31339</v>
      </c>
      <c r="D4" s="7" t="n">
        <v>27223</v>
      </c>
    </row>
    <row r="5">
      <c r="A5" s="4" t="inlineStr">
        <is>
          <t>Net unrealized gains (losses) on equity securities</t>
        </is>
      </c>
      <c r="B5" s="5" t="n">
        <v>9508</v>
      </c>
      <c r="C5" s="5" t="n">
        <v>1228</v>
      </c>
      <c r="D5" s="5" t="n">
        <v>-8092</v>
      </c>
    </row>
    <row r="6">
      <c r="A6" s="4" t="inlineStr">
        <is>
          <t>Fee and other income</t>
        </is>
      </c>
      <c r="B6" s="5" t="n">
        <v>260</v>
      </c>
      <c r="C6" s="5" t="n">
        <v>582</v>
      </c>
      <c r="D6" s="5" t="n">
        <v>468</v>
      </c>
    </row>
    <row r="7">
      <c r="A7" s="4" t="inlineStr">
        <is>
          <t>Total revenues</t>
        </is>
      </c>
      <c r="B7" s="5" t="n">
        <v>309043</v>
      </c>
      <c r="C7" s="5" t="n">
        <v>306853</v>
      </c>
      <c r="D7" s="5" t="n">
        <v>294737</v>
      </c>
    </row>
    <row r="8">
      <c r="A8" s="3" t="inlineStr">
        <is>
          <t>Expenses</t>
        </is>
      </c>
      <c r="B8" s="4" t="inlineStr">
        <is>
          <t xml:space="preserve"> </t>
        </is>
      </c>
      <c r="C8" s="4" t="inlineStr">
        <is>
          <t xml:space="preserve"> </t>
        </is>
      </c>
      <c r="D8" s="4" t="inlineStr">
        <is>
          <t xml:space="preserve"> </t>
        </is>
      </c>
    </row>
    <row r="9">
      <c r="A9" s="4" t="inlineStr">
        <is>
          <t>Total expenses</t>
        </is>
      </c>
      <c r="B9" s="5" t="n">
        <v>239987</v>
      </c>
      <c r="C9" s="5" t="n">
        <v>229476</v>
      </c>
      <c r="D9" s="5" t="n">
        <v>227091</v>
      </c>
    </row>
    <row r="10">
      <c r="A10" s="4" t="inlineStr">
        <is>
          <t>Income tax expense</t>
        </is>
      </c>
      <c r="B10" s="5" t="n">
        <v>13620</v>
      </c>
      <c r="C10" s="5" t="n">
        <v>15269</v>
      </c>
      <c r="D10" s="5" t="n">
        <v>12044</v>
      </c>
    </row>
    <row r="11">
      <c r="A11" s="4" t="inlineStr">
        <is>
          <t>Net income</t>
        </is>
      </c>
      <c r="B11" s="5" t="n">
        <v>55436</v>
      </c>
      <c r="C11" s="5" t="n">
        <v>62108</v>
      </c>
      <c r="D11" s="5" t="n">
        <v>55602</v>
      </c>
    </row>
    <row r="12">
      <c r="A12" s="4" t="inlineStr">
        <is>
          <t>Parent Company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5" t="n">
        <v>2279</v>
      </c>
      <c r="C14" s="5" t="n">
        <v>4861</v>
      </c>
      <c r="D14" s="5" t="n">
        <v>2395</v>
      </c>
    </row>
    <row r="15">
      <c r="A15" s="4" t="inlineStr">
        <is>
          <t>Net unrealized gains (losses) on equity securities</t>
        </is>
      </c>
      <c r="B15" s="5" t="n">
        <v>141</v>
      </c>
      <c r="C15" s="5" t="n">
        <v>-845</v>
      </c>
      <c r="D15" s="5" t="n">
        <v>-490</v>
      </c>
    </row>
    <row r="16">
      <c r="A16" s="4" t="inlineStr">
        <is>
          <t>Fee and other income</t>
        </is>
      </c>
      <c r="B16" s="5" t="n">
        <v>10395</v>
      </c>
      <c r="C16" s="5" t="n">
        <v>8933</v>
      </c>
      <c r="D16" s="5" t="n">
        <v>9533</v>
      </c>
    </row>
    <row r="17">
      <c r="A17" s="4" t="inlineStr">
        <is>
          <t>Total revenues</t>
        </is>
      </c>
      <c r="B17" s="5" t="n">
        <v>12815</v>
      </c>
      <c r="C17" s="5" t="n">
        <v>12949</v>
      </c>
      <c r="D17" s="5" t="n">
        <v>11438</v>
      </c>
    </row>
    <row r="18">
      <c r="A18" s="3" t="inlineStr">
        <is>
          <t>Expenses</t>
        </is>
      </c>
      <c r="B18" s="4" t="inlineStr">
        <is>
          <t xml:space="preserve"> </t>
        </is>
      </c>
      <c r="C18" s="4" t="inlineStr">
        <is>
          <t xml:space="preserve"> </t>
        </is>
      </c>
      <c r="D18" s="4" t="inlineStr">
        <is>
          <t xml:space="preserve"> </t>
        </is>
      </c>
    </row>
    <row r="19">
      <c r="A19" s="4" t="inlineStr">
        <is>
          <t>Other operating costs</t>
        </is>
      </c>
      <c r="B19" s="5" t="n">
        <v>10395</v>
      </c>
      <c r="C19" s="5" t="n">
        <v>8932</v>
      </c>
      <c r="D19" s="5" t="n">
        <v>9533</v>
      </c>
    </row>
    <row r="20">
      <c r="A20" s="4" t="inlineStr">
        <is>
          <t>Total expenses</t>
        </is>
      </c>
      <c r="B20" s="5" t="n">
        <v>10395</v>
      </c>
      <c r="C20" s="5" t="n">
        <v>8932</v>
      </c>
      <c r="D20" s="5" t="n">
        <v>9533</v>
      </c>
    </row>
    <row r="21">
      <c r="A21" s="4" t="inlineStr">
        <is>
          <t>Income before income taxes and equity in earnings of subsidiaries</t>
        </is>
      </c>
      <c r="B21" s="5" t="n">
        <v>2420</v>
      </c>
      <c r="C21" s="5" t="n">
        <v>4017</v>
      </c>
      <c r="D21" s="5" t="n">
        <v>1905</v>
      </c>
    </row>
    <row r="22">
      <c r="A22" s="4" t="inlineStr">
        <is>
          <t>Income tax expense</t>
        </is>
      </c>
      <c r="B22" s="5" t="n">
        <v>1412</v>
      </c>
      <c r="C22" s="5" t="n">
        <v>1055</v>
      </c>
      <c r="D22" s="5" t="n">
        <v>714</v>
      </c>
    </row>
    <row r="23">
      <c r="A23" s="4" t="inlineStr">
        <is>
          <t>Gain before equity in earnings of subsidiaries</t>
        </is>
      </c>
      <c r="B23" s="5" t="n">
        <v>1008</v>
      </c>
      <c r="C23" s="5" t="n">
        <v>2962</v>
      </c>
      <c r="D23" s="5" t="n">
        <v>1191</v>
      </c>
    </row>
    <row r="24">
      <c r="A24" s="4" t="inlineStr">
        <is>
          <t>Equity in net income of subsidiaries</t>
        </is>
      </c>
      <c r="B24" s="5" t="n">
        <v>54428</v>
      </c>
      <c r="C24" s="5" t="n">
        <v>59146</v>
      </c>
      <c r="D24" s="5" t="n">
        <v>54411</v>
      </c>
    </row>
    <row r="25">
      <c r="A25" s="4" t="inlineStr">
        <is>
          <t>Net income</t>
        </is>
      </c>
      <c r="B25" s="7" t="n">
        <v>55436</v>
      </c>
      <c r="C25" s="7" t="n">
        <v>62108</v>
      </c>
      <c r="D25" s="7" t="n">
        <v>556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7" t="n">
        <v>24190</v>
      </c>
      <c r="C4" s="7" t="n">
        <v>29842</v>
      </c>
      <c r="D4" s="7" t="n">
        <v>28194</v>
      </c>
    </row>
    <row r="5">
      <c r="A5" s="3" t="inlineStr">
        <is>
          <t>Investing activities</t>
        </is>
      </c>
      <c r="B5" s="4" t="inlineStr">
        <is>
          <t xml:space="preserve"> </t>
        </is>
      </c>
      <c r="C5" s="4" t="inlineStr">
        <is>
          <t xml:space="preserve"> </t>
        </is>
      </c>
      <c r="D5" s="4" t="inlineStr">
        <is>
          <t xml:space="preserve"> </t>
        </is>
      </c>
    </row>
    <row r="6">
      <c r="A6" s="4" t="inlineStr">
        <is>
          <t>Purchases of property and equipment</t>
        </is>
      </c>
      <c r="B6" s="5" t="n">
        <v>-840</v>
      </c>
      <c r="C6" s="5" t="n">
        <v>-553</v>
      </c>
      <c r="D6" s="5" t="n">
        <v>-2089</v>
      </c>
    </row>
    <row r="7">
      <c r="A7" s="4" t="inlineStr">
        <is>
          <t>Net cash provided by investing activities</t>
        </is>
      </c>
      <c r="B7" s="5" t="n">
        <v>72371</v>
      </c>
      <c r="C7" s="5" t="n">
        <v>43884</v>
      </c>
      <c r="D7" s="5" t="n">
        <v>75426</v>
      </c>
    </row>
    <row r="8">
      <c r="A8" s="3" t="inlineStr">
        <is>
          <t>Financing activities</t>
        </is>
      </c>
      <c r="B8" s="4" t="inlineStr">
        <is>
          <t xml:space="preserve"> </t>
        </is>
      </c>
      <c r="C8" s="4" t="inlineStr">
        <is>
          <t xml:space="preserve"> </t>
        </is>
      </c>
      <c r="D8" s="4" t="inlineStr">
        <is>
          <t xml:space="preserve"> </t>
        </is>
      </c>
    </row>
    <row r="9">
      <c r="A9" s="4" t="inlineStr">
        <is>
          <t>Finance lease purchases</t>
        </is>
      </c>
      <c r="B9" s="5" t="n">
        <v>-85</v>
      </c>
      <c r="C9" s="5" t="n">
        <v>-91</v>
      </c>
      <c r="D9" s="5" t="n">
        <v>-58</v>
      </c>
    </row>
    <row r="10">
      <c r="A10" s="4" t="inlineStr">
        <is>
          <t>Share-based compensation related tax withholding</t>
        </is>
      </c>
      <c r="B10" s="5" t="n">
        <v>-554</v>
      </c>
      <c r="C10" s="5" t="n">
        <v>-944</v>
      </c>
      <c r="D10" s="4" t="inlineStr">
        <is>
          <t xml:space="preserve"> </t>
        </is>
      </c>
    </row>
    <row r="11">
      <c r="A11" s="4" t="inlineStr">
        <is>
          <t>Purchase of treasury stock</t>
        </is>
      </c>
      <c r="B11" s="5" t="n">
        <v>-5123</v>
      </c>
      <c r="C11" s="5" t="n">
        <v>-2171</v>
      </c>
      <c r="D11" s="5" t="n">
        <v>-12388</v>
      </c>
    </row>
    <row r="12">
      <c r="A12" s="4" t="inlineStr">
        <is>
          <t>Dividends to shareholders</t>
        </is>
      </c>
      <c r="B12" s="5" t="n">
        <v>-85436</v>
      </c>
      <c r="C12" s="5" t="n">
        <v>-93307</v>
      </c>
      <c r="D12" s="5" t="n">
        <v>-100427</v>
      </c>
    </row>
    <row r="13">
      <c r="A13" s="4" t="inlineStr">
        <is>
          <t>Net cash used in financing activities</t>
        </is>
      </c>
      <c r="B13" s="5" t="n">
        <v>-91198</v>
      </c>
      <c r="C13" s="5" t="n">
        <v>-96513</v>
      </c>
      <c r="D13" s="5" t="n">
        <v>-112873</v>
      </c>
    </row>
    <row r="14">
      <c r="A14" s="4" t="inlineStr">
        <is>
          <t>Change in cash and cash equivalents</t>
        </is>
      </c>
      <c r="B14" s="5" t="n">
        <v>5363</v>
      </c>
      <c r="C14" s="5" t="n">
        <v>-22787</v>
      </c>
      <c r="D14" s="5" t="n">
        <v>-9253</v>
      </c>
    </row>
    <row r="15">
      <c r="A15" s="4" t="inlineStr">
        <is>
          <t>Cash and cash equivalents at beginning of year</t>
        </is>
      </c>
      <c r="B15" s="5" t="n">
        <v>38682</v>
      </c>
      <c r="C15" s="5" t="n">
        <v>61469</v>
      </c>
      <c r="D15" s="5" t="n">
        <v>70722</v>
      </c>
    </row>
    <row r="16">
      <c r="A16" s="4" t="inlineStr">
        <is>
          <t>Cash and cash equivalents at end of year</t>
        </is>
      </c>
      <c r="B16" s="5" t="n">
        <v>44045</v>
      </c>
      <c r="C16" s="5" t="n">
        <v>38682</v>
      </c>
      <c r="D16" s="5" t="n">
        <v>61469</v>
      </c>
    </row>
    <row r="17">
      <c r="A17" s="4" t="inlineStr">
        <is>
          <t>Parent Company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cash provided by operating activities</t>
        </is>
      </c>
      <c r="B19" s="5" t="n">
        <v>2623</v>
      </c>
      <c r="C19" s="5" t="n">
        <v>5591</v>
      </c>
      <c r="D19" s="5" t="n">
        <v>6121</v>
      </c>
    </row>
    <row r="20">
      <c r="A20" s="3" t="inlineStr">
        <is>
          <t>Investing activities</t>
        </is>
      </c>
      <c r="B20" s="4" t="inlineStr">
        <is>
          <t xml:space="preserve"> </t>
        </is>
      </c>
      <c r="C20" s="4" t="inlineStr">
        <is>
          <t xml:space="preserve"> </t>
        </is>
      </c>
      <c r="D20" s="4" t="inlineStr">
        <is>
          <t xml:space="preserve"> </t>
        </is>
      </c>
    </row>
    <row r="21">
      <c r="A21" s="4" t="inlineStr">
        <is>
          <t>Purchases of investments</t>
        </is>
      </c>
      <c r="B21" s="5" t="n">
        <v>0</v>
      </c>
      <c r="C21" s="5" t="n">
        <v>-24885</v>
      </c>
      <c r="D21" s="5" t="n">
        <v>-31909</v>
      </c>
    </row>
    <row r="22">
      <c r="A22" s="4" t="inlineStr">
        <is>
          <t>Proceeds from sales of investments</t>
        </is>
      </c>
      <c r="B22" s="5" t="n">
        <v>22502</v>
      </c>
      <c r="C22" s="5" t="n">
        <v>35013</v>
      </c>
      <c r="D22" s="5" t="n">
        <v>75950</v>
      </c>
    </row>
    <row r="23">
      <c r="A23" s="4" t="inlineStr">
        <is>
          <t>Purchases of property and equipment</t>
        </is>
      </c>
      <c r="B23" s="5" t="n">
        <v>231</v>
      </c>
      <c r="C23" s="5" t="n">
        <v>-482</v>
      </c>
      <c r="D23" s="5" t="n">
        <v>-1903</v>
      </c>
    </row>
    <row r="24">
      <c r="A24" s="4" t="inlineStr">
        <is>
          <t>Dividends from subsidiary</t>
        </is>
      </c>
      <c r="B24" s="5" t="n">
        <v>71000</v>
      </c>
      <c r="C24" s="5" t="n">
        <v>56000</v>
      </c>
      <c r="D24" s="5" t="n">
        <v>77700</v>
      </c>
    </row>
    <row r="25">
      <c r="A25" s="4" t="inlineStr">
        <is>
          <t>Net cash provided by investing activities</t>
        </is>
      </c>
      <c r="B25" s="5" t="n">
        <v>93733</v>
      </c>
      <c r="C25" s="5" t="n">
        <v>65646</v>
      </c>
      <c r="D25" s="5" t="n">
        <v>119838</v>
      </c>
    </row>
    <row r="26">
      <c r="A26" s="3" t="inlineStr">
        <is>
          <t>Financing activities</t>
        </is>
      </c>
      <c r="B26" s="4" t="inlineStr">
        <is>
          <t xml:space="preserve"> </t>
        </is>
      </c>
      <c r="C26" s="4" t="inlineStr">
        <is>
          <t xml:space="preserve"> </t>
        </is>
      </c>
      <c r="D26" s="4" t="inlineStr">
        <is>
          <t xml:space="preserve"> </t>
        </is>
      </c>
    </row>
    <row r="27">
      <c r="A27" s="4" t="inlineStr">
        <is>
          <t>Finance lease purchases</t>
        </is>
      </c>
      <c r="B27" s="5" t="n">
        <v>-85</v>
      </c>
      <c r="C27" s="5" t="n">
        <v>-91</v>
      </c>
      <c r="D27" s="5" t="n">
        <v>-58</v>
      </c>
    </row>
    <row r="28">
      <c r="A28" s="4" t="inlineStr">
        <is>
          <t>Share-based compensation related tax withholding</t>
        </is>
      </c>
      <c r="B28" s="5" t="n">
        <v>-554</v>
      </c>
      <c r="C28" s="5" t="n">
        <v>-944</v>
      </c>
      <c r="D28" s="4" t="inlineStr">
        <is>
          <t xml:space="preserve"> </t>
        </is>
      </c>
    </row>
    <row r="29">
      <c r="A29" s="4" t="inlineStr">
        <is>
          <t>Purchase of treasury stock</t>
        </is>
      </c>
      <c r="B29" s="5" t="n">
        <v>-5123</v>
      </c>
      <c r="C29" s="5" t="n">
        <v>-2171</v>
      </c>
      <c r="D29" s="5" t="n">
        <v>-12388</v>
      </c>
    </row>
    <row r="30">
      <c r="A30" s="4" t="inlineStr">
        <is>
          <t>Dividends to shareholders</t>
        </is>
      </c>
      <c r="B30" s="5" t="n">
        <v>-85436</v>
      </c>
      <c r="C30" s="5" t="n">
        <v>-93307</v>
      </c>
      <c r="D30" s="5" t="n">
        <v>-100427</v>
      </c>
    </row>
    <row r="31">
      <c r="A31" s="4" t="inlineStr">
        <is>
          <t>Net cash used in financing activities</t>
        </is>
      </c>
      <c r="B31" s="5" t="n">
        <v>-91198</v>
      </c>
      <c r="C31" s="5" t="n">
        <v>-96513</v>
      </c>
      <c r="D31" s="5" t="n">
        <v>-112873</v>
      </c>
    </row>
    <row r="32">
      <c r="A32" s="4" t="inlineStr">
        <is>
          <t>Change in cash and cash equivalents</t>
        </is>
      </c>
      <c r="B32" s="5" t="n">
        <v>5158</v>
      </c>
      <c r="C32" s="5" t="n">
        <v>-25276</v>
      </c>
      <c r="D32" s="5" t="n">
        <v>13086</v>
      </c>
    </row>
    <row r="33">
      <c r="A33" s="4" t="inlineStr">
        <is>
          <t>Cash and cash equivalents at beginning of year</t>
        </is>
      </c>
      <c r="B33" s="5" t="n">
        <v>6635</v>
      </c>
      <c r="C33" s="5" t="n">
        <v>31911</v>
      </c>
      <c r="D33" s="5" t="n">
        <v>18825</v>
      </c>
    </row>
    <row r="34">
      <c r="A34" s="4" t="inlineStr">
        <is>
          <t>Cash and cash equivalents at end of year</t>
        </is>
      </c>
      <c r="B34" s="7" t="n">
        <v>11793</v>
      </c>
      <c r="C34" s="7" t="n">
        <v>6635</v>
      </c>
      <c r="D34" s="7" t="n">
        <v>319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Casualty Insurance Operations (Detail) - USD ($) $ in Thousand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7" t="n">
        <v>19151</v>
      </c>
      <c r="C4" s="7" t="n">
        <v>17975</v>
      </c>
      <c r="D4" s="7" t="n">
        <v>17401</v>
      </c>
    </row>
    <row r="5">
      <c r="A5" s="4" t="inlineStr">
        <is>
          <t>Reserves for Unpaid Loss and Loss Adjustment Expense</t>
        </is>
      </c>
      <c r="B5" s="5" t="n">
        <v>651309</v>
      </c>
      <c r="C5" s="5" t="n">
        <v>673994</v>
      </c>
      <c r="D5" s="5" t="n">
        <v>696037</v>
      </c>
    </row>
    <row r="6">
      <c r="A6" s="4" t="inlineStr">
        <is>
          <t>Unearned Premium</t>
        </is>
      </c>
      <c r="B6" s="5" t="n">
        <v>121926</v>
      </c>
      <c r="C6" s="5" t="n">
        <v>116585</v>
      </c>
      <c r="D6" s="5" t="n">
        <v>114976</v>
      </c>
    </row>
    <row r="7">
      <c r="A7" s="4" t="inlineStr">
        <is>
          <t>Net Premiums Earned</t>
        </is>
      </c>
      <c r="B7" s="5" t="n">
        <v>270639</v>
      </c>
      <c r="C7" s="5" t="n">
        <v>267125</v>
      </c>
      <c r="D7" s="5" t="n">
        <v>271698</v>
      </c>
    </row>
    <row r="8">
      <c r="A8" s="4" t="inlineStr">
        <is>
          <t>Net Investment Income</t>
        </is>
      </c>
      <c r="B8" s="5" t="n">
        <v>29212</v>
      </c>
      <c r="C8" s="5" t="n">
        <v>31339</v>
      </c>
      <c r="D8" s="5" t="n">
        <v>27223</v>
      </c>
    </row>
    <row r="9">
      <c r="A9" s="4" t="inlineStr">
        <is>
          <t>Loss and LAE Related to Current Period</t>
        </is>
      </c>
      <c r="B9" s="5" t="n">
        <v>192153</v>
      </c>
      <c r="C9" s="5" t="n">
        <v>189659</v>
      </c>
      <c r="D9" s="5" t="n">
        <v>192907</v>
      </c>
    </row>
    <row r="10">
      <c r="A10" s="4" t="inlineStr">
        <is>
          <t>Loss and LAE Related to Prior Periods</t>
        </is>
      </c>
      <c r="B10" s="5" t="n">
        <v>-34886</v>
      </c>
      <c r="C10" s="5" t="n">
        <v>-41396</v>
      </c>
      <c r="D10" s="5" t="n">
        <v>-40591</v>
      </c>
    </row>
    <row r="11">
      <c r="A11" s="4" t="inlineStr">
        <is>
          <t>Amortization of Deferred Policy Acquisition Costs</t>
        </is>
      </c>
      <c r="B11" s="5" t="n">
        <v>-42172</v>
      </c>
      <c r="C11" s="5" t="n">
        <v>-40859</v>
      </c>
      <c r="D11" s="5" t="n">
        <v>-39852</v>
      </c>
    </row>
    <row r="12">
      <c r="A12" s="4" t="inlineStr">
        <is>
          <t>Paid Claims and Claim Adjustment Expenses</t>
        </is>
      </c>
      <c r="B12" s="5" t="n">
        <v>172948</v>
      </c>
      <c r="C12" s="5" t="n">
        <v>177497</v>
      </c>
      <c r="D12" s="5" t="n">
        <v>194846</v>
      </c>
    </row>
    <row r="13">
      <c r="A13" s="4" t="inlineStr">
        <is>
          <t>Net Premiums Written</t>
        </is>
      </c>
      <c r="B13" s="7" t="n">
        <v>275980</v>
      </c>
      <c r="C13" s="7" t="n">
        <v>268734</v>
      </c>
      <c r="D13" s="7" t="n">
        <v>2655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2. Investments Short-term investments held at December 31, 2024 include $ 9.3 million of corporate bonds. There were no short-term investments held at December 31, 2023. The amortized cost, allowance for credit losses, carrying amount, gross unrecognized gains and losses, and the fair value of those investments classified as held-to-maturity at December 31, 2024 are summarized as follows:
Amortized Allowance for Credit Losses Carrying Gross Gross Fair
(in thousands)
States and political subdivisions $ 368,056 $ ( 30 ) $ 368,026 $ 1,810 $ ( 13,568 ) $ 356,268
Corporate bonds 33,849 ( 86 ) 33,763 6 ( 1,099 ) 32,670
U.S. agency-based mortgage-backed 2,781 — 2,781 11 ( 149 ) 2,643
U.S. Treasury securities and obligations 8,478 — 8,478 11 ( 362 ) 8,127
Asset-backed securities 13 — 13 — — 13
Totals $ 413,177 $ ( 116 ) $ 413,061 $ 1,838 $ ( 15,178 ) $ 399,721 The amortized cost, gross unrealized gains and losses, fair value, and the allowance for credit losses of those investments classified as available-for-sale at December 31, 2024 are summarized as follows:
Amortized Gross Gross Fair Allowance for Credit Losses
(in thousands)
States and political subdivisions $ 156,488 $ 148 $ ( 8,430 ) $ 148,206 $ —
Corporate bonds 143,070 1,248 ( 2,783 ) 141,535 —
U.S. agency-based mortgage-backed securities 4,545 — ( 486 ) 4,059 —
U.S. Treasury securities and obligations 14,872 — ( 922 ) 13,950 —
Totals $ 318,975 $ 1,396 $ ( 12,621 ) $ 307,750 $ — The cost, gross unrealized gains and losses, and the fair value of equity securities at December 31, 2024 are summarized as follows:
Cost Gross Gross Fair
(in thousands)
Equity securities:
Domestic common stock $ 36,020 $ 22,609 $ — $ 58,629
Total equity securities $ 36,020 $ 22,609 $ — $ 58,629 The amortized cost, allowance for credit losses, carrying amount, gross unrealized gains and losses, and the fair value of those investments classified as held-to-maturity at December 31, 2023 are summarized as follows:
Amortized Allowance for Credit Losses Carrying Gross Gross Fair
(in thousands)
States and political subdivisions $ 416,916 $ ( 38 ) $ 416,878 $ 4,166 $ ( 12,074 ) $ 408,970
Corporate bonds 52,321 ( 142 ) 52,179 — ( 2,231 ) 49,948
U.S. agency-based mortgage-backed 3,297 — 3,297 25 ( 123 ) 3,199
U.S. Treasury securities and obligations 11,186 — 11,186 26 ( 273 ) 10,939
Asset-backed securities 37 ( 2 ) 35 1 — 36
Totals $ 483,757 $ ( 182 ) $ 483,575 $ 4,218 $ ( 14,701 ) $ 473,092 The amortized cost, gross unrealized gains and losses, fair value, and the allowance for credit losses of those investments classified as available-for-sale at December 31, 2023 are summarized as follows:
Amortized Gross Gross Fair Allowance for Credit Losses
(in thousands)
States and political subdivisions $ 138,031 $ 583 $ ( 6,719 ) $ 131,895 $ —
Corporate bonds 168,134 2,105 ( 3,486 ) 166,753 —
U.S. agency-based mortgage-backed securities 5,190 — ( 445 ) 4,745 —
U.S. Treasury securities and obligations 14,816 — ( 1,145 ) 13,671 —
Totals $ 326,171 $ 2,688 $ ( 11,795 ) $ 317,064 $ — The cost, gross unrealized gains and losses on, and fair value of equity securities at December 31, 2023 are summarized as follows:
Cost Gross Gross Fair
(in thousands)
Equity securities:
Domestic common stock $ 44,046 $ 13,101 $ — $ 57,147
Total equity securities $ 44,046 $ 13,101 $ — $ 57,147 A summary of the carrying amounts and fair value of investments in fixed maturity securities classified as held-to-maturity, by contractual maturity , is as follows:
December 31, 2024 December 31, 2023
Carrying Fair Carrying Fair
(in thousands)
Maturity:
Within one year $ 49,303 $ 48,831 $ 64,129 $ 63,703
After one year through five years 93,087 89,418 136,854 131,396
After five years through ten years 115,307 109,812 114,990 110,814
After ten years 152,570 149,004 164,270 163,944
U.S. agency-based mortgage-backed securities 2,781 2,643 3,297 3,199
Asset-backed securities 13 13 35 36
Totals $ 413,061 $ 399,721 $ 483,575 $ 473,092 A summary of the amortized cost and fair value of investments in fixed maturity securities classified as available-for-sale, by contractual matur ity, is as follows:
December 31, 2024 December 31, 2023
Amortized Fair Amortized Fair
(in thousands)
Maturity:
Within one year $ 23,944 $ 23,806 $ 25,995 $ 25,875
After one year through five years 97,996 95,500 106,178 102,201
After five years through ten years 71,233 68,494 82,664 80,911
After ten years 121,257 115,891 106,144 103,332
U.S. agency-based mortgage-backed securities 4,545 4,059 5,190 4,745
Totals $ 318,975 $ 307,750 $ 326,171 $ 317,064 Actual maturities may differ from contractual maturities because certain borrowers have the right to call or prepay certain obligations with or without call or prepayment penalties. At December 31, 2024, there were $ 22.6 million of held-to-maturity and $ 2.1 million of available-for-sale investments on deposit with regulatory agencies of states in which the Company does business. A summary of the Company’s realized gains and losses on sales, calls or redemptions of investments for 2024, 2023 and 2022 is as follows:
Fixed Maturity Equity Other Total
(in thousands)
Year ended December 31, 2024
Proceeds from sales $ 26,327 $ 7,933 $ — $ 34,260
Gross realized investment gains $ 10 $ 1,044 $ — $ 1,054
Gross realized investment losses ( 310 ) ( 1,136 ) — ( 1,446 )
Net realized investment losses ( 300 ) ( 92 ) — ( 392 )
Other, including gains (losses) on calls and redemptions 129 — ( 313 ) ( 184 )
Net realized losses on investments $ ( 171 ) $ ( 92 ) $ ( 313 ) $ ( 576 )
Year ended December 31, 2023
Proceeds from sales $ 28,292 $ 12,688 $ 925 $ 41,905
Gross realized investment gains $ 181 $ 6,548 $ — $ 6,729
Gross realized investment losses ( 173 ) — — ( 173 )
Net realized investment gains 8 6,548 — 6,556
Other, including gains on calls and redemptions — — 23 23
Net realized gains on investments $ 8 $ 6,548 $ 23 $ 6,579
Year ended December 31, 2022
Proceeds from sales $ 42,505 $ 8,487 $ — $ 50,992
Gross realized investment gains $ 365 $ 3,350 $ — $ 3,715
Gross realized investment losses ( 51 ) — — ( 51 )
Net realized investment gains 314 3,350 — 3,664
Other, including losses on calls and redemptions ( 200 ) — ( 24 ) ( 224 )
Net realized gains (losses) on investments $ 114 $ 3,350 $ ( 24 ) $ 3,440 Major categories of the Company’s net investment income are summarized as follows:
Year Ended December 31,
2024 2023 2022
(in thousands)
Gross investment income:
Fixed maturity securities $ 26,341 $ 26,357 $ 24,399
Equity securities 1,003 1,456 1,566
Short-term investments and cash and cash equivalents 3,949 4,456 2,260
Total gross investment income 31,293 32,269 28,225
Investment expenses ( 2,081 ) ( 930 ) ( 1,002 )
Net investment income $ 29,212 $ 31,339 $ 27,223 T he following table summarizes the fair value and gross unrealized losses on fixed maturity securities classified as available-for-sale, aggregated by major investment category and length of time that the individual securities have been in a continuous unrealized loss position:
Less Than 12 Months 12 Months or Greater Total
Fair Value of Gross Fair Value of Gross Fair Value of Gross
(in thousands)
December 31, 2024
Available-for-Sale
States and political subdivisions $ 100,190 $ 5,748 $ 27,446 $ 2,682 $ 127,636 $ 8,430
Corporate bonds 71,069 1,790 19,000 993 90,069 2,783
U.S. agency-based mortgage-backed 3,840 446 219 40 4,059 486
U.S. Treasury securities and — — 13,950 922 13,950 922
Total available-for-sale securities $ 175,099 $ 7,984 $ 60,615 $ 4,637 $ 235,714 $ 12,621
December 31, 2023
Available-for-Sale
States and political subdivisions $ 14,115 $ 111 $ 72,358 $ 6,608 $ 86,473 $ 6,719
Corporate bonds 26,178 96 93,538 3,390 119,716 3,486
U.S. agency-based mortgage-backed — — 4,745 445 4,745 445
U.S. Treasury securities and — — 13,672 1,145 13,672 1,145
Total available-for-sale securities $ 40,293 $ 207 $ 184,313 $ 11,588 $ 224,606 $ 11,795 At December 31, 2024, the Company held 187 individual fixed maturity securities classified as available-for-sale that were in an unrealized loss position, of which 40 were in a continuous unrealized loss position for longer than 12 months. T he following table illustrates the changes in the allowance for credit losses by major security type of the investments classified as held-to-maturity for the year ended December 31, 2024.
States and Corporate U.S. Agency U.S. Asset-Backed Totals
(in thousands)
Balance at December 31, 2023 $ 38 $ 142 $ — $ — $ 2 $ 182
Provision for credit loss benefit ( 8 ) ( 56 ) — — ( 2 ) ( 66 )
Balance at December 31, 2024 $ 30 $ 86 $ — $ — $ — $ 116 The Company has established an allowance for credit losses on 416 held-to-maturity securities totaling $ 0.1 million as of December 31, 2024. The majority of those securities were issued by states and political subdivisions and corporate bonds at 398 and 15 , respectively. The Company has no allowance for credit losses on investments classified as available-for-sale as of December 31, 2024 and 2023. The credit rating used for held-to-maturity fixed income securities is the rating for each security as published by Moody’s, Standard and Poor’s, and Fitch to determine the probability of default. If there are two ratings, the lower rating is used. If there are three ratings, the median rating is used. If there is one rating, that rating is used. For corporate fixed income securities (given a rating), the probability of default comes from Moody’s annual study of corporate bond defaults published each February. The maximum maturity using the default rate is 20 years (any maturity greater than 20 years will use the 20-year rate). For municipal fixed income securities (given a rating), the probability of default comes from Moody’s annual study of municipal bond defaults published annually. The calculation of the credit loss allowance takes the amortized cost of the fixed income security and assumes default and recovery based on the average recovery rates from the Moody’s default studies. The amortized cost of the security plus any accrued interest, minus the amount recovered, is the estimated full amount the Company could lose in a default scenario. Then this amount is multiplied by the probability of default to determine the allowance for credit loss. The lower the security is rated, the higher likelihood of default, and therefore a higher allowance for credit loss. The longer to the maturity date of a security, the higher the default risk. Th e table below presents the amortized cost of held-to-maturity securities aggregated by credit quality indicator as of December 31, 2024.
States and Corporate U.S. Agency U.S. Asset-Backed Totals
Amortized Cost
(in thousands)
AAA/AA/A ratings $ 367,399 $ 13,235 $ 2,781 $ 8,478 $ 3 $ 391,896
Baa/BBB ratings 657 20,614 — — 10 21,281
Total $ 368,056 $ 33,849 $ 2,781 $ 8,478 $ 13 $ 413,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s Receivable</t>
        </is>
      </c>
      <c r="B1" s="2" t="inlineStr">
        <is>
          <t>12 Months Ended</t>
        </is>
      </c>
    </row>
    <row r="2">
      <c r="B2" s="2" t="inlineStr">
        <is>
          <t>Dec. 31, 2024</t>
        </is>
      </c>
    </row>
    <row r="3">
      <c r="A3" s="3" t="inlineStr">
        <is>
          <t>Insurance [Abstract]</t>
        </is>
      </c>
      <c r="B3" s="4" t="inlineStr">
        <is>
          <t xml:space="preserve"> </t>
        </is>
      </c>
    </row>
    <row r="4">
      <c r="A4" s="4" t="inlineStr">
        <is>
          <t>Premiums Receivable</t>
        </is>
      </c>
      <c r="B4" s="4" t="inlineStr">
        <is>
          <t>3. Premiums Receivable Premiums receivable consist primarily of premium-related balances due from policyholders. The balance is shown net of the allowance for credit losses. The components of premiums receivable are shown below:
December 31,
2024 2023
(in thousands)
Premiums receivable $ 146,897 $ 137,535
Allowance for credit losses ( 4,238 ) ( 4,674 )
Premiums receivable, net $ 142,659 $ 132,861 The following summarizes the activity in the allowance for credit losses on premiums receivable:
December 31,
2024 2023
(in thousands)
Balance, beginning of year $ 4,674 $ 4,852
Provision for credit loss expense 656 648
Write-offs ( 1,092 ) ( 826 )
Balance, end of year $ 4,238 $ 4,674 Included in premiums receivable at December 31, 2024, 2023 and 2022 is the Company’s estimate for EBUB premium of $ 13.8 million, $ 9.9 million and $ 8.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t>
        </is>
      </c>
      <c r="B4" s="4" t="inlineStr">
        <is>
          <t xml:space="preserve">4. Deferred Policy Acquisition Costs Deferred policy acquisition costs represent those costs that are incremental and directly related to the successful acquisition of new or the renewal of existing insurance policies. We defer incremental costs that result directly from, and are essential to, the acquisition or renewal of an insurance policy. We also defer a portion of employee total compensation costs directly related to time spent performing specific acquisition or renewal activities. These costs are deferred and expensed over the life of the related policies. Major categories of the Company’s deferred policy acquisition costs are summarized as follows:
December 31,
2024 2023
(in thousands)
Agents’ commissions $ 13,466 $ 12,955
Premium taxes 2,828 2,672
Deferred underwriting expenses 2,857 2,348
Total deferred policy acquisition costs $ 19,151 $ 17,975 The following summarizes the activity in the deferred policy acquisition costs:
Year Ended December 31,
2024 2023 2022
(in thousands)
Balance, beginning of year $ 17,975 $ 17,401 $ 17,059
Policy acquisition costs deferred 43,348 41,433 40,194
Amortization expense during the year ( 42,172 ) ( 40,859 ) ( 39,852 )
Balance, end of year $ 19,151 $ 17,975 $ 17,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December 31,
2024 2023
(in thousands)
Land and office building $ 9,039 $ 8,176
Furniture and equipment 6,202 5,890
Software 8,584 9,333
Automobiles 74 74
Finance lease right-of-use assets 462 461
Total original cost 24,361 23,934
Accumulated depreciation and amortization ( 18,474 ) ( 17,585 )
Property and equipment, net $ 5,887 $ 6,349 Accumulated depreciation and amortization includes $ 0.4 million and $ 0.3 million that is related to equipment held under finance leases at December 31, 2024 and 2023, respectively, and is included in the underwriting and certain other operating costs line item on the income statement. The lease liabilities related to these properties are included in accounts payable and other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 xml:space="preserve">6. Reinsurance The Company cedes certain premiums and losses to various reinsurers under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24, 2023 and 2022 was as follows:
2024 Premiums 2023 Premiums 2022 Premiums
Written Earned Written Earned Written Earned
(in thousands)
Gross $ 294,144 $ 288,803 $ 285,355 $ 283,746 $ 276,110 $ 282,225
Ceded ( 18,164 ) ( 18,164 ) ( 16,621 ) ( 16,621 ) ( 10,527 ) ( 10,527 )
Net premiums $ 275,980 $ 270,639 $ 268,734 $ 267,125 $ 265,583 $ 271,698 The amounts recoverable from reinsurers consist of the following:
December 31,
2024 2023
(in thousands)
Unpaid losses recoverable:
Case basis $ 73,421 $ 80,211
Incurred but not reported 39,321 39,535
Paid losses recoverable 3,664 7,796
Experience-rated commissions recoverable 913 2,781
Allowance for credit losses ( 300 ) ( 360 )
Total $ 117,019 $ 129,963 Amounts recoverable from reinsurers consists of ceded case reserves, ceded incurred but not reported (IBNR) reserves, and paid losse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24, there were immaterial paid losses recoverable past due. The Company received reinsurance recoveries of $ 0.3 million in 2024, $ 16.0 million in 2023 and $ 1.4 million in 2022. The Company generally secures large reinsurance recoverable balances with various forms of collateral, including funds withheld accounts, irrevocable letters of credit and secured trusts. At December 31, 2024, reinsurance recoverables from reinsurers that exceede d 1.5 % of statutory surplus of the Company’s insurance subsidiaries are shown below.
Reinsurer A.M. Best Amounts Recoverable as of December 31, 2024
(in thousands)
Hannover Reinsurance Ireland Limited (1) A+ $ 51,330
Arch Reinsurance Company (1) A+ 25,502
Minnesota Workers' Compensation Reinsurance Association (1) NR 8,576
Munich Reinsurance America, Inc (1) A+ 8,512
Allianz Risk Transfer AG (Bermuda) A+ 5,963
Odyssey America Reinsurance Corporation A+ 4,048
Other reinsurers 13,388
Total amounts recoverable from reinsurers 117,319
Allowance for credit losses ( 300 )
Total amounts recoverable from reinsurers net of allowance for credit losses 117,019
Funds withheld and letters of credit related to the above recoverables ( 69,556 )
Total unsecured amounts recoverable from reinsurers $ 47,463 (1) Current participant in our 2025 reinsurance program. The table below presents the change in the allowance for credit losses on amounts recoverable from reinsurers for the years ended December 31, 2024 and 2023.
Year Ended
December 31,
2024 2023
(in thousands)
Balance, beginning of period $ 360 $ 372
Provision for credit loss expense (benefit) ( 60 ) ( 12 )
Balance, end of period $ 300 $ 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The Company’s deferred income tax assets and liabilitie s are as follows:
December 31,
2024 2023
(in thousands)
Deferred income tax assets:
Discounting of net unpaid loss and loss adjustment expenses $ 14,552 $ 15,035
Unearned premiums 6,257 6,072
Accrued expenses and other 2,145 2,103
State income tax 2,501 2,495
Accrued policyholder dividends 1,408 1,723
Accrued insurance-related assessments 1,557 1,870
Total deferred tax assets 28,420 29,298
Deferred income tax liabilities:
Deferred policy acquisition costs ( 4,737 ) ( 4,578 )
Net unrealized gain on securities available-for-sale ( 2,389 ) ( 839 )
Property and equipment and other ( 130 ) ( 365 )
Salvage and subrogation ( 302 ) ( 284 )
Loss reserves adjustment ( 1,414 ) ( 2,829 )
Total deferred income tax liabilities ( 8,972 ) ( 8,895 )
Net deferred income taxes $ 19,448 $ 20,403 The components of consolidated income tax expense (benefit ) are as follows:
Year Ended December 31,
2024 2023 2022
(in thousands)
Current:
Federal $ 11,351 $ 13,621 $ 12,753
State 867 1,020 427
12,218 14,641 13,180
Deferred:
Federal 1,408 655 ( 802 )
State ( 6 ) ( 27 ) ( 334 )
1,402 628 ( 1,136 )
Total $ 13,620 $ 15,269 $ 12,044 As of December 31, 2024, 2023 and 2022 , the Company had no valuation allowance against its deferred income tax assets and liabilities. Income tax expense from operations is different from the amount computed by applying the U.S. federal income tax statutory rate of 21 % to income before income tax es as follows:
Year Ended December 31,
2024 2023 2022
(in thousands)
Income tax computed at federal statutory tax rate $ 14,502 $ 16,249 $ 14,206
Tax-exempt interest, net ( 1,945 ) ( 1,997 ) ( 2,268 )
State income tax 679 779 3
Dividends received deduction ( 85 ) ( 125 ) ( 134 )
IRC section 162(m) compensation adjustment 158 46 ( 17 )
Prior year adjustments 10 13 14
Other 301 304 240
$ 13,620 $ 15,269 $ 12,044 The Company recognizes interest and penalties related to uncertain tax positions in income tax expense. There were no uncertain tax positions as of December 31, 2024, 2023 and 2022. The Inflation Reduction Act was enacted on August 16, 2022, and included a new Corporate Alternative Minimum Tax (CAMT). The Company has determined they do not expect to be liable for CAMT in 2024. Tax years 2019 through 2024 are subject to examination by the federal and state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ne of Credit</t>
        </is>
      </c>
      <c r="B1" s="2" t="inlineStr">
        <is>
          <t>12 Months Ended</t>
        </is>
      </c>
    </row>
    <row r="2">
      <c r="B2" s="2" t="inlineStr">
        <is>
          <t>Dec. 31, 2024</t>
        </is>
      </c>
    </row>
    <row r="3">
      <c r="A3" s="3" t="inlineStr">
        <is>
          <t>Text Block [Abstract]</t>
        </is>
      </c>
      <c r="B3" s="4" t="inlineStr">
        <is>
          <t xml:space="preserve"> </t>
        </is>
      </c>
    </row>
    <row r="4">
      <c r="A4" s="4" t="inlineStr">
        <is>
          <t>Line of Credit</t>
        </is>
      </c>
      <c r="B4" s="4" t="inlineStr">
        <is>
          <t xml:space="preserve">8. Line of Credit The Company has an agreement providing for a line of credit in the maximum amount of $ 20.0 million with Frost Bank. The agreement was renewed in 2024 . Under the agreement, advances may be made either in the form of loans or letters of credit. Borrowings under the agreement accrue at interest rates based upon prime rate or the one-month term SOFR rate. The line of credit is unsecured. No borrowings or letters of credit were outstanding under the line of credit arrangement at December 31,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Loss and Loss Adjustment Expenses</t>
        </is>
      </c>
      <c r="B4" s="4" t="inlineStr">
        <is>
          <t>9. Loss and Loss Adjustment Expenses The following development tables provide the incurred and paid losses and allocated loss adjustment expenses, net of reinsurance, for workers’ compensation and general liability for accident years 2015 through 2024. The incurred but not reported (IBNR) losses and claims frequency is included for each accident year presented.
Incurred Losses and Allocated Loss Adjustment Expenses, Net of Reinsurance As of
For the Years Ended December 31, December 31, 2024
(Dollars in thousands) Total IBNR
Plus
Expected Cumulative
Development Number of
Accident Unaudited (1) on Reported Claims
Year 2015 2016 2017 2018 2019 2020 2021 2022 2023 2024 Claims Reported
2015 $ 262,573 $ 262,573 $ 252,514 $ 235,471 $ 220,965 $ 211,758 $ 207,929 $ 207,086 $ 205,556 $ 203,499 $ 4,359 5,517
2016 — 250,491 250,491 241,406 218,005 209,214 202,820 201,604 198,566 197,359 4,666 5,395
2017 — — 244,094 244,098 234,587 220,096 211,964 208,360 206,293 203,443 5,297 5,214
2018 — — — 250,487 250,487 235,641 217,369 208,517 205,001 203,456 3,865 5,478
2019 — — — — 241,344 241,344 227,246 214,123 206,109 203,072 5,628 5,223
2020 — — — — — 220,710 220,710 214,500 207,047 200,698 12,923 4,391
2021 — — — — — — 222,715 222,715 215,232 211,548 4,359 4,314
2022 — — — — — — — 192,907 192,907 190,117 ( 3,907 ) 4,088
2023 — — — — — — — — 189,659 189,659 3,422 3,924
2024 — — — — — — — — — 192,153 ( 11,366 ) 3,577
Total $ 1,995,004 $ 29,246
Cumulative Paid Losses and Allocated Loss Adjustment Expenses, Net of Reinsurance
For the Years Ended December 31,
(Dollars in thousands)
Accident Unaudited (1) Claim
Year 2015 2016 2017 2018 2019 2020 2021 2022 2023 2024 Frequency (2)
2015 $ 54,141 $ 121,599 $ 151,818 $ 170,461 $ 182,053 $ 185,657 $ 188,145 $ 189,339 $ 190,588 $ 189,578 14.25
2016 — 52,238 115,713 143,016 156,860 166,887 172,133 174,134 178,572 179,521 14.23
2017 — — 56,951 122,552 151,427 166,448 175,733 183,696 185,690 186,798 14.69
2018 — — — 62,061 126,057 152,328 172,423 181,081 184,797 187,196 15.23
2019 — — — — 58,884 120,512 154,391 168,448 176,488 180,586 15.28
2020 — — — — — 50,113 109,882 137,411 153,974 162,703 13.95
2021 — — — — — — 52,292 130,288 159,864 174,454 15.06
2022 — — — — — — — 50,954 110,494 138,000 14.48
2023 — — — — — — — — 47,207 107,823 13.83
2024 — — — — — — — — — 52,869 12.39
Total 1,559,528
All outstanding liabilities before 2015, net of reinsurance 103,092
Liabilities for loss and loss adjustment expenses, net of reinsurance 538,567
(1) Data presented for these calendar years is required supplementary information, which is unaudited.
(2) Frequency, as calculated above, refers to reported claims divided by gross premium earned. The average annual percentage payout of incurred losses by age, net of reinsurance, for workers’ compensation and general liability as of December 31, 2024 is summarized below. Since workers’ compensation has long payout periods, the table below shows less than 100% in the years disclosed. This is required supplementary information, which is unaudited.
Average Annual Percentage Payout of Incurred Losses by Age, Net of Reinsurance (Unaudited)
Year 1 Year 2 Year 3 Year 4 Year 5 Year 6 Year 7 Year 8 Year 9 Year 10
26.9 % 32.1 % 14.3 % 7.9 % 4.7 % 2.4 % 1.1 % 1.1 % 0.5 % ( 0.5 )% The following table provides a reconciliation of the beginning and ending reserve balances, net of related amounts recoverable from reinsurers, for 2024, 2023 and 2022:
Year Ended December 31,
2024 2023 2022
(in thousands)
Balance, beginning of period $ 673,994 $ 696,037 $ 745,278
Less amounts recoverable from reinsurers 119,746 112,555 119,266
Net balance, beginning of period 554,248 583,482 626,012
Add incurred related to:
Current accident year 192,153 189,659 192,907
Prior accident years ( 34,886 ) ( 41,396 ) ( 40,591 )
Total incurred 157,267 148,263 152,316
Less paid related to:
Current accident year 52,869 47,207 50,954
Prior accident years 120,079 130,290 143,892
Total paid 172,948 177,497 194,846
Net balance, end of period 538,567 554,248 583,482
Add amounts recoverable from reinsurers 112,742 119,746 112,555
Balance, end of period $ 651,309 $ 673,994 $ 696,037 The final resolution of the estimated loss reserve liability may be different from that anticipated at the reporting date because of the inherent uncertainty in loss reserve estimates, including, but not limited to, the future settlement environment. Consequently, actual paid losses in the future may result in a significantly different amount than currently reserved, favorable or unfavorable. The difference between currently estimated losses and losses estimated for a prior period at a prior valuation date is known as development. Development is unfavorable when the losses ultimately settle for more than they were reserved for or future estimates suggest that reserves should be increased on unresolved claims. Development is favorable when the losses ultimately settle for less than they were reserved for or future estimates suggest that reserves should be decreased on unresolved claims. Favorable or unfavorable development of loss reserves are reflected in our results of operations in the period the estimates are changed. The foregoing reconciliation reflects favorable development of the net reserves at December 31, 2024, 2023 and 2022. The favorable development reduced loss and loss adjustment expenses incurred by $ 34.9 million in 2024, driven primarily by accident years 2014 through 2022. In 2023 and 2022, the Company recorded favorable development of $ 41.4 million and $ 40.6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Reserves established for workers’ compensation insurance includes the exposure to occupational disease or accidents related to asbestos or environmental claims. The exposure to asbestos claims emanates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 The following table details our exposures to various asbestos related claims:
Year Ended December 31,
2024 2023 2022
(in thousands)
Reserves for loss and LAE at beginning of year $ 310 $ 248 $ 260
Incurred losses and LAE during the current year 14 15 ( 2 )
Loss and LAE payments ( 11 ) 47 ( 10 )
Reserves for loss and LAE at end of year $ 313 $ 310 $ 248 The Company has historically written general liability coverages that are reported in other liability lines of business. These coverages may be associated with the property and casualty industry’s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 The anticipated effect of inflation is implicitly considered when estimating liabilities for loss and loss adjustment expenses. In establishing our reserves for loss and loss adjustment expenses, we review the results of analyses using individual case-base valuations and statistical and actuarial methods that utilize historical loss data from our more than 39 years of underwriting workers’ compensation insurance. The actuarial analysis of our historical data provides some of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These anticipated trends are monitored based on actual development and are modified if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 held-to-maturity, at amortized cost net of allowance for credit losses of $116 and $182 in 2024 and 2023, respectively, (fair value $399,721 and $473,092 in 2024 and 2023, respectively)</t>
        </is>
      </c>
      <c r="B3" s="7" t="n">
        <v>413061</v>
      </c>
      <c r="C3" s="7" t="n">
        <v>483575</v>
      </c>
    </row>
    <row r="4">
      <c r="A4" s="4" t="inlineStr">
        <is>
          <t>Fixed maturity securities-available-for-sale, at fair value (amortized cost $318,975, allowance for credit losses of $0 in 2024 and amortized cost $326,171, allowance for credit losses of $0 in 2023)</t>
        </is>
      </c>
      <c r="B4" s="5" t="n">
        <v>307750</v>
      </c>
      <c r="C4" s="5" t="n">
        <v>317064</v>
      </c>
    </row>
    <row r="5">
      <c r="A5" s="4" t="inlineStr">
        <is>
          <t>Equity securities, at fair value (cost $36,020 and $44,046 in 2024 and 2023, respectively)</t>
        </is>
      </c>
      <c r="B5" s="5" t="n">
        <v>58629</v>
      </c>
      <c r="C5" s="5" t="n">
        <v>57147</v>
      </c>
    </row>
    <row r="6">
      <c r="A6" s="4" t="inlineStr">
        <is>
          <t>Short-term investments</t>
        </is>
      </c>
      <c r="B6" s="5" t="n">
        <v>9338</v>
      </c>
      <c r="C6" s="4" t="inlineStr">
        <is>
          <t xml:space="preserve"> </t>
        </is>
      </c>
    </row>
    <row r="7">
      <c r="A7" s="4" t="inlineStr">
        <is>
          <t>Total investments</t>
        </is>
      </c>
      <c r="B7" s="5" t="n">
        <v>788778</v>
      </c>
      <c r="C7" s="5" t="n">
        <v>857786</v>
      </c>
    </row>
    <row r="8">
      <c r="A8" s="4" t="inlineStr">
        <is>
          <t>Cash and cash equivalents</t>
        </is>
      </c>
      <c r="B8" s="5" t="n">
        <v>44045</v>
      </c>
      <c r="C8" s="5" t="n">
        <v>38682</v>
      </c>
    </row>
    <row r="9">
      <c r="A9" s="4" t="inlineStr">
        <is>
          <t>Amounts recoverable from reinsurers (net of allowance for credit losses of $300 and $360 in 2024 and 2023, respectively)</t>
        </is>
      </c>
      <c r="B9" s="5" t="n">
        <v>117019</v>
      </c>
      <c r="C9" s="5" t="n">
        <v>129963</v>
      </c>
    </row>
    <row r="10">
      <c r="A10" s="4" t="inlineStr">
        <is>
          <t>Premiums receivable (net of allowance for credit losses of $4,238 and $4,674 in 2024 and 2023, respectively)</t>
        </is>
      </c>
      <c r="B10" s="5" t="n">
        <v>142659</v>
      </c>
      <c r="C10" s="5" t="n">
        <v>132861</v>
      </c>
    </row>
    <row r="11">
      <c r="A11" s="4" t="inlineStr">
        <is>
          <t>Deferred income taxes</t>
        </is>
      </c>
      <c r="B11" s="5" t="n">
        <v>19448</v>
      </c>
      <c r="C11" s="5" t="n">
        <v>20403</v>
      </c>
    </row>
    <row r="12">
      <c r="A12" s="4" t="inlineStr">
        <is>
          <t>Accrued interest receivable</t>
        </is>
      </c>
      <c r="B12" s="5" t="n">
        <v>7327</v>
      </c>
      <c r="C12" s="5" t="n">
        <v>8274</v>
      </c>
    </row>
    <row r="13">
      <c r="A13" s="4" t="inlineStr">
        <is>
          <t>Property and equipment, net</t>
        </is>
      </c>
      <c r="B13" s="5" t="n">
        <v>5887</v>
      </c>
      <c r="C13" s="5" t="n">
        <v>6349</v>
      </c>
    </row>
    <row r="14">
      <c r="A14" s="4" t="inlineStr">
        <is>
          <t>Deferred policy acquisition costs</t>
        </is>
      </c>
      <c r="B14" s="5" t="n">
        <v>19151</v>
      </c>
      <c r="C14" s="5" t="n">
        <v>17975</v>
      </c>
    </row>
    <row r="15">
      <c r="A15" s="4" t="inlineStr">
        <is>
          <t>Federal income tax recoverable</t>
        </is>
      </c>
      <c r="B15" s="5" t="n">
        <v>2180</v>
      </c>
      <c r="C15" s="5" t="n">
        <v>1781</v>
      </c>
    </row>
    <row r="16">
      <c r="A16" s="4" t="inlineStr">
        <is>
          <t>Other assets</t>
        </is>
      </c>
      <c r="B16" s="5" t="n">
        <v>11297</v>
      </c>
      <c r="C16" s="5" t="n">
        <v>15088</v>
      </c>
    </row>
    <row r="17">
      <c r="A17" s="4" t="inlineStr">
        <is>
          <t>Total assets</t>
        </is>
      </c>
      <c r="B17" s="5" t="n">
        <v>1157791</v>
      </c>
      <c r="C17" s="5" t="n">
        <v>1229162</v>
      </c>
    </row>
    <row r="18">
      <c r="A18" s="3" t="inlineStr">
        <is>
          <t>Liabilities:</t>
        </is>
      </c>
      <c r="B18" s="4" t="inlineStr">
        <is>
          <t xml:space="preserve"> </t>
        </is>
      </c>
      <c r="C18" s="4" t="inlineStr">
        <is>
          <t xml:space="preserve"> </t>
        </is>
      </c>
    </row>
    <row r="19">
      <c r="A19" s="4" t="inlineStr">
        <is>
          <t>Reserves for loss and loss adjustment expenses</t>
        </is>
      </c>
      <c r="B19" s="5" t="n">
        <v>651309</v>
      </c>
      <c r="C19" s="5" t="n">
        <v>673994</v>
      </c>
    </row>
    <row r="20">
      <c r="A20" s="4" t="inlineStr">
        <is>
          <t>Unearned premiums</t>
        </is>
      </c>
      <c r="B20" s="5" t="n">
        <v>121926</v>
      </c>
      <c r="C20" s="5" t="n">
        <v>116585</v>
      </c>
    </row>
    <row r="21">
      <c r="A21" s="4" t="inlineStr">
        <is>
          <t>Amounts held for others</t>
        </is>
      </c>
      <c r="B21" s="5" t="n">
        <v>38657</v>
      </c>
      <c r="C21" s="5" t="n">
        <v>53694</v>
      </c>
    </row>
    <row r="22">
      <c r="A22" s="4" t="inlineStr">
        <is>
          <t>Policyholder deposits</t>
        </is>
      </c>
      <c r="B22" s="5" t="n">
        <v>33867</v>
      </c>
      <c r="C22" s="5" t="n">
        <v>34522</v>
      </c>
    </row>
    <row r="23">
      <c r="A23" s="4" t="inlineStr">
        <is>
          <t>Insurance-related assessments</t>
        </is>
      </c>
      <c r="B23" s="5" t="n">
        <v>14852</v>
      </c>
      <c r="C23" s="5" t="n">
        <v>16896</v>
      </c>
    </row>
    <row r="24">
      <c r="A24" s="4" t="inlineStr">
        <is>
          <t>Accounts payable and other liabilities</t>
        </is>
      </c>
      <c r="B24" s="5" t="n">
        <v>38409</v>
      </c>
      <c r="C24" s="5" t="n">
        <v>41020</v>
      </c>
    </row>
    <row r="25">
      <c r="A25" s="4" t="inlineStr">
        <is>
          <t>Payable for investments purchased</t>
        </is>
      </c>
      <c r="B25" s="5" t="n">
        <v>1430</v>
      </c>
      <c r="C25" s="4" t="inlineStr">
        <is>
          <t xml:space="preserve"> </t>
        </is>
      </c>
    </row>
    <row r="26">
      <c r="A26" s="4" t="inlineStr">
        <is>
          <t>Total liabilities</t>
        </is>
      </c>
      <c r="B26" s="5" t="n">
        <v>900450</v>
      </c>
      <c r="C26" s="5" t="n">
        <v>936711</v>
      </c>
    </row>
    <row r="27">
      <c r="A27" s="3" t="inlineStr">
        <is>
          <t>Shareholders’ equity:</t>
        </is>
      </c>
      <c r="B27" s="4" t="inlineStr">
        <is>
          <t xml:space="preserve"> </t>
        </is>
      </c>
      <c r="C27" s="4" t="inlineStr">
        <is>
          <t xml:space="preserve"> </t>
        </is>
      </c>
    </row>
    <row r="28">
      <c r="A28" s="4" t="inlineStr">
        <is>
          <t>Common stock: voting-$0.01 par value authorized shares-50,000,000 in 2024 and 2023; 20,733,166 and 20,704,448 shares issued; and 19,050,315 and 19,135,008 shares outstanding in 2024 and 2023, respectively</t>
        </is>
      </c>
      <c r="B28" s="5" t="n">
        <v>207</v>
      </c>
      <c r="C28" s="5" t="n">
        <v>207</v>
      </c>
    </row>
    <row r="29">
      <c r="A29" s="4" t="inlineStr">
        <is>
          <t>Additional paid-in capital</t>
        </is>
      </c>
      <c r="B29" s="5" t="n">
        <v>223956</v>
      </c>
      <c r="C29" s="5" t="n">
        <v>222078</v>
      </c>
    </row>
    <row r="30">
      <c r="A30" s="4" t="inlineStr">
        <is>
          <t>Treasury stock, at cost (1,682,851 and 1,569,440 shares in 2024 and 2023, respectively)</t>
        </is>
      </c>
      <c r="B30" s="5" t="n">
        <v>-42052</v>
      </c>
      <c r="C30" s="5" t="n">
        <v>-36929</v>
      </c>
    </row>
    <row r="31">
      <c r="A31" s="4" t="inlineStr">
        <is>
          <t>Accumulated earnings</t>
        </is>
      </c>
      <c r="B31" s="5" t="n">
        <v>84105</v>
      </c>
      <c r="C31" s="5" t="n">
        <v>114289</v>
      </c>
    </row>
    <row r="32">
      <c r="A32" s="4" t="inlineStr">
        <is>
          <t>Accumulated other comprehensive loss, net</t>
        </is>
      </c>
      <c r="B32" s="5" t="n">
        <v>-8875</v>
      </c>
      <c r="C32" s="5" t="n">
        <v>-7194</v>
      </c>
    </row>
    <row r="33">
      <c r="A33" s="4" t="inlineStr">
        <is>
          <t>Total shareholders’ equity</t>
        </is>
      </c>
      <c r="B33" s="5" t="n">
        <v>257341</v>
      </c>
      <c r="C33" s="5" t="n">
        <v>292451</v>
      </c>
    </row>
    <row r="34">
      <c r="A34" s="4" t="inlineStr">
        <is>
          <t>Total liabilities and shareholders’ equity</t>
        </is>
      </c>
      <c r="B34" s="7" t="n">
        <v>1157791</v>
      </c>
      <c r="C34" s="7" t="n">
        <v>1229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Accounting and Regulatory Requirements</t>
        </is>
      </c>
      <c r="B1" s="2" t="inlineStr">
        <is>
          <t>12 Months Ended</t>
        </is>
      </c>
    </row>
    <row r="2">
      <c r="B2" s="2" t="inlineStr">
        <is>
          <t>Dec. 31, 2024</t>
        </is>
      </c>
    </row>
    <row r="3">
      <c r="A3" s="3" t="inlineStr">
        <is>
          <t>Insurance [Abstract]</t>
        </is>
      </c>
      <c r="B3" s="4" t="inlineStr">
        <is>
          <t xml:space="preserve"> </t>
        </is>
      </c>
    </row>
    <row r="4">
      <c r="A4" s="4" t="inlineStr">
        <is>
          <t>Statutory Accounting and Regulatory Requirements</t>
        </is>
      </c>
      <c r="B4" s="4" t="inlineStr">
        <is>
          <t>10. Statutory Accounting and Regulatory Requirements 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24, 2023 and 2022 of the directly owned insurance subsidiary, AIIC, and the combined statutory-basis net income and realized investment gains for all AMERISAFE’s insurance subsidiaries for the three years in the period ended December 31, 2024, were as follows:
2024 2023 2022
(in thousands)
Capital and surplus $ 235,091 $ 254,856 $ 252,486
Net income 43,668 56,637 59,810
Net realized gains (losses) on investments ( 1,579 ) 5,470 3,692 Property and casualty insurance companies are subject to certain risk-based capital requirements (RBC) specified by the National Association of Insurance Commissioners. Under these requirements, a target minimum amount of capital and surplus maintained by a property/casualty insurance company is determined based on the various risk factors related to it. At December 31, 2024, the capital and surplus of AIIC and its subsidiaries exceeded the minimum RBC requirements. Pursuant to regulatory requirements, AIIC cannot pay dividends to the Company in excess of the greater of 10 %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 71.0 million in dividends to the Company in 2024, $ 56.0 million in 2023 and $ 77.7 million in 2022. Based upon the dividend limitation described above, AIIC could pay to the Company dividends of up to $ 50.8 million in 2025 without seeking regulatory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11. Capital Stock Common Stock The Company is authorized to issue 50,000,000 shares of common stock, par value $ 0.01 per share. At December 31, 2024, there were 20,733,166 shares of common stock issued and 19,050,315 shares outstanding. Preferred Stock The Company is authorized to issue 10,000,000 shares of preferred stock, par value $ 0.01 per share. At December 31, 2024 , there were no shares of preferred stock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12. Equity Based Compensation 2012 Equity and Incentive Compensation Plan 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 In connection with the approval of the 2022 Equity and Incentive Compensation Plan (the 2022 Incentive Plan) by the Company’s shareholders, no further grants will be made under the 2012 Incentive Plan. All grants made under the 2012 Incentive Plan will continue in effect, subject to the terms and conditions of the 2012 Incentive Plan. In 2024, 12,993 shares of common stock were issued to executive officers pursuant to vested performance awards under the 2012 Incentive Plan. In 2023, 18,561 shares of common stock were issued to executive officers pursuant to vested performance awards under the 2012 Incentive Plan. In 2022, 40,959 shares of common stock were issued to executive officers pursuant to vested performance awards and 1,062 shares of restricted stock were granted to employees under the 2012 Incentive Plan. The following table summarizes information about the common and restricted stock activity under the 2012 Incentive Plan:
Shares Weighted
Nonvested balance at January 1, 2022 12,821 62.52
Granted 42,021 48.08
Vested ( 44,311 ) 49.21
Forfeited — —
Nonvested balance at December 31, 2022 10,531 60.92
Granted 18,561 52.35
Vested ( 21,887 ) 53.65
Forfeited ( 5,900 ) 50.97
Nonvested balance at December 31, 2023 1,305 55.18
Granted 12,993 43.14
Vested ( 13,661 ) 44.11
Forfeited — —
Nonvested balance at December 31, 2024 637 47.07 The Company recognized compensation expense of $ 79,000 in 2024 , a forfeiture benefit of $ 43,000 in 2023 and compensation expense of $ 232,000 in 2022 related to share-based grants. The Company recognized compensation expense of $ 712,000 in 2024 , a forfeiture benefit of $ 223,000 in 2023, and compensation expense of $ 1,608,000 in 2022 related to long-term incentive performance awards under the 2012 Incentive Plan. The long-term incentive performance award is a liability award. 2022 Equity and Incentive Compensation Plan In 2022, the Company’s shareholders approved the AMERISAFE 2022 Equity and Incentive Compensation Plan (the 2022 Incentive Plan). The 2022 Incentive Plan is administered by the Compensation Committee of the Board and is designed to attract, retain and motivate non-employee directors, officers, key employees and consultants by providing incentives for superior performance. The 2022 Incentive Plan authorizes the grant of equity-based compensation in the form of option rights, appreciation rights, restricted shares, restricted stock units, cash incentive awards, performance shares and units, and other types of awards. A maximum of 500,000 shares of common stock may be issued or transferred under the 2022 Incentive Plan. In 2024, 10,384 restricted stock units were granted under the 2022 Incentive Plan, which will vest through 2027. At December 31, 2024, there were 437,987 shares of common stock available for future awards under the 2022 Incentive Plan. The following table summarizes information about the restricted stock activity under the 2022 Incentive Plan:
Shares Weighted
Nonvested balance at January 1, 2022 — —
Granted 2,098 47.65
Vested — —
Forfeited — —
Nonvested balance at December 31, 2022 2,098 47.65
Granted — —
Vested ( 419 ) 47.65
Forfeited — —
Nonvested balance at December 31, 2023 1,679 47.65
Granted — —
Vested ( 420 ) 47.65
Forfeited — —
Nonvested balance at December 31, 2024 1,259 47.65 The following table summarizes information about the restricted stock unit activity under the 2022 Incentive Plan:
Shares Weighted
Nonvested balance at January 1, 2022 — —
Granted 22,826 48.19
Vested — —
Forfeited — —
Nonvested balance at December 31, 2022 22,826 48.19
Granted 33,369 52.61
Vested ( 7,989 ) 48.19
Forfeited ( 987 ) 51.26
Nonvested balance at December 31, 2023 47,219 51.19
Granted 10,384 52.19
Vested ( 6,148 ) 50.01
Forfeited — —
Nonvested balance at December 31, 2024 51,455 51.54 The Company recognized compensation expense of $ 832,000 , $ 559,000 and $ 137,000 in 2024, 2023, and 2022 , respectively, related to share-based grants under the 2022 Incentive Plan. The Company recognized compensation expense of $ 789,000 and $ 780,000 in 2024 and 2023, respectively, related to long-term incentive performance awards under the 2022 Incentive Plan. The long-term incentive performance award is a liability award. Non-Employee Director Restricted Stock Plan The AMERISAFE Non-Employee Director Restricted Stock Plan (the Restricted Stock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Restricted Stock Plan is 150,000 shares, subject to the authority of the Board to adjust this amount in the event of a merger, consolidation, reorganization, stock split, combination of shares, recapitalization or similar transaction affecting the common stock. At December 31, 2024, there were 9,512 shares of common stock available for future awards under the Restricted Stock Plan. Under the Restricted Stock Plan, each non-employee director is automatically granted a restricted stock award for a number of shares equal to $ 75,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 As of December 31, 2024, there were 12,110 shares of restricted stock outstanding under the Non-Employee Director Restricted Stock Plan, all of which will vest on the date of our annual meeting of shareholders in 2025. The following table summarizes information about the restricted stock activity under the Non-Employee Director Restricted Stock Plan:
Shares Weighted
Nonvested balance at January 1, 2022 5,607 62.40
Granted 12,149 50.41
Vested ( 5,868 ) 61.75
Forfeited — —
Nonvested balance at December 31, 2022 11,888 50.47
Granted 9,856 53.26
Vested ( 10,402 ) 50.47
Forfeited ( 1,486 ) 55.08
Nonvested balance at December 31, 2023 9,856 53.26
Granted 12,110 43.33
Vested ( 9,856 ) 53.26
Forfeited — —
Nonvested balance at December 31, 2024 12,110 43.33 The Company recognized compensation expense of $ 527,000 , $ 484,000 , and $ 502,000 in 2024, 2023, and 2022 , respectively, related to the Non-Employee Director Restricted Stoc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3. Earnings Per Share The Company computes earnings per share (EPS) in accordance with FASB Accounting Standards Codification (ASC) Topic 260, Earnings Per Share . The Company has no participating unvested common shares which contain nonforfeitable rights to dividends and applies the treasury stock method in computing basic and diluted earnings per share. Basic EPS is calculated by dividing net income by the weighted average number of common shares outstanding during the period. The diluted EPS calculation includes potential common shares assumed issued under the treasury stock method, which reflects the potential dilution that would occur if any outstanding options were exercised or restricted stock becomes vested. The calculation of basic and diluted EPS for the years ended December 31, 2024, 2023 and 2022 are presented below.
For the Year Ended December 31,
2024 2023 2022
(in thousands, except earnings per share amounts)
Basic EPS:
Net income – basic $ 55,436 $ 62,108 $ 55,602
Basic weighted average common shares 19,071 19,149 19,233
Basic earnings per share $ 2.91 $ 3.24 $ 2.89
Diluted EPS:
Net income – diluted $ 55,436 $ 62,108 $ 55,602
Diluted weighted average common shares:
Weighted average common shares 19,071 19,149 19,233
Restricted stock and RSUs 89 77 89
Diluted weighted average common shares 19,160 19,226 19,322
Diluted earnings per common share $ 2.89 $ 3.23 $ 2.88 T he table below sets forth the reconciliation of the weighted average shares used for the basic and diluted EPS calculation.
Years Ended
2024 2023 2022
Basic weighted average common shares 19,070,717 19,149,080 19,233,241
Add: Other common shares eligible for common dividends:
Restricted stock and RSUs 89,088 76,941 88,476
Diluted weighted average common shares 19,159,805 19,226,021 19,321,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Comprehensive Income and Accumulated Other Comprehensive Income (Loss)</t>
        </is>
      </c>
      <c r="B4" s="4" t="inlineStr">
        <is>
          <t xml:space="preserve">14. Comprehensive Income and Accumulated Other Comprehensive Income (Loss) Comprehensive income includes net income plus unrealized gains (losses) on our available-for-sale investment securities, net of tax. In reporting comprehensive income on a net basis in the statements of comprehensive income, we used a 21 percent tax rate. The difference between net income as reported and comprehensive income was due primarily to changes in unrealized gains and losses, net of tax, on available-for-sale debt securit ies. The following table illustrates the changes in the balance of each component of accumulated other comprehensive income (loss) for each period presented in the financial statements.
Year Ended December 31,
2024 2023 2022
(in thousands)
Balance, beginning of period $ ( 7,194 ) $ ( 13,828 ) $ 13,537
Other comprehensive income (loss) before reclassification ( 1,919 ) 6,202 ( 24,966 )
Amounts reclassified from accumulated other 238 432 ( 2,399 )
Net current period other comprehensive income (loss) ( 1,681 ) 6,634 ( 27,365 )
Balance, end of period $ ( 8,875 ) $ ( 7,194 ) $ ( 13,828 ) The sale or credit loss allowance adjustment of an available-for-sale security results in amounts being reclassified from accumulated other comprehensive income (loss) to current period net income. The effects of reclassifications out of accumulated other comprehensive income (loss) by the respective line items of net income are presen ted in the following table.
Component of Accumulated Other Year Ended December 31, Affected line item in the statement
2024 2023 2022
(in thousands)
Unrealized gains (losses) on available-for- $ ( 302 ) $ ( 547 ) $ 3,037 Net realized gains (losses) on
( 302 ) ( 547 ) 3,037 Income before income taxes
64 115 ( 638 ) Income tax expense
$ ( 238 ) $ ( 432 ) $ 2,399 Net income
Pre-Tax Tax Expense (Benefit) Net-of-Tax
(in thousands)
December 31, 2024
Unrealized loss on securities:
Unrealized loss on available-for-sale securities $ ( 2,429 ) $ ( 510 ) $ ( 1,919 )
Reclassification adjustment for gains realized in net income 302 64 238
Net unrealized loss ( 2,127 ) ( 446 ) ( 1,681 )
Other comprehensive loss $ ( 2,127 ) $ ( 446 ) $ ( 1,681 )
December 31, 2023
Unrealized gain on securities:
Unrealized gain on available-for-sale securities $ 7,850 $ 1,648 $ 6,202
Reclassification adjustment for losses realized in net income 547 115 432
Net unrealized gain 8,397 1,763 6,634
Other comprehensive income $ 8,397 $ 1,763 $ 6,634
December 31, 2022
Unrealized loss on securities:
Unrealized loss on available-for-sale securities $ ( 31,602 ) $ ( 6,636 ) $ ( 24,966 )
Reclassification adjustment for losses realized in net income ( 3,037 ) ( 638 ) ( 2,399 )
Net unrealized loss ( 34,639 ) ( 7,274 ) ( 27,365 )
Other comprehensive loss $ ( 34,639 ) $ ( 7,274 ) $ ( 27,3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5. Employee Benefit Plan The Company’s 401(k) benefit plan is available to all employees. The Company matches 50 % of employee contributions up to 6 % of compensation for participating employees, subject to certain limitations. Employees are fully vested in employer contributions to this plan after five years . Company contributions to this plan were $ 0.7 million in each of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 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 The Company manages risk on certain long-duration claims by settling these claims through the purchase of annuities from unaffiliated carriers. In the event these carriers are unable to meet their obligations under these contracts, the Company could be liable to the c laimants. The following table summarizes the fair value of the annuities at December 31, 2024, that the Company has purchased to satisfy its obligations.
Life Insurance Company A.M. Best Statement Value
(in thousands)
Pacific Life Insurance Company A+ $ 24,059
Metropolitan Tower Life Insurance Company A+ 18,237
American General Life Insurance Company A 13,752
United of Omaha Life Insurance Company A+ 10,345
Brighthouse Financial Life Insurance Company A 8,746
New York Life Insurance Company A++ 7,122
Berkshire Hathaway Life Insurance Company of Nebraska A++ 7,107
John Hancock Life Insurance Company A+ 5,278
Athene Annuity and Life Company A+ 3,556
Wilton Reassurance Company A+ 2,816
Protective Life Insurance Company A+ 2,686
Other 6,035
$ 109,739 Substantially all of the annuities are issued or guaranteed by life insurance companies that have an A.M. Best Company rating of “A” (Excellent) or better. The Company has operating and finance leases for office space and equipment. Our leases have remaining lease terms of one month to 49 months, some of which include options to extend the leases for up to five years . The components of lease expense were as follows:
Year Ended December 31,
2024 2023
(in thousands)
Operating lease cost $ 101 $ 108
Finance lease cost:
Amortization of right-of-use assets 398 320
Interest on lease liabilities 11 8
Total finance lease cost $ 409 $ 328 Supplemental cash flow information related to leases was as follows:
Year Ended December 31,
2024 2023
(in thousands)
Cash paid for amounts included in the measurement of lease liabilities:
Operating cash flows from operating leases $ 247 $ ( 77 )
Operating cash flows from finance leases 11 8
Financing cash flows from finance leases 85 91 Right-of-use assets obtained in the exchange for the lease obligations were as follows:
December 31,
2024 2023
(in thousands)
Operating leases $ 325 $ 26
Finance leases — 99 Supplemental balance sheet information related to lea ses was as follows:
December 31, 2024 December 31, 2023 Balance Sheet Classification
(in thousands)
Operating leases:
Operating lease right-of-use assets $ 276 $ 29 Other assets
Operating lease liabilities $ 276 $ 29 Accounts payable and other liabilities
Finance leases:
Finance lease right-of-use assets $ 462 $ 462
Finance lease accumulated amortization ( 398 ) ( 320 )
Property and equipment, net $ 64 $ 142 Property and equipment, net
Finance lease liabilities $ 152 $ 238 Accounts payable and other liabilities
December 31,
2024 2023
Weighted average remaining lease term:
Operating leases 3.8 years 0.7 years
Finance leases 2.1 years 2.9 years
Weighted average discount rate:
Operating leases 8.45 % 6.66 %
Finance leases 5.89 % 5.52 % The following is a maturity ana lysis of the annual undiscounted cash flows of the operating and finance lease liabilities as of December 31, 2024:
Operating Leases Finance Leases
(in thousands)
2025 $ 88 $ 93
2026 83 49
2027 73 22
2028 75 —
2029 6 —
Total lease payments 325 164
Less imputed interest 49 12
Total $ 276 $ 152 Rental expense was $ 0.1 million in 2024, and $ 0.1 million in both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Operations</t>
        </is>
      </c>
      <c r="B1" s="2" t="inlineStr">
        <is>
          <t>12 Months Ended</t>
        </is>
      </c>
    </row>
    <row r="2">
      <c r="B2" s="2" t="inlineStr">
        <is>
          <t>Dec. 31, 2024</t>
        </is>
      </c>
    </row>
    <row r="3">
      <c r="A3" s="3" t="inlineStr">
        <is>
          <t>Concentration Of Operations [Abstract]</t>
        </is>
      </c>
      <c r="B3" s="4" t="inlineStr">
        <is>
          <t xml:space="preserve"> </t>
        </is>
      </c>
    </row>
    <row r="4">
      <c r="A4" s="4" t="inlineStr">
        <is>
          <t>Concentration of Operations</t>
        </is>
      </c>
      <c r="B4" s="4" t="inlineStr">
        <is>
          <t>17. Concentration of Operations The Company derives its premium revenues from its operations in the workers’ compensation insurance line of business. Net premiums earned during 2024, 2023 and 2022 for the top ten states in 2024 and all others are shown below:
2024 2023 2022
Dollars Percent Dollars Percent Dollars Percent
(Dollars in thousands)
Florida $ 38,976 14.4 % $ 33,838 12.7 % $ 31,955 11.8 %
Georgia 28,267 10.4 % 30,504 11.4 % 30,831 11.3 %
Pennsylvania 19,564 7.2 % 19,963 7.5 % 21,017 7.7 %
Louisiana 16,998 6.3 % 21,150 7.9 % 21,804 8.0 %
Illinois 16,294 6.0 % 13,072 4.9 % 12,209 4.5 %
North Carolina 15,863 5.9 % 16,432 6.2 % 17,883 6.6 %
Texas 10,886 4.0 % 6,151 2.3 % 6,307 2.3 %
Wisconsin 10,769 4.0 % 11,724 4.4 % 12,007 4.4 %
Virginia 10,151 3.8 % 10,400 3.8 % 11,537 4.3 %
South Carolina 8,603 3.2 % 9,050 3.4 % 9,808 3.6 %
All others 94,268 34.8 % 94,841 35.5 % 96,340 35.5 %
Total net premiums earned $ 270,639 100.0 % $ 267,125 100.0 % $ 271,69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 xml:space="preserve">18. Fair Values of Financial Instruments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Investments —The Company’s fixed maturity securities are priced by an independent pricing service. The prices provided by the independent pricing service are estimated based on observable market data in active markets utilizing pricing models and processes, which may include benchmark yields, reported trades, broker/dealer quotes, issuer spreads, benchmark securities, bids, offers, sector groupings, matrix pricing and reference data. The Company reviews the prices provided by pricing services for reasonableness and compares them to prices provided by the Company’s custodian which uses different pricing services. Short-Term Investments —The carrying amounts reported in the accompanying consolidated balance sheets for these financial instruments approximate their fair value. The following table summarizes th e carrying or reported values and corresponding fair values for financial instruments:
December 31,
2024 2023
Carrying Fair Carrying Fair
(in thousands)
Assets:
Fixed maturity securities—held-to-maturity $ 413,061 $ 399,721 $ 483,575 $ 473,092
Fixed maturity securities—available-for-sale 307,750 307,750 317,064 317,064
Equity securities 58,629 58,629 57,147 57,147
Short-term investments 9,338 9,338 — —
Cash and cash equivalents 44,045 44,045 38,682 38,682 The Company carries available-for-sale securities and equity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24. Assets measured at fair value on a recurring basis as of December 31, 2024 and 2023 are as follows:
December 31, 2024
Level 1 Level 2 Level 3 Total Fair
(in thousands)
Financial instruments carried at fair value,
Securities available-for-sale—fixed maturity:
States and political subdivisions $ — $ 148,206 $ — $ 148,206
Corporate bonds — 141,535 — 141,535
U.S. agency-based mortgage-backed securities — 4,059 — 4,059
U.S. Treasury securities 13,950 — — 13,950
Total securities available-for-sale—fixed maturity 13,950 293,800 — 307,750
Equity securities:
Domestic common stock 58,629 — — 58,629
Total $ 72,579 $ 293,800 $ — $ 366,379
December 31, 2023
Level 1 Level 2 Level 3 Total Fair
(in thousands)
Financial instruments carried at fair value,
Securities available-for-sale—fixed maturity:
States and political subdivisions $ — $ 131,895 $ — $ 131,895
Corporate bonds — 166,753 — 166,753
U.S. agency-based mortgage-backed securities — 4,745 — 4,745
U.S. Treasury securities 13,671 — — 13,671
Total securities available-for-sale—fixed maturity 13,671 303,393 — 317,064
Equity securities:
Domestic common stock 57,147 — — 57,147
Total $ 70,818 $ 303,393 $ — $ 374,211 Assets measured at amortized cost net of allowance for credit losses as of December 31, 2024 and 2023 are as follows:
December 31, 2024
Level 1 Level 2 Level 3 Total Fair
(in thousands)
Securities held-to-maturity—fixed maturity:
States and political subdivisions $ — $ 356,268 $ — $ 356,268
Corporate bonds — 32,670 — 32,670
U.S. agency-based mortgage-backed securities — 2,643 — 2,643
U.S. Treasury securities 8,127 — — 8,127
Asset-backed securities — 13 — 13
Total held-to-maturity $ 8,127 $ 391,594 $ — $ 399,721
December 31, 2023
Level 1 Level 2 Level 3 Total Fair
(in thousands)
Securities held-to-maturity—fixed maturity:
States and political subdivisions $ — $ 408,970 $ — $ 408,970
Corporate bonds — 49,948 — 49,948
U.S. agency-based mortgage-backed securities — 3,199 — 3,199
U.S. Treasury securities 10,939 — — 10,939
Obligations of U.S. government agencies — — — —
Asset-backed securities — 36 — 36
Total held-to-maturity $ 10,939 $ 462,153 $ — $ 473,092 At December 31, 2024 and 2023, the Company did not hold any securities measured at fair value on a nonrecurring basis due to expected credit los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9. Segment Reporting The Company operates as a single reportable segment, Insurance Operations, through our wholly-owned subsidiaries. Profits, losses and assets are evaluated on a consolidated basis. We are a specialty provider of workers’ compensation insurance focused on small to mid-sized employers engaged in high hazard industries. The Insurance Operations segment derives premium revenues from the sales of workers’ compensation insurance through independent agencies, including retail and wholesale brokers and agents. The accounting policies of the Insurance Operations are the same as those described in the significant accounting policies. The Company’s Chief Operating Decision Maker (CODM) is the Chief Executive Officer . As the Company's CODM, the CEO directs and controls the Company's operations and gives strategic guidance and direction to ensure the Company achieves its mission and objectives. The CODM evaluates the performance and allocates resources for the Insurance Segment based on the operating results presented on the consolidated income statement, balance sheet and cash flow. Two of the key financial measures used to evaluate our performance are return on average equity and growth in book value per share adjusted for dividends paid to shareholders. We calculate return on average equity by dividing annual net income by the average of annual shareholders’ equity. We calculate book value per share by dividing ending shareholders’ equity by the number of common shares outstanding. The measure of segment assets is reported on the balance sheet as total consolidated assets. The Company does not have intra-entity sales or asset transfers. The Company is a monoline insurance company operating solely within the U.S. and does no t have revenue from transactions with a single policyholder accounting for 10% or more of its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Balance Sheets (Parenthetical) - USD ($)</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Fixed maturity securities, held-to-maturity, allowance for credit losses</t>
        </is>
      </c>
      <c r="B3" s="7" t="n">
        <v>116000</v>
      </c>
      <c r="C3" s="7" t="n">
        <v>182000</v>
      </c>
      <c r="D3" s="4" t="inlineStr">
        <is>
          <t xml:space="preserve"> </t>
        </is>
      </c>
    </row>
    <row r="4">
      <c r="A4" s="4" t="inlineStr">
        <is>
          <t>Fixed maturity securities, fair value</t>
        </is>
      </c>
      <c r="B4" s="5" t="n">
        <v>399721000</v>
      </c>
      <c r="C4" s="5" t="n">
        <v>473092000</v>
      </c>
      <c r="D4" s="4" t="inlineStr">
        <is>
          <t xml:space="preserve"> </t>
        </is>
      </c>
    </row>
    <row r="5">
      <c r="A5" s="4" t="inlineStr">
        <is>
          <t>Fixed maturity securities, available-for-sale, allowance for credit losses</t>
        </is>
      </c>
      <c r="B5" s="5" t="n">
        <v>0</v>
      </c>
      <c r="C5" s="5" t="n">
        <v>0</v>
      </c>
      <c r="D5" s="4" t="inlineStr">
        <is>
          <t xml:space="preserve"> </t>
        </is>
      </c>
    </row>
    <row r="6">
      <c r="A6" s="4" t="inlineStr">
        <is>
          <t>Fixed maturity securities, amortized cost</t>
        </is>
      </c>
      <c r="B6" s="5" t="n">
        <v>318975000</v>
      </c>
      <c r="C6" s="5" t="n">
        <v>326171000</v>
      </c>
      <c r="D6" s="4" t="inlineStr">
        <is>
          <t xml:space="preserve"> </t>
        </is>
      </c>
    </row>
    <row r="7">
      <c r="A7" s="4" t="inlineStr">
        <is>
          <t>Equity securities, cost</t>
        </is>
      </c>
      <c r="B7" s="5" t="n">
        <v>36020000</v>
      </c>
      <c r="C7" s="5" t="n">
        <v>44046000</v>
      </c>
      <c r="D7" s="4" t="inlineStr">
        <is>
          <t xml:space="preserve"> </t>
        </is>
      </c>
    </row>
    <row r="8">
      <c r="A8" s="4" t="inlineStr">
        <is>
          <t>Amounts recoverable from reinsurers, allowance for credit losses</t>
        </is>
      </c>
      <c r="B8" s="5" t="n">
        <v>300000</v>
      </c>
      <c r="C8" s="5" t="n">
        <v>360000</v>
      </c>
      <c r="D8" s="4" t="inlineStr">
        <is>
          <t xml:space="preserve"> </t>
        </is>
      </c>
    </row>
    <row r="9">
      <c r="A9" s="4" t="inlineStr">
        <is>
          <t>Premiums receivable, allowance for credit losses</t>
        </is>
      </c>
      <c r="B9" s="7" t="n">
        <v>4238000</v>
      </c>
      <c r="C9" s="7" t="n">
        <v>4674000</v>
      </c>
      <c r="D9" s="7" t="n">
        <v>4852000</v>
      </c>
    </row>
    <row r="10">
      <c r="A10" s="4" t="inlineStr">
        <is>
          <t>Common stock, par value</t>
        </is>
      </c>
      <c r="B10" s="8" t="n">
        <v>0.01</v>
      </c>
      <c r="C10" s="8" t="n">
        <v>0.01</v>
      </c>
      <c r="D10" s="4" t="inlineStr">
        <is>
          <t xml:space="preserve"> </t>
        </is>
      </c>
    </row>
    <row r="11">
      <c r="A11" s="4" t="inlineStr">
        <is>
          <t>Common stock, shares authorized</t>
        </is>
      </c>
      <c r="B11" s="5" t="n">
        <v>50000000</v>
      </c>
      <c r="C11" s="5" t="n">
        <v>50000000</v>
      </c>
      <c r="D11" s="4" t="inlineStr">
        <is>
          <t xml:space="preserve"> </t>
        </is>
      </c>
    </row>
    <row r="12">
      <c r="A12" s="4" t="inlineStr">
        <is>
          <t>Common stock, shares issued</t>
        </is>
      </c>
      <c r="B12" s="5" t="n">
        <v>20733166</v>
      </c>
      <c r="C12" s="5" t="n">
        <v>20704448</v>
      </c>
      <c r="D12" s="4" t="inlineStr">
        <is>
          <t xml:space="preserve"> </t>
        </is>
      </c>
    </row>
    <row r="13">
      <c r="A13" s="4" t="inlineStr">
        <is>
          <t>Common stock, shares outstanding</t>
        </is>
      </c>
      <c r="B13" s="5" t="n">
        <v>19050315</v>
      </c>
      <c r="C13" s="5" t="n">
        <v>19135008</v>
      </c>
      <c r="D13" s="4" t="inlineStr">
        <is>
          <t xml:space="preserve"> </t>
        </is>
      </c>
    </row>
    <row r="14">
      <c r="A14" s="4" t="inlineStr">
        <is>
          <t>Treasury stock, shares</t>
        </is>
      </c>
      <c r="B14" s="5" t="n">
        <v>1682851</v>
      </c>
      <c r="C14" s="5" t="n">
        <v>1569440</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4</t>
        </is>
      </c>
    </row>
    <row r="3">
      <c r="A3" s="3" t="inlineStr">
        <is>
          <t>Text Block [Abstract]</t>
        </is>
      </c>
      <c r="B3" s="4" t="inlineStr">
        <is>
          <t xml:space="preserve"> </t>
        </is>
      </c>
    </row>
    <row r="4">
      <c r="A4" s="4" t="inlineStr">
        <is>
          <t>Capital Management</t>
        </is>
      </c>
      <c r="B4" s="4" t="inlineStr">
        <is>
          <t>20. Capital Management The Company’s board of directors initiated a share repurchase program in February 2010. In October 2016, the Board reauthorized this program with a limit of $ 25.0 million with no expiration date. There were 113,411 shares repurchased under this program in 2024 for $ 5.1 million, or an average price of $ 45.17 , including commissions and excise tax. There were 46,741 shares repurchased under this program in 2023 for $ 2.2 million, or an average price of $ 46.45 , including commissions and excise tax. There were 264,449 shares repurchased under this program in 2022 for $ 12.4 million, or an average price of $ 46.84 , including commissions. Since the beginning of this plan, the Company has repurchased a total of 1,682,851 shares for $ 42.1 million, or an average price of $ 24.99 , including commissions and excise tax. In 2013, the Company’s board of directors initiated a regular quarterly dividend. During 2024, the Company’s board of directors declared a quarterly dividend of $ 0.37 per share compared to $ 0.34 per share in 2023, and $ 0.31 per share in 2022. The Company declared extraordinary dividends totaling $ 3.00 in 2024, $ 3.50 in 2023 and $ 4.00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1. Subsequent Events On February 25, 2025 the Company declared a regular quarterly cash dividend of $ 0.39 per share payable on March 21, 2025 to shareholders of record as of March 7, 20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Condensed Financial Information of Registrant</t>
        </is>
      </c>
      <c r="B4" s="4" t="inlineStr">
        <is>
          <t xml:space="preserve">Schedule II. Condensed Financ ial Information of Registrant AMERISAFE, INC. CONDENSED BALANCE SHEETS
December 31,
2024 2023
(in thousands)
Assets:
Investments:
Fixed maturity securities—available-for-sale, at fair value 4,988 and $ 24,309 in 2024 and 2023, respectively) $ 4,925 $ 24,283
Equity securities, at fair value (cost $ 5,110 and $ 7,108 in 2024 8,000 9,857
Investment in subsidiaries 230,936 249,159
Total investments 243,861 283,299
Cash and cash equivalents 11,793 6,635
Deferred income taxes 685 880
Notes receivable from subsidiaries 2,007 1,925
Property and equipment, net 762 1,933
Federal income tax recoverable 1,676 784
Other assets 1,051 1,099
Total assets $ 261,835 $ 296,555
Liabilities and shareholders’ equity
Liabilities:
Accounts payable and other liabilities 4,494 4,104
Total liabilities 4,494 4,104
Shareholders' equity (net of Treasury stock of $ 42,052 and $ 36,929 257,341 292,451
Total liabilities and shareholders' equity $ 261,835 $ 296,555 Schedule II. Condensed Financial Information of Registrant – (Continued) AMERISAFE, INC. CONDENSED STATEMENTS OF INCOME
Year Ended December 31,
2024 2023 2022
(in thousands)
Revenues
Net investment income $ 2,279 $ 4,861 $ 2,395
Net unrealized gains (losses) on equity securities 141 ( 845 ) ( 490 )
Fee and other income 10,395 8,933 9,533
Total revenues 12,815 12,949 11,438
Expenses
Other operating costs 10,395 8,932 9,533
Total expenses 10,395 8,932 9,533
Income before income taxes and equity in earnings of subsidiaries 2,420 4,017 1,905
Income tax expense 1,412 1,055 714
Gain before equity in earnings of subsidiaries 1,008 2,962 1,191
Equity in net income of subsidiaries 54,428 59,146 54,411
Net income $ 55,436 $ 62,108 $ 55,602 Schedule II. Condensed Financial Information of Registrant – (Continued) AMERISAFE, INC. CONDENSED STATEMENTS OF CASH FLOWS
Year Ended December 31,
2024 2023 2022
(in thousands)
Operating activities
Net cash provided by operating activities $ 2,623 $ 5,591 $ 6,121
Investing activities
Purchases of investments — ( 24,885 ) ( 31,909 )
Proceeds from sales of investments 22,502 35,013 75,950
Purchases of property and equipment 231 ( 482 ) ( 1,903 )
Dividends from subsidiary 71,000 56,000 77,700
Net cash provided by investing activities 93,733 65,646 119,838
Financing activities
Finance lease purchases ( 85 ) ( 91 ) ( 58 )
Share-based compensation related tax withholding ( 554 ) ( 944 ) —
Purchase of treasury stock ( 5,123 ) ( 2,171 ) ( 12,388 )
Dividends to shareholders ( 85,436 ) ( 93,307 ) ( 100,427 )
Net cash used in financing activities ( 91,198 ) ( 96,513 ) ( 112,873 )
Change in cash and cash equivalents 5,158 ( 25,276 ) 13,086
Cash and cash equivalents at beginning of year 6,635 31,911 18,825
Cash and cash equivalents at end of year $ 11,793 $ 6,635 $ 31,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Casualty Insurance Operations</t>
        </is>
      </c>
      <c r="B4" s="4" t="inlineStr">
        <is>
          <t xml:space="preserve">Schedule VI. Supplemental Information Conce rning Property—Casualty Insurance Operations AMERISAFE, INC. AND SUBSIDIARIES
Deferred Reserves Unearned Net Net Loss and Loss and Amortization Paid Claims Net
(in thousands)
2024 $ 19,151 $ 651,309 $ 121,926 $ 270,639 $ 29,212 $ 192,153 $ ( 34,886 ) $ ( 42,172 ) $ 172,948 $ 275,980
2023 17,975 673,994 116,585 267,125 31,339 189,659 ( 41,396 ) ( 40,859 ) 177,497 268,734
2022 17,401 696,037 114,976 271,698 27,223 192,907 ( 40,591 ) ( 39,852 ) 194,846 265,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owned subsidiary of the Company, is a claims and safety service company currently servicing only affiliated insurance companies. AGAI, a wholly-owned subsidiary of the Company, is a general agent for the Company. AGAI sells insurance, which is underwritten by AIIC, SOCI and AIICTX, as well as by nonaffiliated insurance carrier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agriculture, manufacturing, maritime, and telecommunications. Assets and revenues of AIIC and its subsidiaries represent at least 95 % of comparable consolidated amounts of the Company for each of 2024, 2023 and 2022 .</t>
        </is>
      </c>
    </row>
    <row r="5">
      <c r="A5" s="4" t="inlineStr">
        <is>
          <t>Basis of Presentation</t>
        </is>
      </c>
      <c r="B5" s="4" t="inlineStr">
        <is>
          <t>Basis of Presentation The accompanying consolidated financial statements include the accounts of the Company and its wholly-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dopted Accounting Guidance</t>
        </is>
      </c>
      <c r="B6" s="4" t="inlineStr">
        <is>
          <t>Adopted Accounting Guidance In November 2023, the Financial Accounting Standards Board (FASB) issued ASU 2023-07, Segment Reporting (Topic 280). The amendments in this update require expanded reportable segment disclosures, primarily related to significant segment expenses which are regularly provided to the chief operating decision maker and interim disclosures of certain items that were previously required only on an annual basis. Public entities that have a single reporting segment are also required to provide all the disclosures required by this amendment, along with all existing segment disclosures in Topic 280. This update is effective for fiscal years beginning after December 15, 2023 and interim periods within fiscal years beginning after December 15, 2024.</t>
        </is>
      </c>
    </row>
    <row r="7">
      <c r="A7" s="4" t="inlineStr">
        <is>
          <t>Prospective Accounting Guidance</t>
        </is>
      </c>
      <c r="B7" s="4" t="inlineStr">
        <is>
          <t>Prospective Accounting Guidance All other issued but not yet effective accounting and reporting standards as of December 31, 2024 are either not applicable to the Company or are not expected to have a material impact on the Company.</t>
        </is>
      </c>
    </row>
    <row r="8">
      <c r="A8" s="4" t="inlineStr">
        <is>
          <t>Investments</t>
        </is>
      </c>
      <c r="B8" s="4" t="inlineStr">
        <is>
          <t>Investments The Company has the ability and positive intent to hold certain investments until maturity. Therefore, fixed maturity securities classified as held-to-maturity are recorded at amortized cost net of the allowance for credit losses.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t>
        </is>
      </c>
    </row>
    <row r="9">
      <c r="A9" s="4" t="inlineStr">
        <is>
          <t>Cash and Cash Equivalents</t>
        </is>
      </c>
      <c r="B9" s="4" t="inlineStr">
        <is>
          <t>Cash and Cash Equivalents Cash equivalents include short-term money market funds with a maturity date, at the time of purchase , of 90 days or less.</t>
        </is>
      </c>
    </row>
    <row r="10">
      <c r="A10" s="4" t="inlineStr">
        <is>
          <t>Short-Term Investments</t>
        </is>
      </c>
      <c r="B10" s="4" t="inlineStr">
        <is>
          <t>Short-Term Investments Short-term investments include municipal securities and corporate bonds with an original maturity date greater than 90 days but less than one year .</t>
        </is>
      </c>
    </row>
    <row r="11">
      <c r="A11" s="4" t="inlineStr">
        <is>
          <t>Premiums Receivable</t>
        </is>
      </c>
      <c r="B11" s="4" t="inlineStr">
        <is>
          <t>Premiums Receivable Premiums receivable consist primarily of premium-related balances due from policyholders. The Company considers premiums receivable as past due based on the payment terms of the underlying policy. The balance is shown net of the allowance for credit losses. Receivables due from insureds are charged off when a determination has been made by management that a specific balance will not be collected. An estimate of amounts that are likely to be charged off is established as an allowance for credit losses as of the balance sheet date. The estimate is primarily comprised of specific balances that are considered probable to be charged off after all collection efforts have ceased, as well as historical trends and an analysis of the aging of the receivables.</t>
        </is>
      </c>
    </row>
    <row r="12">
      <c r="A12" s="4" t="inlineStr">
        <is>
          <t>Property and Equipment</t>
        </is>
      </c>
      <c r="B12" s="4" t="inlineStr">
        <is>
          <t>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is>
      </c>
    </row>
    <row r="13">
      <c r="A13" s="4" t="inlineStr">
        <is>
          <t>Deferred Policy Acquisition Costs</t>
        </is>
      </c>
      <c r="B13" s="4" t="inlineStr">
        <is>
          <t>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24, 2023 or 2022 .</t>
        </is>
      </c>
    </row>
    <row r="14">
      <c r="A14" s="4" t="inlineStr">
        <is>
          <t>Reserves for Loss and Loss Adjustment Expenses</t>
        </is>
      </c>
      <c r="B14" s="4" t="inlineStr">
        <is>
          <t>Reserves for Loss and Loss Adjustment Expenses Reserves for loss and loss adjustment expenses represent the estimated ultimate cost of all reported and unreported losses incurred through December 31. The Company does not discount loss and loss adjustment expense reserves. In establishing our reserves for loss and loss adjustment expenses, we review the results of analyses using individual case-base valuations and statistical and actuarial methods that utilize historical loss data from our more than 39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t>
        </is>
      </c>
    </row>
    <row r="15">
      <c r="A15" s="4" t="inlineStr">
        <is>
          <t>Premium Revenue</t>
        </is>
      </c>
      <c r="B15" s="4" t="inlineStr">
        <is>
          <t>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t>
        </is>
      </c>
    </row>
    <row r="16">
      <c r="A16" s="4" t="inlineStr">
        <is>
          <t>Reinsurance</t>
        </is>
      </c>
      <c r="B16" s="4" t="inlineStr">
        <is>
          <t>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decreased underwriting and certain other operating costs by $ 1.0 million in 2024 , $ 1.7 million in 2023 and $ 0.1 million in 2022. In December 2024, the Company commuted reinsurance agreements with Hannover Re and Tokio Millenium Re covering portions of accident years 2012-2014. The Company received a $ 6.3 million payment effectuated solely through offset against the balance of the funds withheld and recoverable from reinsurers' accounts under the reinsurance agreements in exchange for releasing Hannover Re and Tokio Millenium Re from their reinsurance obligations under the commuted agreements. Hannover Re and Tokio Millenium Re remain obligated to the subsidiaries of the Company under other reinsurance agreements. As a result of the commutation, we recorded a pre-tax loss of approximately $ 1.5 million. In December 2024, the Company commuted reinsurance agreements with Hannover Re and Allianz Risk Transfer covering portions of accident years 2014-2016. The Company received a $ 9.8 million payment effectuated solely through offset against the balance of the funds withheld and recoverable from reinsurers' accounts under the reinsurance agreements in exchange for releasing Hannover Re and Allianz Risk Transfer from their reinsurance obligations under the commuted agreements. Hannover Re and Allianz Risk Transfer remain obligated to the subsidiaries of the Company under other reinsurance agreements. The effect on the Company's net income as a result of the commutation was immaterial.</t>
        </is>
      </c>
    </row>
    <row r="17">
      <c r="A17" s="4" t="inlineStr">
        <is>
          <t>Fee and Other Income</t>
        </is>
      </c>
      <c r="B17" s="4" t="inlineStr">
        <is>
          <t>Fee and Other Income The Company recognizes income related to commissions earned by AGAI as the related services are performed.</t>
        </is>
      </c>
    </row>
    <row r="18">
      <c r="A18" s="4" t="inlineStr">
        <is>
          <t>Advertising</t>
        </is>
      </c>
      <c r="B18" s="4" t="inlineStr">
        <is>
          <t>Advertising All advertising expenditures incurred by the Company are charged to expense in the period to which they relate and are included in underwriting and certain other operating costs in the consolidated statements of income. Total advertising expenses incurred were $ 0.3 million in 2024, and $ 0.2 in both 2023 and 2022 .</t>
        </is>
      </c>
    </row>
    <row r="19">
      <c r="A19" s="4" t="inlineStr">
        <is>
          <t>Income Taxes</t>
        </is>
      </c>
      <c r="B19" s="4" t="inlineStr">
        <is>
          <t>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is>
      </c>
    </row>
    <row r="20">
      <c r="A20" s="4" t="inlineStr">
        <is>
          <t>Insurance-Related Assessments</t>
        </is>
      </c>
      <c r="B20" s="4" t="inlineStr">
        <is>
          <t>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t>
        </is>
      </c>
    </row>
    <row r="21">
      <c r="A21" s="4" t="inlineStr">
        <is>
          <t>Policyholder Dividends</t>
        </is>
      </c>
      <c r="B21" s="4" t="inlineStr">
        <is>
          <t>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is>
      </c>
    </row>
    <row r="22">
      <c r="A22" s="4" t="inlineStr">
        <is>
          <t>Earnings Per Share</t>
        </is>
      </c>
      <c r="B22" s="4" t="inlineStr">
        <is>
          <t>Earnings Per Share The Company computes earnings per share (EPS) in accordance with Financial Accounting Standards Board (FASB) Accounting Standards Codification (ASC) Topic 260, Earnings Per Share. The Company has no participating unvested common shares which contain nonforfeitable rights to dividends and applies the treasury stock method in computing basic and diluted earnings per share. Basic EPS is calculated by dividing net income by the weighted 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t>
        </is>
      </c>
    </row>
    <row r="23">
      <c r="A23" s="4" t="inlineStr">
        <is>
          <t>Share-Based Compensation</t>
        </is>
      </c>
      <c r="B23" s="4" t="inlineStr">
        <is>
          <t>Share-Based Compensation The Company recognizes the impact of its share-based compensation in accordance with FASB ASC Topic 718, Compensation-Stock Compensation. All share-based grants are recognized as compensation expense over the vesting period. The target value of long-term incentive performance awards are recognized as compensation over the performanc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4" t="inlineStr">
        <is>
          <t>Gross Unrecognized Gains and Losses and Cost or Amortized Cost, Allowance for Credit Losses, Carrying Amount and Fair Value of Investments Classified as Held-to-Maturity (Detail)</t>
        </is>
      </c>
      <c r="B3" s="4" t="inlineStr">
        <is>
          <t xml:space="preserve">The amortized cost, allowance for credit losses, carrying amount, gross unrecognized gains and losses, and the fair value of those investments classified as held-to-maturity at December 31, 2024 are summarized as follows:
Amortized Allowance for Credit Losses Carrying Gross Gross Fair
(in thousands)
States and political subdivisions $ 368,056 $ ( 30 ) $ 368,026 $ 1,810 $ ( 13,568 ) $ 356,268
Corporate bonds 33,849 ( 86 ) 33,763 6 ( 1,099 ) 32,670
U.S. agency-based mortgage-backed 2,781 — 2,781 11 ( 149 ) 2,643
U.S. Treasury securities and obligations 8,478 — 8,478 11 ( 362 ) 8,127
Asset-backed securities 13 — 13 — — 13
Totals $ 413,177 $ ( 116 ) $ 413,061 $ 1,838 $ ( 15,178 ) $ 399,721 The amortized cost, allowance for credit losses, carrying amount, gross unrealized gains and losses, and the fair value of those investments classified as held-to-maturity at December 31, 2023 are summarized as follows:
Amortized Allowance for Credit Losses Carrying Gross Gross Fair
(in thousands)
States and political subdivisions $ 416,916 $ ( 38 ) $ 416,878 $ 4,166 $ ( 12,074 ) $ 408,970
Corporate bonds 52,321 ( 142 ) 52,179 — ( 2,231 ) 49,948
U.S. agency-based mortgage-backed 3,297 — 3,297 25 ( 123 ) 3,199
U.S. Treasury securities and obligations 11,186 — 11,186 26 ( 273 ) 10,939
Asset-backed securities 37 ( 2 ) 35 1 — 36
Totals $ 483,757 $ ( 182 ) $ 483,575 $ 4,218 $ ( 14,701 ) $ 473,092 </t>
        </is>
      </c>
    </row>
    <row r="4">
      <c r="A4" s="4" t="inlineStr">
        <is>
          <t>Gross Unrealized Gains and Losses and Cost or Amortized Cost, Allowance for Credit Losses and Fair Value of Investments Classified as Available-for-sale</t>
        </is>
      </c>
      <c r="B4" s="4" t="inlineStr">
        <is>
          <t xml:space="preserve">The amortized cost, gross unrealized gains and losses, fair value, and the allowance for credit losses of those investments classified as available-for-sale at December 31, 2024 are summarized as follows:
Amortized Gross Gross Fair Allowance for Credit Losses
(in thousands)
States and political subdivisions $ 156,488 $ 148 $ ( 8,430 ) $ 148,206 $ —
Corporate bonds 143,070 1,248 ( 2,783 ) 141,535 —
U.S. agency-based mortgage-backed securities 4,545 — ( 486 ) 4,059 —
U.S. Treasury securities and obligations 14,872 — ( 922 ) 13,950 —
Totals $ 318,975 $ 1,396 $ ( 12,621 ) $ 307,750 $ — The amortized cost, gross unrealized gains and losses, fair value, and the allowance for credit losses of those investments classified as available-for-sale at December 31, 2023 are summarized as follows:
Amortized Gross Gross Fair Allowance for Credit Losses
(in thousands)
States and political subdivisions $ 138,031 $ 583 $ ( 6,719 ) $ 131,895 $ —
Corporate bonds 168,134 2,105 ( 3,486 ) 166,753 —
U.S. agency-based mortgage-backed securities 5,190 — ( 445 ) 4,745 —
U.S. Treasury securities and obligations 14,816 — ( 1,145 ) 13,671 —
Totals $ 326,171 $ 2,688 $ ( 11,795 ) $ 317,064 $ — </t>
        </is>
      </c>
    </row>
    <row r="5">
      <c r="A5" s="4" t="inlineStr">
        <is>
          <t>Gross Unrealized Gains and Losses and Cost of Equity</t>
        </is>
      </c>
      <c r="B5" s="4" t="inlineStr">
        <is>
          <t xml:space="preserve">The cost, gross unrealized gains and losses, and the fair value of equity securities at December 31, 2024 are summarized as follows:
Cost Gross Gross Fair
(in thousands)
Equity securities:
Domestic common stock $ 36,020 $ 22,609 $ — $ 58,629
Total equity securities $ 36,020 $ 22,609 $ — $ 58,629 The cost, gross unrealized gains and losses on, and fair value of equity securities at December 31, 2023 are summarized as follows:
Cost Gross Gross Fair
(in thousands)
Equity securities:
Domestic common stock $ 44,046 $ 13,101 $ — $ 57,147
Total equity securities $ 44,046 $ 13,101 $ — $ 57,147 </t>
        </is>
      </c>
    </row>
    <row r="6">
      <c r="A6" s="4" t="inlineStr">
        <is>
          <t>A Summary of the Company's Realized Gains and Losses on Sales, Calls or Redemptions of Investments</t>
        </is>
      </c>
      <c r="B6" s="4" t="inlineStr">
        <is>
          <t xml:space="preserve">A summary of the Company’s realized gains and losses on sales, calls or redemptions of investments for 2024, 2023 and 2022 is as follows:
Fixed Maturity Equity Other Total
(in thousands)
Year ended December 31, 2024
Proceeds from sales $ 26,327 $ 7,933 $ — $ 34,260
Gross realized investment gains $ 10 $ 1,044 $ — $ 1,054
Gross realized investment losses ( 310 ) ( 1,136 ) — ( 1,446 )
Net realized investment losses ( 300 ) ( 92 ) — ( 392 )
Other, including gains (losses) on calls and redemptions 129 — ( 313 ) ( 184 )
Net realized losses on investments $ ( 171 ) $ ( 92 ) $ ( 313 ) $ ( 576 )
Year ended December 31, 2023
Proceeds from sales $ 28,292 $ 12,688 $ 925 $ 41,905
Gross realized investment gains $ 181 $ 6,548 $ — $ 6,729
Gross realized investment losses ( 173 ) — — ( 173 )
Net realized investment gains 8 6,548 — 6,556
Other, including gains on calls and redemptions — — 23 23
Net realized gains on investments $ 8 $ 6,548 $ 23 $ 6,579
Year ended December 31, 2022
Proceeds from sales $ 42,505 $ 8,487 $ — $ 50,992
Gross realized investment gains $ 365 $ 3,350 $ — $ 3,715
Gross realized investment losses ( 51 ) — — ( 51 )
Net realized investment gains 314 3,350 — 3,664
Other, including losses on calls and redemptions ( 200 ) — ( 24 ) ( 224 )
Net realized gains (losses) on investments $ 114 $ 3,350 $ ( 24 ) $ 3,440 </t>
        </is>
      </c>
    </row>
    <row r="7">
      <c r="A7" s="4" t="inlineStr">
        <is>
          <t>Major Categories of the Company's Net Investment Income</t>
        </is>
      </c>
      <c r="B7" s="4" t="inlineStr">
        <is>
          <t xml:space="preserve">Major categories of the Company’s net investment income are summarized as follows:
Year Ended December 31,
2024 2023 2022
(in thousands)
Gross investment income:
Fixed maturity securities $ 26,341 $ 26,357 $ 24,399
Equity securities 1,003 1,456 1,566
Short-term investments and cash and cash equivalents 3,949 4,456 2,260
Total gross investment income 31,293 32,269 28,225
Investment expenses ( 2,081 ) ( 930 ) ( 1,002 )
Net investment income $ 29,212 $ 31,339 $ 27,223 </t>
        </is>
      </c>
    </row>
    <row r="8">
      <c r="A8" s="4" t="inlineStr">
        <is>
          <t>Investment Securities Continuous Unrealized Loss Position</t>
        </is>
      </c>
      <c r="B8" s="4" t="inlineStr">
        <is>
          <t xml:space="preserve">T he following table summarizes the fair value and gross unrealized losses on fixed maturity securities classified as available-for-sale, aggregated by major investment category and length of time that the individual securities have been in a continuous unrealized loss position:
Less Than 12 Months 12 Months or Greater Total
Fair Value of Gross Fair Value of Gross Fair Value of Gross
(in thousands)
December 31, 2024
Available-for-Sale
States and political subdivisions $ 100,190 $ 5,748 $ 27,446 $ 2,682 $ 127,636 $ 8,430
Corporate bonds 71,069 1,790 19,000 993 90,069 2,783
U.S. agency-based mortgage-backed 3,840 446 219 40 4,059 486
U.S. Treasury securities and — — 13,950 922 13,950 922
Total available-for-sale securities $ 175,099 $ 7,984 $ 60,615 $ 4,637 $ 235,714 $ 12,621
December 31, 2023
Available-for-Sale
States and political subdivisions $ 14,115 $ 111 $ 72,358 $ 6,608 $ 86,473 $ 6,719
Corporate bonds 26,178 96 93,538 3,390 119,716 3,486
U.S. agency-based mortgage-backed — — 4,745 445 4,745 445
U.S. Treasury securities and — — 13,672 1,145 13,672 1,145
Total available-for-sale securities $ 40,293 $ 207 $ 184,313 $ 11,588 $ 224,606 $ 11,795 </t>
        </is>
      </c>
    </row>
    <row r="9">
      <c r="A9" s="4" t="inlineStr">
        <is>
          <t>Changes in Allowance for Credit Losses by Major Security Type of Investments Classified as Held-to-Maturity</t>
        </is>
      </c>
      <c r="B9" s="4" t="inlineStr">
        <is>
          <t xml:space="preserve">T he following table illustrates the changes in the allowance for credit losses by major security type of the investments classified as held-to-maturity for the year ended December 31, 2024.
States and Corporate U.S. Agency U.S. Asset-Backed Totals
(in thousands)
Balance at December 31, 2023 $ 38 $ 142 $ — $ — $ 2 $ 182
Provision for credit loss benefit ( 8 ) ( 56 ) — — ( 2 ) ( 66 )
Balance at December 31, 2024 $ 30 $ 86 $ — $ — $ — $ 116 </t>
        </is>
      </c>
    </row>
    <row r="10">
      <c r="A10" s="4" t="inlineStr">
        <is>
          <t>Schedule of Amortized Cost Held-to-Maturity Securities Aggregated By Credit Quality Indicator</t>
        </is>
      </c>
      <c r="B10" s="4" t="inlineStr">
        <is>
          <t xml:space="preserve">Th e table below presents the amortized cost of held-to-maturity securities aggregated by credit quality indicator as of December 31, 2024.
States and Corporate U.S. Agency U.S. Asset-Backed Totals
Amortized Cost
(in thousands)
AAA/AA/A ratings $ 367,399 $ 13,235 $ 2,781 $ 8,478 $ 3 $ 391,896
Baa/BBB ratings 657 20,614 — — 10 21,281
Total $ 368,056 $ 33,849 $ 2,781 $ 8,478 $ 13 $ 413,177 </t>
        </is>
      </c>
    </row>
    <row r="11">
      <c r="A11" s="4" t="inlineStr">
        <is>
          <t>Held-to-Maturity Securities [Member]</t>
        </is>
      </c>
      <c r="B11" s="4" t="inlineStr">
        <is>
          <t xml:space="preserve"> </t>
        </is>
      </c>
    </row>
    <row r="12">
      <c r="A12" s="4" t="inlineStr">
        <is>
          <t>Summary of Carrying Amount, Amortized Cost and Fair Value of Investments in Fixed Maturity Securities, by Contractual Maturity</t>
        </is>
      </c>
      <c r="B12" s="4" t="inlineStr">
        <is>
          <t xml:space="preserve">A summary of the carrying amounts and fair value of investments in fixed maturity securities classified as held-to-maturity, by contractual maturity , is as follows:
December 31, 2024 December 31, 2023
Carrying Fair Carrying Fair
(in thousands)
Maturity:
Within one year $ 49,303 $ 48,831 $ 64,129 $ 63,703
After one year through five years 93,087 89,418 136,854 131,396
After five years through ten years 115,307 109,812 114,990 110,814
After ten years 152,570 149,004 164,270 163,944
U.S. agency-based mortgage-backed securities 2,781 2,643 3,297 3,199
Asset-backed securities 13 13 35 36
Totals $ 413,061 $ 399,721 $ 483,575 $ 473,092 </t>
        </is>
      </c>
    </row>
    <row r="13">
      <c r="A13" s="4" t="inlineStr">
        <is>
          <t>Available-for-Sale Securities [Member]</t>
        </is>
      </c>
      <c r="B13" s="4" t="inlineStr">
        <is>
          <t xml:space="preserve"> </t>
        </is>
      </c>
    </row>
    <row r="14">
      <c r="A14" s="4" t="inlineStr">
        <is>
          <t>Summary of Carrying Amount, Amortized Cost and Fair Value of Investments in Fixed Maturity Securities, by Contractual Maturity</t>
        </is>
      </c>
      <c r="B14" s="4" t="inlineStr">
        <is>
          <t xml:space="preserve">A summary of the amortized cost and fair value of investments in fixed maturity securities classified as available-for-sale, by contractual matur ity, is as follows:
December 31, 2024 December 31, 2023
Amortized Fair Amortized Fair
(in thousands)
Maturity:
Within one year $ 23,944 $ 23,806 $ 25,995 $ 25,875
After one year through five years 97,996 95,500 106,178 102,201
After five years through ten years 71,233 68,494 82,664 80,911
After ten years 121,257 115,891 106,144 103,332
U.S. agency-based mortgage-backed securities 4,545 4,059 5,190 4,745
Totals $ 318,975 $ 307,750 $ 326,171 $ 317,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miums Receivable (Tables)</t>
        </is>
      </c>
      <c r="B1" s="2" t="inlineStr">
        <is>
          <t>12 Months Ended</t>
        </is>
      </c>
    </row>
    <row r="2">
      <c r="B2" s="2" t="inlineStr">
        <is>
          <t>Dec. 31, 2024</t>
        </is>
      </c>
    </row>
    <row r="3">
      <c r="A3" s="3" t="inlineStr">
        <is>
          <t>Insurance [Abstract]</t>
        </is>
      </c>
      <c r="B3" s="4" t="inlineStr">
        <is>
          <t xml:space="preserve"> </t>
        </is>
      </c>
    </row>
    <row r="4">
      <c r="A4" s="4" t="inlineStr">
        <is>
          <t>Components of Premiums Receivable</t>
        </is>
      </c>
      <c r="B4" s="4" t="inlineStr">
        <is>
          <t xml:space="preserve">The components of premiums receivable are shown below:
December 31,
2024 2023
(in thousands)
Premiums receivable $ 146,897 $ 137,535
Allowance for credit losses ( 4,238 ) ( 4,674 )
Premiums receivable, net $ 142,659 $ 132,861 </t>
        </is>
      </c>
    </row>
    <row r="5">
      <c r="A5" s="4" t="inlineStr">
        <is>
          <t>Summary of Activity in Allowance for Credit Losses</t>
        </is>
      </c>
      <c r="B5" s="4" t="inlineStr">
        <is>
          <t xml:space="preserve">The following summarizes the activity in the allowance for credit losses on premiums receivable:
December 31,
2024 2023
(in thousands)
Balance, beginning of year $ 4,674 $ 4,852
Provision for credit loss expense 656 648
Write-offs ( 1,092 ) ( 826 )
Balance, end of year $ 4,238 $ 4,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Insurance [Abstract]</t>
        </is>
      </c>
      <c r="B3" s="4" t="inlineStr">
        <is>
          <t xml:space="preserve"> </t>
        </is>
      </c>
    </row>
    <row r="4">
      <c r="A4" s="4" t="inlineStr">
        <is>
          <t>Schedule of Major Categories of the Deferred Policy Acquisition Costs</t>
        </is>
      </c>
      <c r="B4" s="4" t="inlineStr">
        <is>
          <t xml:space="preserve"> Major categories of the Company’s deferred policy acquisition costs are summarized as follows:
December 31,
2024 2023
(in thousands)
Agents’ commissions $ 13,466 $ 12,955
Premium taxes 2,828 2,672
Deferred underwriting expenses 2,857 2,348
Total deferred policy acquisition costs $ 19,151 $ 17,975 </t>
        </is>
      </c>
    </row>
    <row r="5">
      <c r="A5" s="4" t="inlineStr">
        <is>
          <t>Schedule of the Activity in the Deferred Policy Acquisition Costs</t>
        </is>
      </c>
      <c r="B5" s="4" t="inlineStr">
        <is>
          <t xml:space="preserve">The following summarizes the activity in the deferred policy acquisition costs:
Year Ended December 31,
2024 2023 2022
(in thousands)
Balance, beginning of year $ 17,975 $ 17,401 $ 17,059
Policy acquisition costs deferred 43,348 41,433 40,194
Amortization expense during the year ( 42,172 ) ( 40,859 ) ( 39,852 )
Balance, end of year $ 19,151 $ 17,975 $ 17,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4 2023
(in thousands)
Land and office building $ 9,039 $ 8,176
Furniture and equipment 6,202 5,890
Software 8,584 9,333
Automobiles 74 74
Finance lease right-of-use assets 462 461
Total original cost 24,361 23,934
Accumulated depreciation and amortization ( 18,474 ) ( 17,585 )
Property and equipment, net $ 5,887 $ 6,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the Effect of Reinsurance on Premiums Written and Earned</t>
        </is>
      </c>
      <c r="B4" s="4" t="inlineStr">
        <is>
          <t xml:space="preserve"> The effect of reinsurance on premiums written and earned in 2024, 2023 and 2022 was as follows:
2024 Premiums 2023 Premiums 2022 Premiums
Written Earned Written Earned Written Earned
(in thousands)
Gross $ 294,144 $ 288,803 $ 285,355 $ 283,746 $ 276,110 $ 282,225
Ceded ( 18,164 ) ( 18,164 ) ( 16,621 ) ( 16,621 ) ( 10,527 ) ( 10,527 )
Net premiums $ 275,980 $ 270,639 $ 268,734 $ 267,125 $ 265,583 $ 271,698 </t>
        </is>
      </c>
    </row>
    <row r="5">
      <c r="A5" s="4" t="inlineStr">
        <is>
          <t>Schedule of the Amounts Recoverable from Reinsurers</t>
        </is>
      </c>
      <c r="B5" s="4" t="inlineStr">
        <is>
          <t xml:space="preserve">The amounts recoverable from reinsurers consist of the following:
December 31,
2024 2023
(in thousands)
Unpaid losses recoverable:
Case basis $ 73,421 $ 80,211
Incurred but not reported 39,321 39,535
Paid losses recoverable 3,664 7,796
Experience-rated commissions recoverable 913 2,781
Allowance for credit losses ( 300 ) ( 360 )
Total $ 117,019 $ 129,963 </t>
        </is>
      </c>
    </row>
    <row r="6">
      <c r="A6" s="4" t="inlineStr">
        <is>
          <t>Schedule of Unsecured Reinsurance Recoverables from Reinsurers</t>
        </is>
      </c>
      <c r="B6" s="4" t="inlineStr">
        <is>
          <t>Reinsurer A.M. Best Amounts Recoverable as of December 31, 2024
(in thousands)
Hannover Reinsurance Ireland Limited (1) A+ $ 51,330
Arch Reinsurance Company (1) A+ 25,502
Minnesota Workers' Compensation Reinsurance Association (1) NR 8,576
Munich Reinsurance America, Inc (1) A+ 8,512
Allianz Risk Transfer AG (Bermuda) A+ 5,963
Odyssey America Reinsurance Corporation A+ 4,048
Other reinsurers 13,388
Total amounts recoverable from reinsurers 117,319
Allowance for credit losses ( 300 )
Total amounts recoverable from reinsurers net of allowance for credit losses 117,019
Funds withheld and letters of credit related to the above recoverables ( 69,556 )
Total unsecured amounts recoverable from reinsurers $ 47,463 (1) Current participant in our 2025 reinsurance program.</t>
        </is>
      </c>
    </row>
    <row r="7">
      <c r="A7" s="4" t="inlineStr">
        <is>
          <t>Change in Allowance for Credit Losses on Amounts Recoverable from Reinsurers</t>
        </is>
      </c>
      <c r="B7" s="4" t="inlineStr">
        <is>
          <t xml:space="preserve">The table below presents the change in the allowance for credit losses on amounts recoverable from reinsurers for the years ended December 31, 2024 and 2023.
Year Ended
December 31,
2024 2023
(in thousands)
Balance, beginning of period $ 360 $ 372
Provision for credit loss expense (benefit) ( 60 ) ( 12 )
Balance, end of period $ 300 $ 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7" t="n">
        <v>270639</v>
      </c>
      <c r="C4" s="7" t="n">
        <v>267125</v>
      </c>
      <c r="D4" s="7" t="n">
        <v>271698</v>
      </c>
    </row>
    <row r="5">
      <c r="A5" s="4" t="inlineStr">
        <is>
          <t>Net investment income</t>
        </is>
      </c>
      <c r="B5" s="5" t="n">
        <v>29212</v>
      </c>
      <c r="C5" s="5" t="n">
        <v>31339</v>
      </c>
      <c r="D5" s="5" t="n">
        <v>27223</v>
      </c>
    </row>
    <row r="6">
      <c r="A6" s="4" t="inlineStr">
        <is>
          <t>Net realized gains (losses) on investments</t>
        </is>
      </c>
      <c r="B6" s="5" t="n">
        <v>-576</v>
      </c>
      <c r="C6" s="5" t="n">
        <v>6579</v>
      </c>
      <c r="D6" s="5" t="n">
        <v>3440</v>
      </c>
    </row>
    <row r="7">
      <c r="A7" s="4" t="inlineStr">
        <is>
          <t>Net unrealized gains (losses) on equity securities</t>
        </is>
      </c>
      <c r="B7" s="5" t="n">
        <v>9508</v>
      </c>
      <c r="C7" s="5" t="n">
        <v>1228</v>
      </c>
      <c r="D7" s="5" t="n">
        <v>-8092</v>
      </c>
    </row>
    <row r="8">
      <c r="A8" s="4" t="inlineStr">
        <is>
          <t>Fee and other income</t>
        </is>
      </c>
      <c r="B8" s="5" t="n">
        <v>260</v>
      </c>
      <c r="C8" s="5" t="n">
        <v>582</v>
      </c>
      <c r="D8" s="5" t="n">
        <v>468</v>
      </c>
    </row>
    <row r="9">
      <c r="A9" s="4" t="inlineStr">
        <is>
          <t>Total revenues</t>
        </is>
      </c>
      <c r="B9" s="5" t="n">
        <v>309043</v>
      </c>
      <c r="C9" s="5" t="n">
        <v>306853</v>
      </c>
      <c r="D9" s="5" t="n">
        <v>294737</v>
      </c>
    </row>
    <row r="10">
      <c r="A10" s="3" t="inlineStr">
        <is>
          <t>Expenses</t>
        </is>
      </c>
      <c r="B10" s="4" t="inlineStr">
        <is>
          <t xml:space="preserve"> </t>
        </is>
      </c>
      <c r="C10" s="4" t="inlineStr">
        <is>
          <t xml:space="preserve"> </t>
        </is>
      </c>
      <c r="D10" s="4" t="inlineStr">
        <is>
          <t xml:space="preserve"> </t>
        </is>
      </c>
    </row>
    <row r="11">
      <c r="A11" s="4" t="inlineStr">
        <is>
          <t>Loss and loss adjustment expenses incurred</t>
        </is>
      </c>
      <c r="B11" s="5" t="n">
        <v>157267</v>
      </c>
      <c r="C11" s="5" t="n">
        <v>148263</v>
      </c>
      <c r="D11" s="5" t="n">
        <v>152316</v>
      </c>
    </row>
    <row r="12">
      <c r="A12" s="4" t="inlineStr">
        <is>
          <t>Underwriting and certain other operating costs</t>
        </is>
      </c>
      <c r="B12" s="5" t="n">
        <v>24876</v>
      </c>
      <c r="C12" s="5" t="n">
        <v>27508</v>
      </c>
      <c r="D12" s="5" t="n">
        <v>24039</v>
      </c>
    </row>
    <row r="13">
      <c r="A13" s="4" t="inlineStr">
        <is>
          <t>Commissions</t>
        </is>
      </c>
      <c r="B13" s="5" t="n">
        <v>23750</v>
      </c>
      <c r="C13" s="5" t="n">
        <v>23446</v>
      </c>
      <c r="D13" s="5" t="n">
        <v>21483</v>
      </c>
    </row>
    <row r="14">
      <c r="A14" s="4" t="inlineStr">
        <is>
          <t>Salaries and benefits</t>
        </is>
      </c>
      <c r="B14" s="5" t="n">
        <v>31503</v>
      </c>
      <c r="C14" s="5" t="n">
        <v>27359</v>
      </c>
      <c r="D14" s="5" t="n">
        <v>26510</v>
      </c>
    </row>
    <row r="15">
      <c r="A15" s="4" t="inlineStr">
        <is>
          <t>Policyholder dividends</t>
        </is>
      </c>
      <c r="B15" s="5" t="n">
        <v>2657</v>
      </c>
      <c r="C15" s="5" t="n">
        <v>2957</v>
      </c>
      <c r="D15" s="5" t="n">
        <v>2699</v>
      </c>
    </row>
    <row r="16">
      <c r="A16" s="4" t="inlineStr">
        <is>
          <t>Provision for investment related credit loss expense (benefit)</t>
        </is>
      </c>
      <c r="B16" s="5" t="n">
        <v>-66</v>
      </c>
      <c r="C16" s="5" t="n">
        <v>-57</v>
      </c>
      <c r="D16" s="5" t="n">
        <v>44</v>
      </c>
    </row>
    <row r="17">
      <c r="A17" s="4" t="inlineStr">
        <is>
          <t>Total expenses</t>
        </is>
      </c>
      <c r="B17" s="5" t="n">
        <v>239987</v>
      </c>
      <c r="C17" s="5" t="n">
        <v>229476</v>
      </c>
      <c r="D17" s="5" t="n">
        <v>227091</v>
      </c>
    </row>
    <row r="18">
      <c r="A18" s="4" t="inlineStr">
        <is>
          <t>Income before income taxes</t>
        </is>
      </c>
      <c r="B18" s="5" t="n">
        <v>69056</v>
      </c>
      <c r="C18" s="5" t="n">
        <v>77377</v>
      </c>
      <c r="D18" s="5" t="n">
        <v>67646</v>
      </c>
    </row>
    <row r="19">
      <c r="A19" s="4" t="inlineStr">
        <is>
          <t>Income tax expense</t>
        </is>
      </c>
      <c r="B19" s="5" t="n">
        <v>13620</v>
      </c>
      <c r="C19" s="5" t="n">
        <v>15269</v>
      </c>
      <c r="D19" s="5" t="n">
        <v>12044</v>
      </c>
    </row>
    <row r="20">
      <c r="A20" s="4" t="inlineStr">
        <is>
          <t>Net income</t>
        </is>
      </c>
      <c r="B20" s="7" t="n">
        <v>55436</v>
      </c>
      <c r="C20" s="7" t="n">
        <v>62108</v>
      </c>
      <c r="D20" s="7" t="n">
        <v>55602</v>
      </c>
    </row>
    <row r="21">
      <c r="A21" s="3" t="inlineStr">
        <is>
          <t>Earnings per share</t>
        </is>
      </c>
      <c r="B21" s="4" t="inlineStr">
        <is>
          <t xml:space="preserve"> </t>
        </is>
      </c>
      <c r="C21" s="4" t="inlineStr">
        <is>
          <t xml:space="preserve"> </t>
        </is>
      </c>
      <c r="D21" s="4" t="inlineStr">
        <is>
          <t xml:space="preserve"> </t>
        </is>
      </c>
    </row>
    <row r="22">
      <c r="A22" s="4" t="inlineStr">
        <is>
          <t>Basic</t>
        </is>
      </c>
      <c r="B22" s="8" t="n">
        <v>2.91</v>
      </c>
      <c r="C22" s="8" t="n">
        <v>3.24</v>
      </c>
      <c r="D22" s="8" t="n">
        <v>2.89</v>
      </c>
    </row>
    <row r="23">
      <c r="A23" s="4" t="inlineStr">
        <is>
          <t>Diluted</t>
        </is>
      </c>
      <c r="B23" s="8" t="n">
        <v>2.89</v>
      </c>
      <c r="C23" s="8" t="n">
        <v>3.23</v>
      </c>
      <c r="D23" s="8" t="n">
        <v>2.88</v>
      </c>
    </row>
    <row r="24">
      <c r="A24" s="3" t="inlineStr">
        <is>
          <t>Shares used in computing earnings per share</t>
        </is>
      </c>
      <c r="B24" s="4" t="inlineStr">
        <is>
          <t xml:space="preserve"> </t>
        </is>
      </c>
      <c r="C24" s="4" t="inlineStr">
        <is>
          <t xml:space="preserve"> </t>
        </is>
      </c>
      <c r="D24" s="4" t="inlineStr">
        <is>
          <t xml:space="preserve"> </t>
        </is>
      </c>
    </row>
    <row r="25">
      <c r="A25" s="4" t="inlineStr">
        <is>
          <t>Basic</t>
        </is>
      </c>
      <c r="B25" s="5" t="n">
        <v>19070717</v>
      </c>
      <c r="C25" s="5" t="n">
        <v>19149080</v>
      </c>
      <c r="D25" s="5" t="n">
        <v>19233241</v>
      </c>
    </row>
    <row r="26">
      <c r="A26" s="4" t="inlineStr">
        <is>
          <t>Diluted</t>
        </is>
      </c>
      <c r="B26" s="5" t="n">
        <v>19159805</v>
      </c>
      <c r="C26" s="5" t="n">
        <v>19226021</v>
      </c>
      <c r="D26" s="5" t="n">
        <v>19321717</v>
      </c>
    </row>
    <row r="27">
      <c r="A27" s="4" t="inlineStr">
        <is>
          <t>Extraordinary cash dividends declared per common share</t>
        </is>
      </c>
      <c r="B27" s="7" t="n">
        <v>3</v>
      </c>
      <c r="C27" s="8" t="n">
        <v>3.5</v>
      </c>
      <c r="D27" s="7" t="n">
        <v>4</v>
      </c>
    </row>
    <row r="28">
      <c r="A28" s="4" t="inlineStr">
        <is>
          <t>Cash dividends declared per common share</t>
        </is>
      </c>
      <c r="B28" s="8" t="n">
        <v>1.48</v>
      </c>
      <c r="C28" s="8" t="n">
        <v>1.36</v>
      </c>
      <c r="D28" s="8" t="n">
        <v>1.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Deferred Income Tax Assets and Liabilities</t>
        </is>
      </c>
      <c r="B4" s="4" t="inlineStr">
        <is>
          <t xml:space="preserve">The Company’s deferred income tax assets and liabilitie s are as follows:
December 31,
2024 2023
(in thousands)
Deferred income tax assets:
Discounting of net unpaid loss and loss adjustment expenses $ 14,552 $ 15,035
Unearned premiums 6,257 6,072
Accrued expenses and other 2,145 2,103
State income tax 2,501 2,495
Accrued policyholder dividends 1,408 1,723
Accrued insurance-related assessments 1,557 1,870
Total deferred tax assets 28,420 29,298
Deferred income tax liabilities:
Deferred policy acquisition costs ( 4,737 ) ( 4,578 )
Net unrealized gain on securities available-for-sale ( 2,389 ) ( 839 )
Property and equipment and other ( 130 ) ( 365 )
Salvage and subrogation ( 302 ) ( 284 )
Loss reserves adjustment ( 1,414 ) ( 2,829 )
Total deferred income tax liabilities ( 8,972 ) ( 8,895 )
Net deferred income taxes $ 19,448 $ 20,403 </t>
        </is>
      </c>
    </row>
    <row r="5">
      <c r="A5" s="4" t="inlineStr">
        <is>
          <t>Components of Consolidated Income Tax Expense (Benefit)</t>
        </is>
      </c>
      <c r="B5" s="4" t="inlineStr">
        <is>
          <t xml:space="preserve">The components of consolidated income tax expense (benefit ) are as follows:
Year Ended December 31,
2024 2023 2022
(in thousands)
Current:
Federal $ 11,351 $ 13,621 $ 12,753
State 867 1,020 427
12,218 14,641 13,180
Deferred:
Federal 1,408 655 ( 802 )
State ( 6 ) ( 27 ) ( 334 )
1,402 628 ( 1,136 )
Total $ 13,620 $ 15,269 $ 12,044 </t>
        </is>
      </c>
    </row>
    <row r="6">
      <c r="A6" s="4" t="inlineStr">
        <is>
          <t>Income Tax Expense from Operations from the Amount Computed by Applying the U.S. Federal Income Tax Statutory Rate of 21% to Income Before Income Taxes</t>
        </is>
      </c>
      <c r="B6" s="4" t="inlineStr">
        <is>
          <t xml:space="preserve">Income tax expense from operations is different from the amount computed by applying the U.S. federal income tax statutory rate of 21 % to income before income tax es as follows:
Year Ended December 31,
2024 2023 2022
(in thousands)
Income tax computed at federal statutory tax rate $ 14,502 $ 16,249 $ 14,206
Tax-exempt interest, net ( 1,945 ) ( 1,997 ) ( 2,268 )
State income tax 679 779 3
Dividends received deduction ( 85 ) ( 125 ) ( 134 )
IRC section 162(m) compensation adjustment 158 46 ( 17 )
Prior year adjustments 10 13 14
Other 301 304 240
$ 13,620 $ 15,269 $ 12,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ummary of Development Tables of Incurred and Paid Losses and Allocated Loss Adjustment Expenses Net of Reinsurance</t>
        </is>
      </c>
      <c r="B4" s="4" t="inlineStr">
        <is>
          <t xml:space="preserve">Incurred Losses and Allocated Loss Adjustment Expenses, Net of Reinsurance As of
For the Years Ended December 31, December 31, 2024
(Dollars in thousands) Total IBNR
Plus
Expected Cumulative
Development Number of
Accident Unaudited (1) on Reported Claims
Year 2015 2016 2017 2018 2019 2020 2021 2022 2023 2024 Claims Reported
2015 $ 262,573 $ 262,573 $ 252,514 $ 235,471 $ 220,965 $ 211,758 $ 207,929 $ 207,086 $ 205,556 $ 203,499 $ 4,359 5,517
2016 — 250,491 250,491 241,406 218,005 209,214 202,820 201,604 198,566 197,359 4,666 5,395
2017 — — 244,094 244,098 234,587 220,096 211,964 208,360 206,293 203,443 5,297 5,214
2018 — — — 250,487 250,487 235,641 217,369 208,517 205,001 203,456 3,865 5,478
2019 — — — — 241,344 241,344 227,246 214,123 206,109 203,072 5,628 5,223
2020 — — — — — 220,710 220,710 214,500 207,047 200,698 12,923 4,391
2021 — — — — — — 222,715 222,715 215,232 211,548 4,359 4,314
2022 — — — — — — — 192,907 192,907 190,117 ( 3,907 ) 4,088
2023 — — — — — — — — 189,659 189,659 3,422 3,924
2024 — — — — — — — — — 192,153 ( 11,366 ) 3,577
Total $ 1,995,004 $ 29,246
Cumulative Paid Losses and Allocated Loss Adjustment Expenses, Net of Reinsurance
For the Years Ended December 31,
(Dollars in thousands)
Accident Unaudited (1) Claim
Year 2015 2016 2017 2018 2019 2020 2021 2022 2023 2024 Frequency (2)
2015 $ 54,141 $ 121,599 $ 151,818 $ 170,461 $ 182,053 $ 185,657 $ 188,145 $ 189,339 $ 190,588 $ 189,578 14.25
2016 — 52,238 115,713 143,016 156,860 166,887 172,133 174,134 178,572 179,521 14.23
2017 — — 56,951 122,552 151,427 166,448 175,733 183,696 185,690 186,798 14.69
2018 — — — 62,061 126,057 152,328 172,423 181,081 184,797 187,196 15.23
2019 — — — — 58,884 120,512 154,391 168,448 176,488 180,586 15.28
2020 — — — — — 50,113 109,882 137,411 153,974 162,703 13.95
2021 — — — — — — 52,292 130,288 159,864 174,454 15.06
2022 — — — — — — — 50,954 110,494 138,000 14.48
2023 — — — — — — — — 47,207 107,823 13.83
2024 — — — — — — — — — 52,869 12.39
Total 1,559,528
All outstanding liabilities before 2015, net of reinsurance 103,092
Liabilities for loss and loss adjustment expenses, net of reinsurance 538,567
(1) Data presented for these calendar years is required supplementary information, which is unaudited.
(2) Frequency, as calculated above, refers to reported claims divided by gross premium earned. </t>
        </is>
      </c>
    </row>
    <row r="5">
      <c r="A5" s="4" t="inlineStr">
        <is>
          <t>Summary of Average Annual Percentage Payout of Incurred Losses by Age Net of Reinsurance for Worker's Compensation and General Liability</t>
        </is>
      </c>
      <c r="B5" s="4" t="inlineStr">
        <is>
          <t>The average annual percentage payout of incurred losses by age, net of reinsurance, for workers’ compensation and general liability as of December 31, 2024 is summarized below. Since workers’ compensation has long payout periods, the table below shows less than 100% in the years disclosed. This is required supplementary information, which is unaudited.
Average Annual Percentage Payout of Incurred Losses by Age, Net of Reinsurance (Unaudited)
Year 1 Year 2 Year 3 Year 4 Year 5 Year 6 Year 7 Year 8 Year 9 Year 10
26.9 % 32.1 % 14.3 % 7.9 % 4.7 % 2.4 % 1.1 % 1.1 % 0.5 % ( 0.5 )%</t>
        </is>
      </c>
    </row>
    <row r="6">
      <c r="A6" s="4" t="inlineStr">
        <is>
          <t>Reconciliation of Beginning and Ending Reserve Balances, Net of Related Amounts Recoverable from Reinsurers</t>
        </is>
      </c>
      <c r="B6" s="4" t="inlineStr">
        <is>
          <t xml:space="preserve">The following table provides a reconciliation of the beginning and ending reserve balances, net of related amounts recoverable from reinsurers, for 2024, 2023 and 2022:
Year Ended December 31,
2024 2023 2022
(in thousands)
Balance, beginning of period $ 673,994 $ 696,037 $ 745,278
Less amounts recoverable from reinsurers 119,746 112,555 119,266
Net balance, beginning of period 554,248 583,482 626,012
Add incurred related to:
Current accident year 192,153 189,659 192,907
Prior accident years ( 34,886 ) ( 41,396 ) ( 40,591 )
Total incurred 157,267 148,263 152,316
Less paid related to:
Current accident year 52,869 47,207 50,954
Prior accident years 120,079 130,290 143,892
Total paid 172,948 177,497 194,846
Net balance, end of period 538,567 554,248 583,482
Add amounts recoverable from reinsurers 112,742 119,746 112,555
Balance, end of period $ 651,309 $ 673,994 $ 696,037 </t>
        </is>
      </c>
    </row>
    <row r="7">
      <c r="A7" s="4" t="inlineStr">
        <is>
          <t>Summary Exposures to Various Asbestos Related Claims</t>
        </is>
      </c>
      <c r="B7" s="4" t="inlineStr">
        <is>
          <t xml:space="preserve">The following table details our exposures to various asbestos related claims:
Year Ended December 31,
2024 2023 2022
(in thousands)
Reserves for loss and LAE at beginning of year $ 310 $ 248 $ 260
Incurred losses and LAE during the current year 14 15 ( 2 )
Loss and LAE payments ( 11 ) 47 ( 10 )
Reserves for loss and LAE at end of year $ 313 $ 310 $ 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Accounting and Regulatory Requirements (Tables)</t>
        </is>
      </c>
      <c r="B1" s="2" t="inlineStr">
        <is>
          <t>12 Months Ended</t>
        </is>
      </c>
    </row>
    <row r="2">
      <c r="B2" s="2" t="inlineStr">
        <is>
          <t>Dec. 31, 2024</t>
        </is>
      </c>
    </row>
    <row r="3">
      <c r="A3" s="3" t="inlineStr">
        <is>
          <t>Insurance [Abstract]</t>
        </is>
      </c>
      <c r="B3" s="4" t="inlineStr">
        <is>
          <t xml:space="preserve"> </t>
        </is>
      </c>
    </row>
    <row r="4">
      <c r="A4" s="4" t="inlineStr">
        <is>
          <t>Insurance Subsidiaries</t>
        </is>
      </c>
      <c r="B4" s="4" t="inlineStr">
        <is>
          <t xml:space="preserve">Statutory-basis shareholders’ capital and surplus at December 31, 2024, 2023 and 2022 of the directly owned insurance subsidiary, AIIC, and the combined statutory-basis net income and realized investment gains for all AMERISAFE’s insurance subsidiaries for the three years in the period ended December 31, 2024, were as follows:
2024 2023 2022
(in thousands)
Capital and surplus $ 235,091 $ 254,856 $ 252,486
Net income 43,668 56,637 59,810
Net realized gains (losses) on investments ( 1,579 ) 5,470 3,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Stock Activity</t>
        </is>
      </c>
      <c r="B4" s="4" t="inlineStr">
        <is>
          <t xml:space="preserve">The following table summarizes information about the common and restricted stock activity under the 2012 Incentive Plan:
Shares Weighted
Nonvested balance at January 1, 2022 12,821 62.52
Granted 42,021 48.08
Vested ( 44,311 ) 49.21
Forfeited — —
Nonvested balance at December 31, 2022 10,531 60.92
Granted 18,561 52.35
Vested ( 21,887 ) 53.65
Forfeited ( 5,900 ) 50.97
Nonvested balance at December 31, 2023 1,305 55.18
Granted 12,993 43.14
Vested ( 13,661 ) 44.11
Forfeited — —
Nonvested balance at December 31, 2024 637 47.07 The following table summarizes information about the restricted stock activity under the 2022 Incentive Plan:
Shares Weighted
Nonvested balance at January 1, 2022 — —
Granted 2,098 47.65
Vested — —
Forfeited — —
Nonvested balance at December 31, 2022 2,098 47.65
Granted — —
Vested ( 419 ) 47.65
Forfeited — —
Nonvested balance at December 31, 2023 1,679 47.65
Granted — —
Vested ( 420 ) 47.65
Forfeited — —
Nonvested balance at December 31, 2024 1,259 47.65 The following table summarizes information about the restricted stock unit activity under the 2022 Incentive Plan:
Shares Weighted
Nonvested balance at January 1, 2022 — —
Granted 22,826 48.19
Vested — —
Forfeited — —
Nonvested balance at December 31, 2022 22,826 48.19
Granted 33,369 52.61
Vested ( 7,989 ) 48.19
Forfeited ( 987 ) 51.26
Nonvested balance at December 31, 2023 47,219 51.19
Granted 10,384 52.19
Vested ( 6,148 ) 50.01
Forfeited — —
Nonvested balance at December 31, 2024 51,455 51.54 The following table summarizes information about the restricted stock activity under the Non-Employee Director Restricted Stock Plan:
Shares Weighted
Nonvested balance at January 1, 2022 5,607 62.40
Granted 12,149 50.41
Vested ( 5,868 ) 61.75
Forfeited — —
Nonvested balance at December 31, 2022 11,888 50.47
Granted 9,856 53.26
Vested ( 10,402 ) 50.47
Forfeited ( 1,486 ) 55.08
Nonvested balance at December 31, 2023 9,856 53.26
Granted 12,110 43.33
Vested ( 9,856 ) 53.26
Forfeited — —
Nonvested balance at December 31, 2024 12,110 4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PS for the years ended December 31, 2024, 2023 and 2022 are presented below.
For the Year Ended December 31,
2024 2023 2022
(in thousands, except earnings per share amounts)
Basic EPS:
Net income – basic $ 55,436 $ 62,108 $ 55,602
Basic weighted average common shares 19,071 19,149 19,233
Basic earnings per share $ 2.91 $ 3.24 $ 2.89
Diluted EPS:
Net income – diluted $ 55,436 $ 62,108 $ 55,602
Diluted weighted average common shares:
Weighted average common shares 19,071 19,149 19,233
Restricted stock and RSUs 89 77 89
Diluted weighted average common shares 19,160 19,226 19,322
Diluted earnings per common share $ 2.89 $ 3.23 $ 2.88 </t>
        </is>
      </c>
    </row>
    <row r="5">
      <c r="A5" s="4" t="inlineStr">
        <is>
          <t>Reconciliation of Weighted Average Shares used for Basic and Diluted Earnings Per Share Calculation</t>
        </is>
      </c>
      <c r="B5" s="4" t="inlineStr">
        <is>
          <t xml:space="preserve">T he table below sets forth the reconciliation of the weighted average shares used for the basic and diluted EPS calculation.
Years Ended
2024 2023 2022
Basic weighted average common shares 19,070,717 19,149,080 19,233,241
Add: Other common shares eligible for common dividends:
Restricted stock and RSUs 89,088 76,941 88,476
Diluted weighted average common shares 19,159,805 19,226,021 19,321,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AOCI)</t>
        </is>
      </c>
      <c r="B4" s="4" t="inlineStr">
        <is>
          <t xml:space="preserve">The following table illustrates the changes in the balance of each component of accumulated other comprehensive income (loss) for each period presented in the financial statements.
Year Ended December 31,
2024 2023 2022
(in thousands)
Balance, beginning of period $ ( 7,194 ) $ ( 13,828 ) $ 13,537
Other comprehensive income (loss) before reclassification ( 1,919 ) 6,202 ( 24,966 )
Amounts reclassified from accumulated other 238 432 ( 2,399 )
Net current period other comprehensive income (loss) ( 1,681 ) 6,634 ( 27,365 )
Balance, end of period $ ( 8,875 ) $ ( 7,194 ) $ ( 13,828 ) </t>
        </is>
      </c>
    </row>
    <row r="5">
      <c r="A5" s="4" t="inlineStr">
        <is>
          <t>Reclassification Out of Accumulated Other Comprehensive Income</t>
        </is>
      </c>
      <c r="B5" s="4" t="inlineStr">
        <is>
          <t xml:space="preserve">The effects of reclassifications out of accumulated other comprehensive income (loss) by the respective line items of net income are presen ted in the following table.
Component of Accumulated Other Year Ended December 31, Affected line item in the statement
2024 2023 2022
(in thousands)
Unrealized gains (losses) on available-for- $ ( 302 ) $ ( 547 ) $ 3,037 Net realized gains (losses) on
( 302 ) ( 547 ) 3,037 Income before income taxes
64 115 ( 638 ) Income tax expense
$ ( 238 ) $ ( 432 ) $ 2,399 Net income </t>
        </is>
      </c>
    </row>
    <row r="6">
      <c r="A6" s="4" t="inlineStr">
        <is>
          <t>Other Comprehensive Income</t>
        </is>
      </c>
      <c r="B6" s="4" t="inlineStr">
        <is>
          <t>Pre-Tax Tax Expense (Benefit) Net-of-Tax
(in thousands)
December 31, 2024
Unrealized loss on securities:
Unrealized loss on available-for-sale securities $ ( 2,429 ) $ ( 510 ) $ ( 1,919 )
Reclassification adjustment for gains realized in net income 302 64 238
Net unrealized loss ( 2,127 ) ( 446 ) ( 1,681 )
Other comprehensive loss $ ( 2,127 ) $ ( 446 ) $ ( 1,681 )
December 31, 2023
Unrealized gain on securities:
Unrealized gain on available-for-sale securities $ 7,850 $ 1,648 $ 6,202
Reclassification adjustment for losses realized in net income 547 115 432
Net unrealized gain 8,397 1,763 6,634
Other comprehensive income $ 8,397 $ 1,763 $ 6,634
December 31, 2022
Unrealized loss on securities:
Unrealized loss on available-for-sale securities $ ( 31,602 ) $ ( 6,636 ) $ ( 24,966 )
Reclassification adjustment for losses realized in net income ( 3,037 ) ( 638 ) ( 2,399 )
Net unrealized loss ( 34,639 ) ( 7,274 ) ( 27,365 )
Other comprehensive loss $ ( 34,639 ) $ ( 7,274 ) $ ( 27,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air Value of Annuities</t>
        </is>
      </c>
      <c r="B4" s="4" t="inlineStr">
        <is>
          <t xml:space="preserve"> The following table summarizes the fair value of the annuities at December 31, 2024, that the Company has purchased to satisfy its obligations.
Life Insurance Company A.M. Best Statement Value
(in thousands)
Pacific Life Insurance Company A+ $ 24,059
Metropolitan Tower Life Insurance Company A+ 18,237
American General Life Insurance Company A 13,752
United of Omaha Life Insurance Company A+ 10,345
Brighthouse Financial Life Insurance Company A 8,746
New York Life Insurance Company A++ 7,122
Berkshire Hathaway Life Insurance Company of Nebraska A++ 7,107
John Hancock Life Insurance Company A+ 5,278
Athene Annuity and Life Company A+ 3,556
Wilton Reassurance Company A+ 2,816
Protective Life Insurance Company A+ 2,686
Other 6,035
$ 109,739 </t>
        </is>
      </c>
    </row>
    <row r="5">
      <c r="A5" s="4" t="inlineStr">
        <is>
          <t>Components of Lease Expense</t>
        </is>
      </c>
      <c r="B5" s="4" t="inlineStr">
        <is>
          <t xml:space="preserve">The components of lease expense were as follows:
Year Ended December 31,
2024 2023
(in thousands)
Operating lease cost $ 101 $ 108
Finance lease cost:
Amortization of right-of-use assets 398 320
Interest on lease liabilities 11 8
Total finance lease cost $ 409 $ 328 </t>
        </is>
      </c>
    </row>
    <row r="6">
      <c r="A6" s="4" t="inlineStr">
        <is>
          <t>Schedule of Supplemental Cash Flow Information Related to Leases</t>
        </is>
      </c>
      <c r="B6" s="4" t="inlineStr">
        <is>
          <t xml:space="preserve">Supplemental cash flow information related to leases was as follows:
Year Ended December 31,
2024 2023
(in thousands)
Cash paid for amounts included in the measurement of lease liabilities:
Operating cash flows from operating leases $ 247 $ ( 77 )
Operating cash flows from finance leases 11 8
Financing cash flows from finance leases 85 91 </t>
        </is>
      </c>
    </row>
    <row r="7">
      <c r="A7" s="4" t="inlineStr">
        <is>
          <t>Schedule of Right-of-use Assets Obtained in Exchange for Lease Obligations</t>
        </is>
      </c>
      <c r="B7" s="4" t="inlineStr">
        <is>
          <t xml:space="preserve">Right-of-use assets obtained in the exchange for the lease obligations were as follows:
December 31,
2024 2023
(in thousands)
Operating leases $ 325 $ 26
Finance leases — 99 </t>
        </is>
      </c>
    </row>
    <row r="8">
      <c r="A8" s="4" t="inlineStr">
        <is>
          <t>Schedule of Supplemental Balance Sheet Information Related to Leases</t>
        </is>
      </c>
      <c r="B8" s="4" t="inlineStr">
        <is>
          <t>Supplemental balance sheet information related to lea ses was as follows:
December 31, 2024 December 31, 2023 Balance Sheet Classification
(in thousands)
Operating leases:
Operating lease right-of-use assets $ 276 $ 29 Other assets
Operating lease liabilities $ 276 $ 29 Accounts payable and other liabilities
Finance leases:
Finance lease right-of-use assets $ 462 $ 462
Finance lease accumulated amortization ( 398 ) ( 320 )
Property and equipment, net $ 64 $ 142 Property and equipment, net
Finance lease liabilities $ 152 $ 238 Accounts payable and other liabilities</t>
        </is>
      </c>
    </row>
    <row r="9">
      <c r="A9" s="4" t="inlineStr">
        <is>
          <t>Schedule of Weighted Average Remaining Lease Term and Discount Rate</t>
        </is>
      </c>
      <c r="B9" s="4" t="inlineStr">
        <is>
          <t xml:space="preserve">December 31,
2024 2023
Weighted average remaining lease term:
Operating leases 3.8 years 0.7 years
Finance leases 2.1 years 2.9 years
Weighted average discount rate:
Operating leases 8.45 % 6.66 %
Finance leases 5.89 % 5.52 % </t>
        </is>
      </c>
    </row>
    <row r="10">
      <c r="A10" s="4" t="inlineStr">
        <is>
          <t>Schedule of Maturity Analysis of Annual Undiscounted Cash Flows of Operating and Finance Lease Liabilities</t>
        </is>
      </c>
      <c r="B10" s="4" t="inlineStr">
        <is>
          <t xml:space="preserve">The following is a maturity ana lysis of the annual undiscounted cash flows of the operating and finance lease liabilities as of December 31, 2024:
Operating Leases Finance Leases
(in thousands)
2025 $ 88 $ 93
2026 83 49
2027 73 22
2028 75 —
2029 6 —
Total lease payments 325 164
Less imputed interest 49 12
Total $ 276 $ 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Operations (Tables)</t>
        </is>
      </c>
      <c r="B1" s="2" t="inlineStr">
        <is>
          <t>12 Months Ended</t>
        </is>
      </c>
    </row>
    <row r="2">
      <c r="B2" s="2" t="inlineStr">
        <is>
          <t>Dec. 31, 2024</t>
        </is>
      </c>
    </row>
    <row r="3">
      <c r="A3" s="3" t="inlineStr">
        <is>
          <t>Concentration Of Operations [Abstract]</t>
        </is>
      </c>
      <c r="B3" s="4" t="inlineStr">
        <is>
          <t xml:space="preserve"> </t>
        </is>
      </c>
    </row>
    <row r="4">
      <c r="A4" s="4" t="inlineStr">
        <is>
          <t>Net Premiums Earned for the Top Ten States</t>
        </is>
      </c>
      <c r="B4" s="4" t="inlineStr">
        <is>
          <t>Net premiums earned during 2024, 2023 and 2022 for the top ten states in 2024 and all others are shown below:
2024 2023 2022
Dollars Percent Dollars Percent Dollars Percent
(Dollars in thousands)
Florida $ 38,976 14.4 % $ 33,838 12.7 % $ 31,955 11.8 %
Georgia 28,267 10.4 % 30,504 11.4 % 30,831 11.3 %
Pennsylvania 19,564 7.2 % 19,963 7.5 % 21,017 7.7 %
Louisiana 16,998 6.3 % 21,150 7.9 % 21,804 8.0 %
Illinois 16,294 6.0 % 13,072 4.9 % 12,209 4.5 %
North Carolina 15,863 5.9 % 16,432 6.2 % 17,883 6.6 %
Texas 10,886 4.0 % 6,151 2.3 % 6,307 2.3 %
Wisconsin 10,769 4.0 % 11,724 4.4 % 12,007 4.4 %
Virginia 10,151 3.8 % 10,400 3.8 % 11,537 4.3 %
South Carolina 8,603 3.2 % 9,050 3.4 % 9,808 3.6 %
All others 94,268 34.8 % 94,841 35.5 % 96,340 35.5 %
Total net premiums earned $ 270,639 100.0 % $ 267,125 100.0 % $ 271,698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or Reported Values and Corresponding Fair Values for Financial Instruments</t>
        </is>
      </c>
      <c r="B4" s="4" t="inlineStr">
        <is>
          <t xml:space="preserve">The following table summarizes th e carrying or reported values and corresponding fair values for financial instruments:
December 31,
2024 2023
Carrying Fair Carrying Fair
(in thousands)
Assets:
Fixed maturity securities—held-to-maturity $ 413,061 $ 399,721 $ 483,575 $ 473,092
Fixed maturity securities—available-for-sale 307,750 307,750 317,064 317,064
Equity securities 58,629 58,629 57,147 57,147
Short-term investments 9,338 9,338 — —
Cash and cash equivalents 44,045 44,045 38,682 38,682 </t>
        </is>
      </c>
    </row>
    <row r="5">
      <c r="A5" s="4" t="inlineStr">
        <is>
          <t>Schedule of Assets Measured at Fair Value on Recurring Basis</t>
        </is>
      </c>
      <c r="B5" s="4" t="inlineStr">
        <is>
          <t xml:space="preserve">Assets measured at fair value on a recurring basis as of December 31, 2024 and 2023 are as follows:
December 31, 2024
Level 1 Level 2 Level 3 Total Fair
(in thousands)
Financial instruments carried at fair value,
Securities available-for-sale—fixed maturity:
States and political subdivisions $ — $ 148,206 $ — $ 148,206
Corporate bonds — 141,535 — 141,535
U.S. agency-based mortgage-backed securities — 4,059 — 4,059
U.S. Treasury securities 13,950 — — 13,950
Total securities available-for-sale—fixed maturity 13,950 293,800 — 307,750
Equity securities:
Domestic common stock 58,629 — — 58,629
Total $ 72,579 $ 293,800 $ — $ 366,379
December 31, 2023
Level 1 Level 2 Level 3 Total Fair
(in thousands)
Financial instruments carried at fair value,
Securities available-for-sale—fixed maturity:
States and political subdivisions $ — $ 131,895 $ — $ 131,895
Corporate bonds — 166,753 — 166,753
U.S. agency-based mortgage-backed securities — 4,745 — 4,745
U.S. Treasury securities 13,671 — — 13,671
Total securities available-for-sale—fixed maturity 13,671 303,393 — 317,064
Equity securities:
Domestic common stock 57,147 — — 57,147
Total $ 70,818 $ 303,393 $ — $ 374,211 </t>
        </is>
      </c>
    </row>
    <row r="6">
      <c r="A6" s="4" t="inlineStr">
        <is>
          <t>Schedule of Assets Measured at Amortized Cost</t>
        </is>
      </c>
      <c r="B6" s="4" t="inlineStr">
        <is>
          <t xml:space="preserve">Assets measured at amortized cost net of allowance for credit losses as of December 31, 2024 and 2023 are as follows:
December 31, 2024
Level 1 Level 2 Level 3 Total Fair
(in thousands)
Securities held-to-maturity—fixed maturity:
States and political subdivisions $ — $ 356,268 $ — $ 356,268
Corporate bonds — 32,670 — 32,670
U.S. agency-based mortgage-backed securities — 2,643 — 2,643
U.S. Treasury securities 8,127 — — 8,127
Asset-backed securities — 13 — 13
Total held-to-maturity $ 8,127 $ 391,594 $ — $ 399,721
December 31, 2023
Level 1 Level 2 Level 3 Total Fair
(in thousands)
Securities held-to-maturity—fixed maturity:
States and political subdivisions $ — $ 408,970 $ — $ 408,970
Corporate bonds — 49,948 — 49,948
U.S. agency-based mortgage-backed securities — 3,199 — 3,199
U.S. Treasury securities 10,939 — — 10,939
Obligations of U.S. government agencies — — — —
Asset-backed securities — 36 — 36
Total held-to-maturity $ 10,939 $ 462,153 $ — $ 473,0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ercentage of comparable consolidated amounts</t>
        </is>
      </c>
      <c r="B4" s="9" t="n">
        <v>0.95</v>
      </c>
      <c r="C4" s="9" t="n">
        <v>0.95</v>
      </c>
      <c r="D4" s="9" t="n">
        <v>0.95</v>
      </c>
    </row>
    <row r="5">
      <c r="A5" s="4" t="inlineStr">
        <is>
          <t>Original maturity of cash equivalent</t>
        </is>
      </c>
      <c r="B5" s="4" t="inlineStr">
        <is>
          <t>90 days</t>
        </is>
      </c>
      <c r="C5" s="4" t="inlineStr">
        <is>
          <t xml:space="preserve"> </t>
        </is>
      </c>
      <c r="D5" s="4" t="inlineStr">
        <is>
          <t xml:space="preserve"> </t>
        </is>
      </c>
    </row>
    <row r="6">
      <c r="A6" s="4" t="inlineStr">
        <is>
          <t>Minimum period of underwriting workers? compensation insurance from which historical loss data utilize</t>
        </is>
      </c>
      <c r="B6" s="4" t="inlineStr">
        <is>
          <t>39 years</t>
        </is>
      </c>
      <c r="C6" s="4" t="inlineStr">
        <is>
          <t xml:space="preserve"> </t>
        </is>
      </c>
      <c r="D6" s="4" t="inlineStr">
        <is>
          <t xml:space="preserve"> </t>
        </is>
      </c>
    </row>
    <row r="7">
      <c r="A7" s="4" t="inlineStr">
        <is>
          <t>Experience rated commission and other operating costs</t>
        </is>
      </c>
      <c r="B7" s="7" t="n">
        <v>1</v>
      </c>
      <c r="C7" s="6" t="n">
        <v>1.7</v>
      </c>
      <c r="D7" s="6" t="n">
        <v>0.1</v>
      </c>
    </row>
    <row r="8">
      <c r="A8" s="4" t="inlineStr">
        <is>
          <t>Advertising expense</t>
        </is>
      </c>
      <c r="B8" s="6" t="n">
        <v>0.3</v>
      </c>
      <c r="C8" s="6" t="n">
        <v>0.2</v>
      </c>
      <c r="D8" s="6" t="n">
        <v>0.2</v>
      </c>
    </row>
    <row r="9">
      <c r="A9" s="4" t="inlineStr">
        <is>
          <t>Assessment Related premium Payment period</t>
        </is>
      </c>
      <c r="B9" s="4" t="inlineStr">
        <is>
          <t>1 year</t>
        </is>
      </c>
      <c r="C9" s="4" t="inlineStr">
        <is>
          <t xml:space="preserve"> </t>
        </is>
      </c>
      <c r="D9" s="4" t="inlineStr">
        <is>
          <t xml:space="preserve"> </t>
        </is>
      </c>
    </row>
    <row r="10">
      <c r="A10" s="4" t="inlineStr">
        <is>
          <t>Assessment Related loss Payment period</t>
        </is>
      </c>
      <c r="B10" s="4" t="inlineStr">
        <is>
          <t>1 year</t>
        </is>
      </c>
      <c r="C10" s="4" t="inlineStr">
        <is>
          <t xml:space="preserve"> </t>
        </is>
      </c>
      <c r="D10" s="4" t="inlineStr">
        <is>
          <t xml:space="preserve"> </t>
        </is>
      </c>
    </row>
    <row r="11">
      <c r="A11" s="4" t="inlineStr">
        <is>
          <t>Hannover Re and Tokio Millenium Re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insurance commutation recepit adjustment</t>
        </is>
      </c>
      <c r="B13" s="6" t="n">
        <v>6.3</v>
      </c>
      <c r="C13" s="4" t="inlineStr">
        <is>
          <t xml:space="preserve"> </t>
        </is>
      </c>
      <c r="D13" s="4" t="inlineStr">
        <is>
          <t xml:space="preserve"> </t>
        </is>
      </c>
    </row>
    <row r="14">
      <c r="A14" s="4" t="inlineStr">
        <is>
          <t>Pre-tax loss related to reinsurance commutation</t>
        </is>
      </c>
      <c r="B14" s="10" t="n">
        <v>1.5</v>
      </c>
      <c r="C14" s="4" t="inlineStr">
        <is>
          <t xml:space="preserve"> </t>
        </is>
      </c>
      <c r="D14" s="4" t="inlineStr">
        <is>
          <t xml:space="preserve"> </t>
        </is>
      </c>
    </row>
    <row r="15">
      <c r="A15" s="4" t="inlineStr">
        <is>
          <t>Hannover Re and Allianz Risk Transfer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Reinsurance commutation recepit adjustment</t>
        </is>
      </c>
      <c r="B17" s="6" t="n">
        <v>9.800000000000001</v>
      </c>
      <c r="C17" s="4" t="inlineStr">
        <is>
          <t xml:space="preserve"> </t>
        </is>
      </c>
      <c r="D17" s="4" t="inlineStr">
        <is>
          <t xml:space="preserve"> </t>
        </is>
      </c>
    </row>
    <row r="18">
      <c r="A18" s="4" t="inlineStr">
        <is>
          <t>Buildings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Estimated useful life of assets</t>
        </is>
      </c>
      <c r="B20" s="4" t="inlineStr">
        <is>
          <t>39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Short-term investments maturity period</t>
        </is>
      </c>
      <c r="B23" s="4" t="inlineStr">
        <is>
          <t>1 year</t>
        </is>
      </c>
      <c r="C23" s="4" t="inlineStr">
        <is>
          <t xml:space="preserve"> </t>
        </is>
      </c>
      <c r="D23" s="4" t="inlineStr">
        <is>
          <t xml:space="preserve"> </t>
        </is>
      </c>
    </row>
    <row r="24">
      <c r="A24" s="4" t="inlineStr">
        <is>
          <t>Maximum [Member] | Other Fixed Assets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Estimated useful life of assets</t>
        </is>
      </c>
      <c r="B26" s="4" t="inlineStr">
        <is>
          <t>7 years</t>
        </is>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Short-term investments maturity period</t>
        </is>
      </c>
      <c r="B29" s="4" t="inlineStr">
        <is>
          <t>90 days</t>
        </is>
      </c>
      <c r="C29" s="4" t="inlineStr">
        <is>
          <t xml:space="preserve"> </t>
        </is>
      </c>
      <c r="D29" s="4" t="inlineStr">
        <is>
          <t xml:space="preserve"> </t>
        </is>
      </c>
    </row>
    <row r="30">
      <c r="A30" s="4" t="inlineStr">
        <is>
          <t>Minimum [Member] | Other Fixed Assets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Estimated useful life of assets</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5436</v>
      </c>
      <c r="C4" s="7" t="n">
        <v>62108</v>
      </c>
      <c r="D4" s="7" t="n">
        <v>55602</v>
      </c>
    </row>
    <row r="5">
      <c r="A5" s="3" t="inlineStr">
        <is>
          <t>Other comprehensive income:</t>
        </is>
      </c>
      <c r="B5" s="4" t="inlineStr">
        <is>
          <t xml:space="preserve"> </t>
        </is>
      </c>
      <c r="C5" s="4" t="inlineStr">
        <is>
          <t xml:space="preserve"> </t>
        </is>
      </c>
      <c r="D5" s="4" t="inlineStr">
        <is>
          <t xml:space="preserve"> </t>
        </is>
      </c>
    </row>
    <row r="6">
      <c r="A6" s="4" t="inlineStr">
        <is>
          <t>Unrealized gain (loss) on debt securities, net of tax</t>
        </is>
      </c>
      <c r="B6" s="5" t="n">
        <v>-1681</v>
      </c>
      <c r="C6" s="5" t="n">
        <v>6634</v>
      </c>
      <c r="D6" s="5" t="n">
        <v>-27365</v>
      </c>
    </row>
    <row r="7">
      <c r="A7" s="4" t="inlineStr">
        <is>
          <t>Comprehensive income</t>
        </is>
      </c>
      <c r="B7" s="7" t="n">
        <v>53755</v>
      </c>
      <c r="C7" s="7" t="n">
        <v>68742</v>
      </c>
      <c r="D7" s="7" t="n">
        <v>28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Additional Information (Detail)</t>
        </is>
      </c>
      <c r="B1" s="2" t="inlineStr">
        <is>
          <t>12 Months Ended</t>
        </is>
      </c>
    </row>
    <row r="2">
      <c r="B2" s="2" t="inlineStr">
        <is>
          <t>Dec. 31, 2024 USD ($) Security</t>
        </is>
      </c>
      <c r="C2" s="2" t="inlineStr">
        <is>
          <t>Dec. 31, 2023 USD ($)</t>
        </is>
      </c>
    </row>
    <row r="3">
      <c r="A3" s="3" t="inlineStr">
        <is>
          <t>Marketable Securities [Line Items]</t>
        </is>
      </c>
      <c r="B3" s="4" t="inlineStr">
        <is>
          <t xml:space="preserve"> </t>
        </is>
      </c>
      <c r="C3" s="4" t="inlineStr">
        <is>
          <t xml:space="preserve"> </t>
        </is>
      </c>
    </row>
    <row r="4">
      <c r="A4" s="4" t="inlineStr">
        <is>
          <t>Short-term investments</t>
        </is>
      </c>
      <c r="B4" s="4" t="inlineStr">
        <is>
          <t xml:space="preserve"> </t>
        </is>
      </c>
      <c r="C4" s="7" t="n">
        <v>0</v>
      </c>
    </row>
    <row r="5">
      <c r="A5" s="4" t="inlineStr">
        <is>
          <t>Individual fixed maturity held in unrealized loss position | Security</t>
        </is>
      </c>
      <c r="B5" s="5" t="n">
        <v>187</v>
      </c>
      <c r="C5" s="4" t="inlineStr">
        <is>
          <t xml:space="preserve"> </t>
        </is>
      </c>
    </row>
    <row r="6">
      <c r="A6" s="4" t="inlineStr">
        <is>
          <t>Individual fixed maturity held in unrealized loss position longer than 12 months | Security</t>
        </is>
      </c>
      <c r="B6" s="5" t="n">
        <v>40</v>
      </c>
      <c r="C6" s="4" t="inlineStr">
        <is>
          <t xml:space="preserve"> </t>
        </is>
      </c>
    </row>
    <row r="7">
      <c r="A7" s="4" t="inlineStr">
        <is>
          <t>Number of fixed maturity securities, allowance for credit loss | Security</t>
        </is>
      </c>
      <c r="B7" s="5" t="n">
        <v>416</v>
      </c>
      <c r="C7" s="4" t="inlineStr">
        <is>
          <t xml:space="preserve"> </t>
        </is>
      </c>
    </row>
    <row r="8">
      <c r="A8" s="4" t="inlineStr">
        <is>
          <t>Fixed maturity securities, held-to-maturity, allowance for credit losses</t>
        </is>
      </c>
      <c r="B8" s="7" t="n">
        <v>116000</v>
      </c>
      <c r="C8" s="5" t="n">
        <v>182000</v>
      </c>
    </row>
    <row r="9">
      <c r="A9" s="4" t="inlineStr">
        <is>
          <t>Fixed maturity securities, available-for-sale, allowance for credit losses</t>
        </is>
      </c>
      <c r="B9" s="5" t="n">
        <v>0</v>
      </c>
      <c r="C9" s="5" t="n">
        <v>0</v>
      </c>
    </row>
    <row r="10">
      <c r="A10" s="4" t="inlineStr">
        <is>
          <t>Held-to-Maturity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Investments on deposit with regulatory agencies</t>
        </is>
      </c>
      <c r="B12" s="5" t="n">
        <v>22600000</v>
      </c>
      <c r="C12" s="4" t="inlineStr">
        <is>
          <t xml:space="preserve"> </t>
        </is>
      </c>
    </row>
    <row r="13">
      <c r="A13" s="4" t="inlineStr">
        <is>
          <t>Available-for-Sale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Investments on deposit with regulatory agencies</t>
        </is>
      </c>
      <c r="B15" s="5" t="n">
        <v>2100000</v>
      </c>
      <c r="C15" s="4" t="inlineStr">
        <is>
          <t xml:space="preserve"> </t>
        </is>
      </c>
    </row>
    <row r="16">
      <c r="A16" s="4" t="inlineStr">
        <is>
          <t>Corporate Bond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Short-term investments</t>
        </is>
      </c>
      <c r="B18" s="5" t="n">
        <v>9300000</v>
      </c>
      <c r="C18" s="4" t="inlineStr">
        <is>
          <t xml:space="preserve"> </t>
        </is>
      </c>
    </row>
    <row r="19">
      <c r="A19" s="4" t="inlineStr">
        <is>
          <t>Fixed maturity securities, held-to-maturity, allowance for credit losses</t>
        </is>
      </c>
      <c r="B19" s="7" t="n">
        <v>86000</v>
      </c>
      <c r="C19" s="5" t="n">
        <v>142000</v>
      </c>
    </row>
    <row r="20">
      <c r="A20" s="4" t="inlineStr">
        <is>
          <t>Number of majority securities | Security</t>
        </is>
      </c>
      <c r="B20" s="5" t="n">
        <v>15</v>
      </c>
      <c r="C20" s="4" t="inlineStr">
        <is>
          <t xml:space="preserve"> </t>
        </is>
      </c>
    </row>
    <row r="21">
      <c r="A21" s="4" t="inlineStr">
        <is>
          <t>States and Political Subdivision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Fixed maturity securities, held-to-maturity, allowance for credit losses</t>
        </is>
      </c>
      <c r="B23" s="7" t="n">
        <v>30000</v>
      </c>
      <c r="C23" s="7" t="n">
        <v>38000</v>
      </c>
    </row>
    <row r="24">
      <c r="A24" s="4" t="inlineStr">
        <is>
          <t>Number of majority securities | Security</t>
        </is>
      </c>
      <c r="B24" s="5" t="n">
        <v>398</v>
      </c>
      <c r="C24" s="4" t="inlineStr">
        <is>
          <t xml:space="preserve"> </t>
        </is>
      </c>
    </row>
    <row r="25">
      <c r="A25" s="4" t="inlineStr">
        <is>
          <t>Corporate Fixed Income Securities [Member] | Maximum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Investments maturity period using default rate</t>
        </is>
      </c>
      <c r="B27" s="4" t="inlineStr">
        <is>
          <t>20 years</t>
        </is>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Investments - Gross Unrecognized Gains and Losses and Cost or Amortized Cost, Allowance for Credit Losses, Carrying Amount and Fair Value of Investments Classified as Held-to-Maturity (Detail) - USD ($) $ in Thousands</t>
        </is>
      </c>
      <c r="B1" s="2" t="inlineStr">
        <is>
          <t>Dec. 31,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eld-to-maturity, Amortized Cost, Totals</t>
        </is>
      </c>
      <c r="B3" s="7" t="n">
        <v>413177</v>
      </c>
      <c r="C3" s="7" t="n">
        <v>483757</v>
      </c>
    </row>
    <row r="4">
      <c r="A4" s="4" t="inlineStr">
        <is>
          <t>Held-to-Maturity, Allowance for Credit Losses</t>
        </is>
      </c>
      <c r="B4" s="5" t="n">
        <v>-116</v>
      </c>
      <c r="C4" s="5" t="n">
        <v>-182</v>
      </c>
    </row>
    <row r="5">
      <c r="A5" s="4" t="inlineStr">
        <is>
          <t>Held-to-Maturity, Carrying Amount</t>
        </is>
      </c>
      <c r="B5" s="5" t="n">
        <v>413061</v>
      </c>
      <c r="C5" s="5" t="n">
        <v>483575</v>
      </c>
    </row>
    <row r="6">
      <c r="A6" s="4" t="inlineStr">
        <is>
          <t>Held-to-Maturity, Gross Unrecognized Gains</t>
        </is>
      </c>
      <c r="B6" s="5" t="n">
        <v>1838</v>
      </c>
      <c r="C6" s="5" t="n">
        <v>4218</v>
      </c>
    </row>
    <row r="7">
      <c r="A7" s="4" t="inlineStr">
        <is>
          <t>Held-to-Maturity, Gross Unrecognized Losses</t>
        </is>
      </c>
      <c r="B7" s="5" t="n">
        <v>-15178</v>
      </c>
      <c r="C7" s="5" t="n">
        <v>-14701</v>
      </c>
    </row>
    <row r="8">
      <c r="A8" s="4" t="inlineStr">
        <is>
          <t>Securities held-to-maturity-fixed maturity, Fair Value</t>
        </is>
      </c>
      <c r="B8" s="7" t="n">
        <v>399721</v>
      </c>
      <c r="C8" s="7" t="n">
        <v>473092</v>
      </c>
    </row>
    <row r="9">
      <c r="A9" s="4" t="inlineStr">
        <is>
          <t>Investment, Type [Extensible Enumeration]</t>
        </is>
      </c>
      <c r="B9" s="4" t="inlineStr">
        <is>
          <t>U.S. Agency-Based Mortgage-Backed Securities [Member]</t>
        </is>
      </c>
      <c r="C9" s="4" t="inlineStr">
        <is>
          <t>U.S. Agency-Based Mortgage-Backed Securities [Member]</t>
        </is>
      </c>
    </row>
    <row r="10">
      <c r="A10" s="4" t="inlineStr">
        <is>
          <t>States and Political Subdivisions [Member]</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Held-to-maturity, Amortized Cost, Totals</t>
        </is>
      </c>
      <c r="B12" s="7" t="n">
        <v>368056</v>
      </c>
      <c r="C12" s="7" t="n">
        <v>416916</v>
      </c>
    </row>
    <row r="13">
      <c r="A13" s="4" t="inlineStr">
        <is>
          <t>Held-to-Maturity, Allowance for Credit Losses</t>
        </is>
      </c>
      <c r="B13" s="5" t="n">
        <v>-30</v>
      </c>
      <c r="C13" s="5" t="n">
        <v>-38</v>
      </c>
    </row>
    <row r="14">
      <c r="A14" s="4" t="inlineStr">
        <is>
          <t>Held-to-Maturity, Carrying Amount</t>
        </is>
      </c>
      <c r="B14" s="5" t="n">
        <v>368026</v>
      </c>
      <c r="C14" s="5" t="n">
        <v>416878</v>
      </c>
    </row>
    <row r="15">
      <c r="A15" s="4" t="inlineStr">
        <is>
          <t>Held-to-Maturity, Gross Unrecognized Gains</t>
        </is>
      </c>
      <c r="B15" s="5" t="n">
        <v>1810</v>
      </c>
      <c r="C15" s="5" t="n">
        <v>4166</v>
      </c>
    </row>
    <row r="16">
      <c r="A16" s="4" t="inlineStr">
        <is>
          <t>Held-to-Maturity, Gross Unrecognized Losses</t>
        </is>
      </c>
      <c r="B16" s="5" t="n">
        <v>-13568</v>
      </c>
      <c r="C16" s="5" t="n">
        <v>-12074</v>
      </c>
    </row>
    <row r="17">
      <c r="A17" s="4" t="inlineStr">
        <is>
          <t>Securities held-to-maturity-fixed maturity, Fair Value</t>
        </is>
      </c>
      <c r="B17" s="5" t="n">
        <v>356268</v>
      </c>
      <c r="C17" s="5" t="n">
        <v>408970</v>
      </c>
    </row>
    <row r="18">
      <c r="A18" s="4" t="inlineStr">
        <is>
          <t>Corporate Bonds [Member]</t>
        </is>
      </c>
      <c r="B18" s="4" t="inlineStr">
        <is>
          <t xml:space="preserve"> </t>
        </is>
      </c>
      <c r="C18" s="4" t="inlineStr">
        <is>
          <t xml:space="preserve"> </t>
        </is>
      </c>
    </row>
    <row r="19">
      <c r="A19" s="3" t="inlineStr">
        <is>
          <t>Schedule Of Held To Maturity Securities [Line Items]</t>
        </is>
      </c>
      <c r="B19" s="4" t="inlineStr">
        <is>
          <t xml:space="preserve"> </t>
        </is>
      </c>
      <c r="C19" s="4" t="inlineStr">
        <is>
          <t xml:space="preserve"> </t>
        </is>
      </c>
    </row>
    <row r="20">
      <c r="A20" s="4" t="inlineStr">
        <is>
          <t>Held-to-maturity, Amortized Cost, Totals</t>
        </is>
      </c>
      <c r="B20" s="5" t="n">
        <v>33849</v>
      </c>
      <c r="C20" s="5" t="n">
        <v>52321</v>
      </c>
    </row>
    <row r="21">
      <c r="A21" s="4" t="inlineStr">
        <is>
          <t>Held-to-Maturity, Allowance for Credit Losses</t>
        </is>
      </c>
      <c r="B21" s="5" t="n">
        <v>-86</v>
      </c>
      <c r="C21" s="5" t="n">
        <v>-142</v>
      </c>
    </row>
    <row r="22">
      <c r="A22" s="4" t="inlineStr">
        <is>
          <t>Held-to-Maturity, Carrying Amount</t>
        </is>
      </c>
      <c r="B22" s="5" t="n">
        <v>33763</v>
      </c>
      <c r="C22" s="5" t="n">
        <v>52179</v>
      </c>
    </row>
    <row r="23">
      <c r="A23" s="4" t="inlineStr">
        <is>
          <t>Held-to-Maturity, Gross Unrecognized Gains</t>
        </is>
      </c>
      <c r="B23" s="5" t="n">
        <v>6</v>
      </c>
      <c r="C23" s="4" t="inlineStr">
        <is>
          <t xml:space="preserve"> </t>
        </is>
      </c>
    </row>
    <row r="24">
      <c r="A24" s="4" t="inlineStr">
        <is>
          <t>Held-to-Maturity, Gross Unrecognized Losses</t>
        </is>
      </c>
      <c r="B24" s="5" t="n">
        <v>-1099</v>
      </c>
      <c r="C24" s="5" t="n">
        <v>-2231</v>
      </c>
    </row>
    <row r="25">
      <c r="A25" s="4" t="inlineStr">
        <is>
          <t>Securities held-to-maturity-fixed maturity, Fair Value</t>
        </is>
      </c>
      <c r="B25" s="5" t="n">
        <v>32670</v>
      </c>
      <c r="C25" s="5" t="n">
        <v>49948</v>
      </c>
    </row>
    <row r="26">
      <c r="A26" s="4" t="inlineStr">
        <is>
          <t>U.S. Agency-Based Mortgage-Backed Securities [Member]</t>
        </is>
      </c>
      <c r="B26" s="4" t="inlineStr">
        <is>
          <t xml:space="preserve"> </t>
        </is>
      </c>
      <c r="C26" s="4" t="inlineStr">
        <is>
          <t xml:space="preserve"> </t>
        </is>
      </c>
    </row>
    <row r="27">
      <c r="A27" s="3" t="inlineStr">
        <is>
          <t>Schedule Of Held To Maturity Securities [Line Items]</t>
        </is>
      </c>
      <c r="B27" s="4" t="inlineStr">
        <is>
          <t xml:space="preserve"> </t>
        </is>
      </c>
      <c r="C27" s="4" t="inlineStr">
        <is>
          <t xml:space="preserve"> </t>
        </is>
      </c>
    </row>
    <row r="28">
      <c r="A28" s="4" t="inlineStr">
        <is>
          <t>Held-to-maturity, Amortized Cost, Totals</t>
        </is>
      </c>
      <c r="B28" s="5" t="n">
        <v>2781</v>
      </c>
      <c r="C28" s="5" t="n">
        <v>3297</v>
      </c>
    </row>
    <row r="29">
      <c r="A29" s="4" t="inlineStr">
        <is>
          <t>Held-to-Maturity, Carrying Amount</t>
        </is>
      </c>
      <c r="B29" s="5" t="n">
        <v>2781</v>
      </c>
      <c r="C29" s="5" t="n">
        <v>3297</v>
      </c>
    </row>
    <row r="30">
      <c r="A30" s="4" t="inlineStr">
        <is>
          <t>Held-to-Maturity, Gross Unrecognized Gains</t>
        </is>
      </c>
      <c r="B30" s="5" t="n">
        <v>11</v>
      </c>
      <c r="C30" s="5" t="n">
        <v>25</v>
      </c>
    </row>
    <row r="31">
      <c r="A31" s="4" t="inlineStr">
        <is>
          <t>Held-to-Maturity, Gross Unrecognized Losses</t>
        </is>
      </c>
      <c r="B31" s="5" t="n">
        <v>-149</v>
      </c>
      <c r="C31" s="5" t="n">
        <v>-123</v>
      </c>
    </row>
    <row r="32">
      <c r="A32" s="4" t="inlineStr">
        <is>
          <t>Securities held-to-maturity-fixed maturity, Fair Value</t>
        </is>
      </c>
      <c r="B32" s="5" t="n">
        <v>2643</v>
      </c>
      <c r="C32" s="5" t="n">
        <v>3199</v>
      </c>
    </row>
    <row r="33">
      <c r="A33" s="4" t="inlineStr">
        <is>
          <t>U.S. Treasury Securities and Obligations of U.S. Government Agencie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eld-to-maturity, Amortized Cost, Totals</t>
        </is>
      </c>
      <c r="B35" s="5" t="n">
        <v>8478</v>
      </c>
      <c r="C35" s="5" t="n">
        <v>11186</v>
      </c>
    </row>
    <row r="36">
      <c r="A36" s="4" t="inlineStr">
        <is>
          <t>Held-to-Maturity, Carrying Amount</t>
        </is>
      </c>
      <c r="B36" s="5" t="n">
        <v>8478</v>
      </c>
      <c r="C36" s="5" t="n">
        <v>11186</v>
      </c>
    </row>
    <row r="37">
      <c r="A37" s="4" t="inlineStr">
        <is>
          <t>Held-to-Maturity, Gross Unrecognized Gains</t>
        </is>
      </c>
      <c r="B37" s="5" t="n">
        <v>11</v>
      </c>
      <c r="C37" s="5" t="n">
        <v>26</v>
      </c>
    </row>
    <row r="38">
      <c r="A38" s="4" t="inlineStr">
        <is>
          <t>Held-to-Maturity, Gross Unrecognized Losses</t>
        </is>
      </c>
      <c r="B38" s="5" t="n">
        <v>-362</v>
      </c>
      <c r="C38" s="5" t="n">
        <v>-273</v>
      </c>
    </row>
    <row r="39">
      <c r="A39" s="4" t="inlineStr">
        <is>
          <t>Securities held-to-maturity-fixed maturity, Fair Value</t>
        </is>
      </c>
      <c r="B39" s="5" t="n">
        <v>8127</v>
      </c>
      <c r="C39" s="5" t="n">
        <v>10939</v>
      </c>
    </row>
    <row r="40">
      <c r="A40" s="4" t="inlineStr">
        <is>
          <t>Asset-Backed Securities [Member]</t>
        </is>
      </c>
      <c r="B40" s="4" t="inlineStr">
        <is>
          <t xml:space="preserve"> </t>
        </is>
      </c>
      <c r="C40" s="4" t="inlineStr">
        <is>
          <t xml:space="preserve"> </t>
        </is>
      </c>
    </row>
    <row r="41">
      <c r="A41" s="3" t="inlineStr">
        <is>
          <t>Schedule Of Held To Maturity Securities [Line Items]</t>
        </is>
      </c>
      <c r="B41" s="4" t="inlineStr">
        <is>
          <t xml:space="preserve"> </t>
        </is>
      </c>
      <c r="C41" s="4" t="inlineStr">
        <is>
          <t xml:space="preserve"> </t>
        </is>
      </c>
    </row>
    <row r="42">
      <c r="A42" s="4" t="inlineStr">
        <is>
          <t>Held-to-maturity, Amortized Cost, Totals</t>
        </is>
      </c>
      <c r="B42" s="5" t="n">
        <v>13</v>
      </c>
      <c r="C42" s="5" t="n">
        <v>37</v>
      </c>
    </row>
    <row r="43">
      <c r="A43" s="4" t="inlineStr">
        <is>
          <t>Held-to-Maturity, Allowance for Credit Losses</t>
        </is>
      </c>
      <c r="B43" s="4" t="inlineStr">
        <is>
          <t xml:space="preserve"> </t>
        </is>
      </c>
      <c r="C43" s="5" t="n">
        <v>-2</v>
      </c>
    </row>
    <row r="44">
      <c r="A44" s="4" t="inlineStr">
        <is>
          <t>Held-to-Maturity, Carrying Amount</t>
        </is>
      </c>
      <c r="B44" s="5" t="n">
        <v>13</v>
      </c>
      <c r="C44" s="5" t="n">
        <v>35</v>
      </c>
    </row>
    <row r="45">
      <c r="A45" s="4" t="inlineStr">
        <is>
          <t>Held-to-Maturity, Gross Unrecognized Gains</t>
        </is>
      </c>
      <c r="B45" s="4" t="inlineStr">
        <is>
          <t xml:space="preserve"> </t>
        </is>
      </c>
      <c r="C45" s="5" t="n">
        <v>1</v>
      </c>
    </row>
    <row r="46">
      <c r="A46" s="4" t="inlineStr">
        <is>
          <t>Securities held-to-maturity-fixed maturity, Fair Value</t>
        </is>
      </c>
      <c r="B46" s="7" t="n">
        <v>13</v>
      </c>
      <c r="C46" s="7"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r Amortized Cost, Allowance for Credit Losses and Fair Value of Investments Classified as Available-for-sale (Detail) - USD ($)</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Amortized Cost</t>
        </is>
      </c>
      <c r="B3" s="7" t="n">
        <v>318975000</v>
      </c>
      <c r="C3" s="7" t="n">
        <v>326171000</v>
      </c>
    </row>
    <row r="4">
      <c r="A4" s="4" t="inlineStr">
        <is>
          <t>Available-for-sale, Gross Unrealized Gains</t>
        </is>
      </c>
      <c r="B4" s="5" t="n">
        <v>1396000</v>
      </c>
      <c r="C4" s="5" t="n">
        <v>2688000</v>
      </c>
    </row>
    <row r="5">
      <c r="A5" s="4" t="inlineStr">
        <is>
          <t>Available-for-sale, Gross Unrealized Losses</t>
        </is>
      </c>
      <c r="B5" s="5" t="n">
        <v>-12621000</v>
      </c>
      <c r="C5" s="5" t="n">
        <v>-11795000</v>
      </c>
    </row>
    <row r="6">
      <c r="A6" s="4" t="inlineStr">
        <is>
          <t>Available-for-sale fixed maturity, Fair Value</t>
        </is>
      </c>
      <c r="B6" s="5" t="n">
        <v>307750000</v>
      </c>
      <c r="C6" s="5" t="n">
        <v>317064000</v>
      </c>
    </row>
    <row r="7">
      <c r="A7" s="4" t="inlineStr">
        <is>
          <t>Available-for-sale securities, credit allowance</t>
        </is>
      </c>
      <c r="B7" s="5" t="n">
        <v>0</v>
      </c>
      <c r="C7" s="5" t="n">
        <v>0</v>
      </c>
    </row>
    <row r="8">
      <c r="A8" s="4" t="inlineStr">
        <is>
          <t>Fixed maturity securities, available-for-sale, allowance for credit losses</t>
        </is>
      </c>
      <c r="B8" s="5" t="n">
        <v>0</v>
      </c>
      <c r="C8" s="5" t="n">
        <v>0</v>
      </c>
    </row>
    <row r="9">
      <c r="A9" s="4" t="inlineStr">
        <is>
          <t>States and Political Subdivision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Amortized Cost</t>
        </is>
      </c>
      <c r="B11" s="5" t="n">
        <v>156488000</v>
      </c>
      <c r="C11" s="5" t="n">
        <v>138031000</v>
      </c>
    </row>
    <row r="12">
      <c r="A12" s="4" t="inlineStr">
        <is>
          <t>Available-for-sale, Gross Unrealized Gains</t>
        </is>
      </c>
      <c r="B12" s="5" t="n">
        <v>148000</v>
      </c>
      <c r="C12" s="5" t="n">
        <v>583000</v>
      </c>
    </row>
    <row r="13">
      <c r="A13" s="4" t="inlineStr">
        <is>
          <t>Available-for-sale, Gross Unrealized Losses</t>
        </is>
      </c>
      <c r="B13" s="5" t="n">
        <v>-8430000</v>
      </c>
      <c r="C13" s="5" t="n">
        <v>-6719000</v>
      </c>
    </row>
    <row r="14">
      <c r="A14" s="4" t="inlineStr">
        <is>
          <t>Available-for-sale fixed maturity, Fair Value</t>
        </is>
      </c>
      <c r="B14" s="5" t="n">
        <v>148206000</v>
      </c>
      <c r="C14" s="5" t="n">
        <v>131895000</v>
      </c>
    </row>
    <row r="15">
      <c r="A15" s="4" t="inlineStr">
        <is>
          <t>Corporate Bond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for-sale, Amortized Cost</t>
        </is>
      </c>
      <c r="B17" s="5" t="n">
        <v>143070000</v>
      </c>
      <c r="C17" s="5" t="n">
        <v>168134000</v>
      </c>
    </row>
    <row r="18">
      <c r="A18" s="4" t="inlineStr">
        <is>
          <t>Available-for-sale, Gross Unrealized Gains</t>
        </is>
      </c>
      <c r="B18" s="5" t="n">
        <v>1248000</v>
      </c>
      <c r="C18" s="5" t="n">
        <v>2105000</v>
      </c>
    </row>
    <row r="19">
      <c r="A19" s="4" t="inlineStr">
        <is>
          <t>Available-for-sale, Gross Unrealized Losses</t>
        </is>
      </c>
      <c r="B19" s="5" t="n">
        <v>-2783000</v>
      </c>
      <c r="C19" s="5" t="n">
        <v>-3486000</v>
      </c>
    </row>
    <row r="20">
      <c r="A20" s="4" t="inlineStr">
        <is>
          <t>Available-for-sale fixed maturity, Fair Value</t>
        </is>
      </c>
      <c r="B20" s="5" t="n">
        <v>141535000</v>
      </c>
      <c r="C20" s="5" t="n">
        <v>166753000</v>
      </c>
    </row>
    <row r="21">
      <c r="A21" s="4" t="inlineStr">
        <is>
          <t>U.S. Agency-Based Mortgage-Backed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for-sale, Amortized Cost</t>
        </is>
      </c>
      <c r="B23" s="5" t="n">
        <v>4545000</v>
      </c>
      <c r="C23" s="5" t="n">
        <v>5190000</v>
      </c>
    </row>
    <row r="24">
      <c r="A24" s="4" t="inlineStr">
        <is>
          <t>Available-for-sale, Gross Unrealized Losses</t>
        </is>
      </c>
      <c r="B24" s="5" t="n">
        <v>-486000</v>
      </c>
      <c r="C24" s="5" t="n">
        <v>-445000</v>
      </c>
    </row>
    <row r="25">
      <c r="A25" s="4" t="inlineStr">
        <is>
          <t>Available-for-sale fixed maturity, Fair Value</t>
        </is>
      </c>
      <c r="B25" s="5" t="n">
        <v>4059000</v>
      </c>
      <c r="C25" s="5" t="n">
        <v>4745000</v>
      </c>
    </row>
    <row r="26">
      <c r="A26" s="4" t="inlineStr">
        <is>
          <t>U.S. Treasury Securities and Obligations of U.S. Government Agencies [Memb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Amortized Cost</t>
        </is>
      </c>
      <c r="B28" s="5" t="n">
        <v>14872000</v>
      </c>
      <c r="C28" s="5" t="n">
        <v>14816000</v>
      </c>
    </row>
    <row r="29">
      <c r="A29" s="4" t="inlineStr">
        <is>
          <t>Available-for-sale, Gross Unrealized Losses</t>
        </is>
      </c>
      <c r="B29" s="5" t="n">
        <v>-922000</v>
      </c>
      <c r="C29" s="5" t="n">
        <v>-1145000</v>
      </c>
    </row>
    <row r="30">
      <c r="A30" s="4" t="inlineStr">
        <is>
          <t>Available-for-sale fixed maturity, Fair Value</t>
        </is>
      </c>
      <c r="B30" s="7" t="n">
        <v>13950000</v>
      </c>
      <c r="C30" s="7" t="n">
        <v>1367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f Equity (Detail) - USD ($) $ in Thousands</t>
        </is>
      </c>
      <c r="B1" s="2" t="inlineStr">
        <is>
          <t>Dec.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7" t="n">
        <v>36020</v>
      </c>
      <c r="C3" s="7" t="n">
        <v>44046</v>
      </c>
    </row>
    <row r="4">
      <c r="A4" s="4" t="inlineStr">
        <is>
          <t>Equity securities, Gross Unrealized Gains</t>
        </is>
      </c>
      <c r="B4" s="5" t="n">
        <v>22609</v>
      </c>
      <c r="C4" s="5" t="n">
        <v>13101</v>
      </c>
    </row>
    <row r="5">
      <c r="A5" s="4" t="inlineStr">
        <is>
          <t>Equity securities, at fair value (cost $36,020 and $44,046 in 2024 and 2023, respectively)</t>
        </is>
      </c>
      <c r="B5" s="5" t="n">
        <v>58629</v>
      </c>
      <c r="C5" s="5" t="n">
        <v>57147</v>
      </c>
    </row>
    <row r="6">
      <c r="A6" s="4" t="inlineStr">
        <is>
          <t>Domestic Common Stock [Member]</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Equity securities, Cost</t>
        </is>
      </c>
      <c r="B8" s="5" t="n">
        <v>36020</v>
      </c>
      <c r="C8" s="5" t="n">
        <v>44046</v>
      </c>
    </row>
    <row r="9">
      <c r="A9" s="4" t="inlineStr">
        <is>
          <t>Equity securities, Gross Unrealized Gains</t>
        </is>
      </c>
      <c r="B9" s="5" t="n">
        <v>22609</v>
      </c>
      <c r="C9" s="5" t="n">
        <v>13101</v>
      </c>
    </row>
    <row r="10">
      <c r="A10" s="4" t="inlineStr">
        <is>
          <t>Equity securities, at fair value (cost $36,020 and $44,046 in 2024 and 2023, respectively)</t>
        </is>
      </c>
      <c r="B10" s="7" t="n">
        <v>58629</v>
      </c>
      <c r="C10" s="7" t="n">
        <v>57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Amounts and Fair Value of Investments in Fixed Maturity Securities, Classified as Held-to-Maturity (Detail) - USD ($) $ in Thousands</t>
        </is>
      </c>
      <c r="B1" s="2" t="inlineStr">
        <is>
          <t>Dec. 31, 2024</t>
        </is>
      </c>
      <c r="C1" s="2" t="inlineStr">
        <is>
          <t>Dec. 31, 2023</t>
        </is>
      </c>
    </row>
    <row r="2">
      <c r="A2" s="3" t="inlineStr">
        <is>
          <t>Schedule Of Held To Maturity Securities [Line Items]</t>
        </is>
      </c>
      <c r="B2" s="4" t="inlineStr">
        <is>
          <t xml:space="preserve"> </t>
        </is>
      </c>
      <c r="C2" s="4" t="inlineStr">
        <is>
          <t xml:space="preserve"> </t>
        </is>
      </c>
    </row>
    <row r="3">
      <c r="A3" s="4" t="inlineStr">
        <is>
          <t>Within one year, Carrying Amount</t>
        </is>
      </c>
      <c r="B3" s="7" t="n">
        <v>49303</v>
      </c>
      <c r="C3" s="7" t="n">
        <v>64129</v>
      </c>
    </row>
    <row r="4">
      <c r="A4" s="4" t="inlineStr">
        <is>
          <t>After one year through five years, Carrying Amount</t>
        </is>
      </c>
      <c r="B4" s="5" t="n">
        <v>93087</v>
      </c>
      <c r="C4" s="5" t="n">
        <v>136854</v>
      </c>
    </row>
    <row r="5">
      <c r="A5" s="4" t="inlineStr">
        <is>
          <t>After five years through ten years, Carrying Amount</t>
        </is>
      </c>
      <c r="B5" s="5" t="n">
        <v>115307</v>
      </c>
      <c r="C5" s="5" t="n">
        <v>114990</v>
      </c>
    </row>
    <row r="6">
      <c r="A6" s="4" t="inlineStr">
        <is>
          <t>After ten years, Carrying Amount</t>
        </is>
      </c>
      <c r="B6" s="5" t="n">
        <v>152570</v>
      </c>
      <c r="C6" s="5" t="n">
        <v>164270</v>
      </c>
    </row>
    <row r="7">
      <c r="A7" s="4" t="inlineStr">
        <is>
          <t>Held-to-maturity, Carrying Amount, Totals</t>
        </is>
      </c>
      <c r="B7" s="5" t="n">
        <v>413061</v>
      </c>
      <c r="C7" s="5" t="n">
        <v>483575</v>
      </c>
    </row>
    <row r="8">
      <c r="A8" s="4" t="inlineStr">
        <is>
          <t>Within one year, Fair Value</t>
        </is>
      </c>
      <c r="B8" s="5" t="n">
        <v>48831</v>
      </c>
      <c r="C8" s="5" t="n">
        <v>63703</v>
      </c>
    </row>
    <row r="9">
      <c r="A9" s="4" t="inlineStr">
        <is>
          <t>After one year through five years, Fair Value</t>
        </is>
      </c>
      <c r="B9" s="5" t="n">
        <v>89418</v>
      </c>
      <c r="C9" s="5" t="n">
        <v>131396</v>
      </c>
    </row>
    <row r="10">
      <c r="A10" s="4" t="inlineStr">
        <is>
          <t>After five years through ten years, Fair Value</t>
        </is>
      </c>
      <c r="B10" s="5" t="n">
        <v>109812</v>
      </c>
      <c r="C10" s="5" t="n">
        <v>110814</v>
      </c>
    </row>
    <row r="11">
      <c r="A11" s="4" t="inlineStr">
        <is>
          <t>After ten years, Fair Value</t>
        </is>
      </c>
      <c r="B11" s="5" t="n">
        <v>149004</v>
      </c>
      <c r="C11" s="5" t="n">
        <v>163944</v>
      </c>
    </row>
    <row r="12">
      <c r="A12" s="4" t="inlineStr">
        <is>
          <t>Held-to-maturity, Fair Value, Totals</t>
        </is>
      </c>
      <c r="B12" s="5" t="n">
        <v>399721</v>
      </c>
      <c r="C12" s="5" t="n">
        <v>473092</v>
      </c>
    </row>
    <row r="13">
      <c r="A13" s="4" t="inlineStr">
        <is>
          <t>U.S. Agency-Based Mortgage-Backed Securitie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Without single maturity, Carrying Amount</t>
        </is>
      </c>
      <c r="B15" s="5" t="n">
        <v>2781</v>
      </c>
      <c r="C15" s="5" t="n">
        <v>3297</v>
      </c>
    </row>
    <row r="16">
      <c r="A16" s="4" t="inlineStr">
        <is>
          <t>Held-to-maturity, Carrying Amount, Totals</t>
        </is>
      </c>
      <c r="B16" s="5" t="n">
        <v>2781</v>
      </c>
      <c r="C16" s="5" t="n">
        <v>3297</v>
      </c>
    </row>
    <row r="17">
      <c r="A17" s="4" t="inlineStr">
        <is>
          <t>Without single maturity, Fair Value</t>
        </is>
      </c>
      <c r="B17" s="5" t="n">
        <v>2643</v>
      </c>
      <c r="C17" s="5" t="n">
        <v>3199</v>
      </c>
    </row>
    <row r="18">
      <c r="A18" s="4" t="inlineStr">
        <is>
          <t>Held-to-maturity, Fair Value, Totals</t>
        </is>
      </c>
      <c r="B18" s="5" t="n">
        <v>2643</v>
      </c>
      <c r="C18" s="5" t="n">
        <v>3199</v>
      </c>
    </row>
    <row r="19">
      <c r="A19" s="4" t="inlineStr">
        <is>
          <t>Asset-Backed Securities [Member]</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Without single maturity, Carrying Amount</t>
        </is>
      </c>
      <c r="B21" s="5" t="n">
        <v>13</v>
      </c>
      <c r="C21" s="5" t="n">
        <v>35</v>
      </c>
    </row>
    <row r="22">
      <c r="A22" s="4" t="inlineStr">
        <is>
          <t>Held-to-maturity, Carrying Amount, Totals</t>
        </is>
      </c>
      <c r="B22" s="5" t="n">
        <v>13</v>
      </c>
      <c r="C22" s="5" t="n">
        <v>35</v>
      </c>
    </row>
    <row r="23">
      <c r="A23" s="4" t="inlineStr">
        <is>
          <t>Without single maturity, Fair Value</t>
        </is>
      </c>
      <c r="B23" s="5" t="n">
        <v>13</v>
      </c>
      <c r="C23" s="5" t="n">
        <v>36</v>
      </c>
    </row>
    <row r="24">
      <c r="A24" s="4" t="inlineStr">
        <is>
          <t>Held-to-maturity, Fair Value, Totals</t>
        </is>
      </c>
      <c r="B24" s="7" t="n">
        <v>13</v>
      </c>
      <c r="C24" s="7"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 Summary of Amortized Cost and Fair Value of Investments in Fixed Maturity Securities, Classified as Available-for-Sale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Within one year, Amortized Cost</t>
        </is>
      </c>
      <c r="B3" s="7" t="n">
        <v>23944</v>
      </c>
      <c r="C3" s="7" t="n">
        <v>25995</v>
      </c>
    </row>
    <row r="4">
      <c r="A4" s="4" t="inlineStr">
        <is>
          <t>After one year through five years, Amortized Cost</t>
        </is>
      </c>
      <c r="B4" s="5" t="n">
        <v>97996</v>
      </c>
      <c r="C4" s="5" t="n">
        <v>106178</v>
      </c>
    </row>
    <row r="5">
      <c r="A5" s="4" t="inlineStr">
        <is>
          <t>After five years through ten years, Amortized Cost</t>
        </is>
      </c>
      <c r="B5" s="5" t="n">
        <v>71233</v>
      </c>
      <c r="C5" s="5" t="n">
        <v>82664</v>
      </c>
    </row>
    <row r="6">
      <c r="A6" s="4" t="inlineStr">
        <is>
          <t>After ten years, Amortized Cost</t>
        </is>
      </c>
      <c r="B6" s="7" t="n">
        <v>121257</v>
      </c>
      <c r="C6" s="7" t="n">
        <v>106144</v>
      </c>
    </row>
    <row r="7">
      <c r="A7" s="4" t="inlineStr">
        <is>
          <t>Investment, Type [Extensible Enumeration]</t>
        </is>
      </c>
      <c r="B7" s="4" t="inlineStr">
        <is>
          <t>Mortgage-Backed Security, Issued by US Government-Sponsored Enterprise [Member]</t>
        </is>
      </c>
      <c r="C7" s="4" t="inlineStr">
        <is>
          <t>Mortgage-Backed Security, Issued by US Government-Sponsored Enterprise [Member]</t>
        </is>
      </c>
    </row>
    <row r="8">
      <c r="A8" s="4" t="inlineStr">
        <is>
          <t>Without single maturity date, Amortized Cost</t>
        </is>
      </c>
      <c r="B8" s="7" t="n">
        <v>4545</v>
      </c>
      <c r="C8" s="7" t="n">
        <v>5190</v>
      </c>
    </row>
    <row r="9">
      <c r="A9" s="4" t="inlineStr">
        <is>
          <t>Available-for-sale, Amortized Cost</t>
        </is>
      </c>
      <c r="B9" s="5" t="n">
        <v>318975</v>
      </c>
      <c r="C9" s="5" t="n">
        <v>326171</v>
      </c>
    </row>
    <row r="10">
      <c r="A10" s="4" t="inlineStr">
        <is>
          <t>Within one year, Fair Value</t>
        </is>
      </c>
      <c r="B10" s="5" t="n">
        <v>23806</v>
      </c>
      <c r="C10" s="5" t="n">
        <v>25875</v>
      </c>
    </row>
    <row r="11">
      <c r="A11" s="4" t="inlineStr">
        <is>
          <t>After one year through five years, Fair Value</t>
        </is>
      </c>
      <c r="B11" s="5" t="n">
        <v>95500</v>
      </c>
      <c r="C11" s="5" t="n">
        <v>102201</v>
      </c>
    </row>
    <row r="12">
      <c r="A12" s="4" t="inlineStr">
        <is>
          <t>After five years through ten years, Fair Value</t>
        </is>
      </c>
      <c r="B12" s="5" t="n">
        <v>68494</v>
      </c>
      <c r="C12" s="5" t="n">
        <v>80911</v>
      </c>
    </row>
    <row r="13">
      <c r="A13" s="4" t="inlineStr">
        <is>
          <t>After ten years, Fair Value</t>
        </is>
      </c>
      <c r="B13" s="5" t="n">
        <v>115891</v>
      </c>
      <c r="C13" s="5" t="n">
        <v>103332</v>
      </c>
    </row>
    <row r="14">
      <c r="A14" s="4" t="inlineStr">
        <is>
          <t>Without single maturity date, Fair value</t>
        </is>
      </c>
      <c r="B14" s="5" t="n">
        <v>4059</v>
      </c>
      <c r="C14" s="5" t="n">
        <v>4745</v>
      </c>
    </row>
    <row r="15">
      <c r="A15" s="4" t="inlineStr">
        <is>
          <t>Available-for-sale, Fair Value</t>
        </is>
      </c>
      <c r="B15" s="7" t="n">
        <v>307750</v>
      </c>
      <c r="C15" s="7" t="n">
        <v>317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 Summary of the Company's Realized Gains and Losses on Sales, Calls or Redemptions of Investments (Detail) - USD ($) $ in Thousands</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Proceeds from sales</t>
        </is>
      </c>
      <c r="B4" s="7" t="n">
        <v>34260</v>
      </c>
      <c r="C4" s="7" t="n">
        <v>41905</v>
      </c>
      <c r="D4" s="7" t="n">
        <v>50992</v>
      </c>
    </row>
    <row r="5">
      <c r="A5" s="4" t="inlineStr">
        <is>
          <t>Gross realized investment gains</t>
        </is>
      </c>
      <c r="B5" s="5" t="n">
        <v>1054</v>
      </c>
      <c r="C5" s="5" t="n">
        <v>6729</v>
      </c>
      <c r="D5" s="5" t="n">
        <v>3715</v>
      </c>
    </row>
    <row r="6">
      <c r="A6" s="4" t="inlineStr">
        <is>
          <t>Gross realized investment (losses)</t>
        </is>
      </c>
      <c r="B6" s="5" t="n">
        <v>-1446</v>
      </c>
      <c r="C6" s="5" t="n">
        <v>-173</v>
      </c>
      <c r="D6" s="5" t="n">
        <v>-51</v>
      </c>
    </row>
    <row r="7">
      <c r="A7" s="4" t="inlineStr">
        <is>
          <t>Net realized investment gains (losses)</t>
        </is>
      </c>
      <c r="B7" s="5" t="n">
        <v>-392</v>
      </c>
      <c r="C7" s="5" t="n">
        <v>6556</v>
      </c>
      <c r="D7" s="5" t="n">
        <v>3664</v>
      </c>
    </row>
    <row r="8">
      <c r="A8" s="4" t="inlineStr">
        <is>
          <t>Other, including gains (losses) on calls and redemptions</t>
        </is>
      </c>
      <c r="B8" s="5" t="n">
        <v>-184</v>
      </c>
      <c r="C8" s="5" t="n">
        <v>23</v>
      </c>
      <c r="D8" s="5" t="n">
        <v>-224</v>
      </c>
    </row>
    <row r="9">
      <c r="A9" s="4" t="inlineStr">
        <is>
          <t>Net realized gains (losses) on investments</t>
        </is>
      </c>
      <c r="B9" s="5" t="n">
        <v>-576</v>
      </c>
      <c r="C9" s="5" t="n">
        <v>6579</v>
      </c>
      <c r="D9" s="5" t="n">
        <v>3440</v>
      </c>
    </row>
    <row r="10">
      <c r="A10" s="4" t="inlineStr">
        <is>
          <t>Fixed Maturity Securities Available for Sale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Proceeds from sales</t>
        </is>
      </c>
      <c r="B12" s="5" t="n">
        <v>26327</v>
      </c>
      <c r="C12" s="5" t="n">
        <v>28292</v>
      </c>
      <c r="D12" s="5" t="n">
        <v>42505</v>
      </c>
    </row>
    <row r="13">
      <c r="A13" s="4" t="inlineStr">
        <is>
          <t>Gross realized investment gains</t>
        </is>
      </c>
      <c r="B13" s="5" t="n">
        <v>10</v>
      </c>
      <c r="C13" s="5" t="n">
        <v>181</v>
      </c>
      <c r="D13" s="5" t="n">
        <v>365</v>
      </c>
    </row>
    <row r="14">
      <c r="A14" s="4" t="inlineStr">
        <is>
          <t>Gross realized investment (losses)</t>
        </is>
      </c>
      <c r="B14" s="5" t="n">
        <v>-310</v>
      </c>
      <c r="C14" s="5" t="n">
        <v>-173</v>
      </c>
      <c r="D14" s="5" t="n">
        <v>-51</v>
      </c>
    </row>
    <row r="15">
      <c r="A15" s="4" t="inlineStr">
        <is>
          <t>Net realized investment gains (losses)</t>
        </is>
      </c>
      <c r="B15" s="5" t="n">
        <v>-300</v>
      </c>
      <c r="C15" s="5" t="n">
        <v>8</v>
      </c>
      <c r="D15" s="5" t="n">
        <v>314</v>
      </c>
    </row>
    <row r="16">
      <c r="A16" s="4" t="inlineStr">
        <is>
          <t>Other, including gains (losses) on calls and redemptions</t>
        </is>
      </c>
      <c r="B16" s="5" t="n">
        <v>129</v>
      </c>
      <c r="C16" s="4" t="inlineStr">
        <is>
          <t xml:space="preserve"> </t>
        </is>
      </c>
      <c r="D16" s="5" t="n">
        <v>-200</v>
      </c>
    </row>
    <row r="17">
      <c r="A17" s="4" t="inlineStr">
        <is>
          <t>Net realized gains (losses) on investments</t>
        </is>
      </c>
      <c r="B17" s="5" t="n">
        <v>-171</v>
      </c>
      <c r="C17" s="5" t="n">
        <v>8</v>
      </c>
      <c r="D17" s="5" t="n">
        <v>114</v>
      </c>
    </row>
    <row r="18">
      <c r="A18" s="4" t="inlineStr">
        <is>
          <t>Equity Securities [Member]</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Proceeds from sales</t>
        </is>
      </c>
      <c r="B20" s="5" t="n">
        <v>7933</v>
      </c>
      <c r="C20" s="5" t="n">
        <v>12688</v>
      </c>
      <c r="D20" s="5" t="n">
        <v>8487</v>
      </c>
    </row>
    <row r="21">
      <c r="A21" s="4" t="inlineStr">
        <is>
          <t>Gross realized investment gains</t>
        </is>
      </c>
      <c r="B21" s="5" t="n">
        <v>1044</v>
      </c>
      <c r="C21" s="5" t="n">
        <v>6548</v>
      </c>
      <c r="D21" s="5" t="n">
        <v>3350</v>
      </c>
    </row>
    <row r="22">
      <c r="A22" s="4" t="inlineStr">
        <is>
          <t>Gross realized investment (losses)</t>
        </is>
      </c>
      <c r="B22" s="5" t="n">
        <v>-1136</v>
      </c>
      <c r="C22" s="4" t="inlineStr">
        <is>
          <t xml:space="preserve"> </t>
        </is>
      </c>
      <c r="D22" s="4" t="inlineStr">
        <is>
          <t xml:space="preserve"> </t>
        </is>
      </c>
    </row>
    <row r="23">
      <c r="A23" s="4" t="inlineStr">
        <is>
          <t>Net realized investment gains (losses)</t>
        </is>
      </c>
      <c r="B23" s="5" t="n">
        <v>-92</v>
      </c>
      <c r="C23" s="5" t="n">
        <v>6548</v>
      </c>
      <c r="D23" s="5" t="n">
        <v>3350</v>
      </c>
    </row>
    <row r="24">
      <c r="A24" s="4" t="inlineStr">
        <is>
          <t>Net realized gains (losses) on investments</t>
        </is>
      </c>
      <c r="B24" s="5" t="n">
        <v>-92</v>
      </c>
      <c r="C24" s="5" t="n">
        <v>6548</v>
      </c>
      <c r="D24" s="5" t="n">
        <v>3350</v>
      </c>
    </row>
    <row r="25">
      <c r="A25" s="4" t="inlineStr">
        <is>
          <t>Other [Member]</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Proceeds from sales</t>
        </is>
      </c>
      <c r="B27" s="4" t="inlineStr">
        <is>
          <t xml:space="preserve"> </t>
        </is>
      </c>
      <c r="C27" s="5" t="n">
        <v>925</v>
      </c>
      <c r="D27" s="4" t="inlineStr">
        <is>
          <t xml:space="preserve"> </t>
        </is>
      </c>
    </row>
    <row r="28">
      <c r="A28" s="4" t="inlineStr">
        <is>
          <t>Other, including gains (losses) on calls and redemptions</t>
        </is>
      </c>
      <c r="B28" s="5" t="n">
        <v>-313</v>
      </c>
      <c r="C28" s="5" t="n">
        <v>23</v>
      </c>
      <c r="D28" s="5" t="n">
        <v>-24</v>
      </c>
    </row>
    <row r="29">
      <c r="A29" s="4" t="inlineStr">
        <is>
          <t>Net realized gains (losses) on investments</t>
        </is>
      </c>
      <c r="B29" s="7" t="n">
        <v>-313</v>
      </c>
      <c r="C29" s="7" t="n">
        <v>23</v>
      </c>
      <c r="D29" s="7" t="n">
        <v>-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Categories of the Company's Net Investment Income (Detail) - USD ($) $ in Thousand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gross investment income</t>
        </is>
      </c>
      <c r="B4" s="7" t="n">
        <v>31293</v>
      </c>
      <c r="C4" s="7" t="n">
        <v>32269</v>
      </c>
      <c r="D4" s="7" t="n">
        <v>28225</v>
      </c>
    </row>
    <row r="5">
      <c r="A5" s="4" t="inlineStr">
        <is>
          <t>Investment expenses</t>
        </is>
      </c>
      <c r="B5" s="5" t="n">
        <v>-2081</v>
      </c>
      <c r="C5" s="5" t="n">
        <v>-930</v>
      </c>
      <c r="D5" s="5" t="n">
        <v>-1002</v>
      </c>
    </row>
    <row r="6">
      <c r="A6" s="4" t="inlineStr">
        <is>
          <t>Net investment income</t>
        </is>
      </c>
      <c r="B6" s="5" t="n">
        <v>29212</v>
      </c>
      <c r="C6" s="5" t="n">
        <v>31339</v>
      </c>
      <c r="D6" s="5" t="n">
        <v>27223</v>
      </c>
    </row>
    <row r="7">
      <c r="A7" s="4" t="inlineStr">
        <is>
          <t>Fixed Maturity Securities Available for Sale [Member]</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Total gross investment income</t>
        </is>
      </c>
      <c r="B9" s="5" t="n">
        <v>26341</v>
      </c>
      <c r="C9" s="5" t="n">
        <v>26357</v>
      </c>
      <c r="D9" s="5" t="n">
        <v>24399</v>
      </c>
    </row>
    <row r="10">
      <c r="A10" s="4" t="inlineStr">
        <is>
          <t>Equity Secur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Total gross investment income</t>
        </is>
      </c>
      <c r="B12" s="5" t="n">
        <v>1003</v>
      </c>
      <c r="C12" s="5" t="n">
        <v>1456</v>
      </c>
      <c r="D12" s="5" t="n">
        <v>1566</v>
      </c>
    </row>
    <row r="13">
      <c r="A13" s="4" t="inlineStr">
        <is>
          <t>Short-term Investments [Member]</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Total gross investment income</t>
        </is>
      </c>
      <c r="B15" s="7" t="n">
        <v>3949</v>
      </c>
      <c r="C15" s="7" t="n">
        <v>4456</v>
      </c>
      <c r="D15" s="7" t="n">
        <v>22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Securities Continuous Unrealized Loss Position (Detail)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 Accumulated Loss</t>
        </is>
      </c>
      <c r="B3" s="7" t="n">
        <v>7984</v>
      </c>
      <c r="C3" s="7" t="n">
        <v>207</v>
      </c>
    </row>
    <row r="4">
      <c r="A4" s="4" t="inlineStr">
        <is>
          <t>Held-to-Maturity, Gross Unrealized Losses, Total</t>
        </is>
      </c>
      <c r="B4" s="5" t="n">
        <v>12621</v>
      </c>
      <c r="C4" s="5" t="n">
        <v>11795</v>
      </c>
    </row>
    <row r="5">
      <c r="A5" s="4" t="inlineStr">
        <is>
          <t>Available-for Sale, Fair value of Investments with Unrealized Losses, Less Than 12 Months</t>
        </is>
      </c>
      <c r="B5" s="5" t="n">
        <v>175099</v>
      </c>
      <c r="C5" s="5" t="n">
        <v>40293</v>
      </c>
    </row>
    <row r="6">
      <c r="A6" s="4" t="inlineStr">
        <is>
          <t>Available-for Sale, Gross Unrealized Losses, Less Than 12 Months</t>
        </is>
      </c>
      <c r="B6" s="5" t="n">
        <v>7984</v>
      </c>
      <c r="C6" s="5" t="n">
        <v>207</v>
      </c>
    </row>
    <row r="7">
      <c r="A7" s="4" t="inlineStr">
        <is>
          <t>Available-for Sale, Fair Value of Investments with Unrealized Losses, 12 Months or Greater</t>
        </is>
      </c>
      <c r="B7" s="5" t="n">
        <v>60615</v>
      </c>
      <c r="C7" s="5" t="n">
        <v>184313</v>
      </c>
    </row>
    <row r="8">
      <c r="A8" s="4" t="inlineStr">
        <is>
          <t>Available-for Sale, Gross Unrealized Losses, 12 Months or Greater</t>
        </is>
      </c>
      <c r="B8" s="5" t="n">
        <v>4637</v>
      </c>
      <c r="C8" s="5" t="n">
        <v>11588</v>
      </c>
    </row>
    <row r="9">
      <c r="A9" s="4" t="inlineStr">
        <is>
          <t>Available-for Sale, Fair Value of Investments with Unrealized Losses, Total</t>
        </is>
      </c>
      <c r="B9" s="5" t="n">
        <v>235714</v>
      </c>
      <c r="C9" s="5" t="n">
        <v>224606</v>
      </c>
    </row>
    <row r="10">
      <c r="A10" s="4" t="inlineStr">
        <is>
          <t>Corporate Bond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Debt Securities, Available-for-Sale, Continuous Unrealized Loss Position, Less than 12 Months, Accumulated Loss</t>
        </is>
      </c>
      <c r="B12" s="5" t="n">
        <v>1790</v>
      </c>
      <c r="C12" s="5" t="n">
        <v>96</v>
      </c>
    </row>
    <row r="13">
      <c r="A13" s="4" t="inlineStr">
        <is>
          <t>Held-to-Maturity, Gross Unrealized Losses, Total</t>
        </is>
      </c>
      <c r="B13" s="5" t="n">
        <v>2783</v>
      </c>
      <c r="C13" s="5" t="n">
        <v>3486</v>
      </c>
    </row>
    <row r="14">
      <c r="A14" s="4" t="inlineStr">
        <is>
          <t>Available-for Sale, Fair value of Investments with Unrealized Losses, Less Than 12 Months</t>
        </is>
      </c>
      <c r="B14" s="5" t="n">
        <v>71069</v>
      </c>
      <c r="C14" s="5" t="n">
        <v>26178</v>
      </c>
    </row>
    <row r="15">
      <c r="A15" s="4" t="inlineStr">
        <is>
          <t>Available-for Sale, Gross Unrealized Losses, Less Than 12 Months</t>
        </is>
      </c>
      <c r="B15" s="5" t="n">
        <v>1790</v>
      </c>
      <c r="C15" s="5" t="n">
        <v>96</v>
      </c>
    </row>
    <row r="16">
      <c r="A16" s="4" t="inlineStr">
        <is>
          <t>Available-for Sale, Fair Value of Investments with Unrealized Losses, 12 Months or Greater</t>
        </is>
      </c>
      <c r="B16" s="5" t="n">
        <v>19000</v>
      </c>
      <c r="C16" s="5" t="n">
        <v>93538</v>
      </c>
    </row>
    <row r="17">
      <c r="A17" s="4" t="inlineStr">
        <is>
          <t>Available-for Sale, Gross Unrealized Losses, 12 Months or Greater</t>
        </is>
      </c>
      <c r="B17" s="5" t="n">
        <v>993</v>
      </c>
      <c r="C17" s="5" t="n">
        <v>3390</v>
      </c>
    </row>
    <row r="18">
      <c r="A18" s="4" t="inlineStr">
        <is>
          <t>Available-for Sale, Fair Value of Investments with Unrealized Losses, Total</t>
        </is>
      </c>
      <c r="B18" s="5" t="n">
        <v>90069</v>
      </c>
      <c r="C18" s="5" t="n">
        <v>119716</v>
      </c>
    </row>
    <row r="19">
      <c r="A19" s="4" t="inlineStr">
        <is>
          <t>U.S. Agency-Based Mortgage-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Continuous Unrealized Loss Position, Less than 12 Months, Accumulated Loss</t>
        </is>
      </c>
      <c r="B21" s="5" t="n">
        <v>446</v>
      </c>
      <c r="C21" s="4" t="inlineStr">
        <is>
          <t xml:space="preserve"> </t>
        </is>
      </c>
    </row>
    <row r="22">
      <c r="A22" s="4" t="inlineStr">
        <is>
          <t>Held-to-Maturity, Gross Unrealized Losses, Total</t>
        </is>
      </c>
      <c r="B22" s="5" t="n">
        <v>486</v>
      </c>
      <c r="C22" s="5" t="n">
        <v>445</v>
      </c>
    </row>
    <row r="23">
      <c r="A23" s="4" t="inlineStr">
        <is>
          <t>Available-for Sale, Fair value of Investments with Unrealized Losses, Less Than 12 Months</t>
        </is>
      </c>
      <c r="B23" s="5" t="n">
        <v>3840</v>
      </c>
      <c r="C23" s="4" t="inlineStr">
        <is>
          <t xml:space="preserve"> </t>
        </is>
      </c>
    </row>
    <row r="24">
      <c r="A24" s="4" t="inlineStr">
        <is>
          <t>Available-for Sale, Gross Unrealized Losses, Less Than 12 Months</t>
        </is>
      </c>
      <c r="B24" s="5" t="n">
        <v>446</v>
      </c>
      <c r="C24" s="4" t="inlineStr">
        <is>
          <t xml:space="preserve"> </t>
        </is>
      </c>
    </row>
    <row r="25">
      <c r="A25" s="4" t="inlineStr">
        <is>
          <t>Available-for Sale, Fair Value of Investments with Unrealized Losses, 12 Months or Greater</t>
        </is>
      </c>
      <c r="B25" s="5" t="n">
        <v>219</v>
      </c>
      <c r="C25" s="5" t="n">
        <v>4745</v>
      </c>
    </row>
    <row r="26">
      <c r="A26" s="4" t="inlineStr">
        <is>
          <t>Available-for Sale, Gross Unrealized Losses, 12 Months or Greater</t>
        </is>
      </c>
      <c r="B26" s="5" t="n">
        <v>40</v>
      </c>
      <c r="C26" s="5" t="n">
        <v>445</v>
      </c>
    </row>
    <row r="27">
      <c r="A27" s="4" t="inlineStr">
        <is>
          <t>Available-for Sale, Fair Value of Investments with Unrealized Losses, Total</t>
        </is>
      </c>
      <c r="B27" s="5" t="n">
        <v>4059</v>
      </c>
      <c r="C27" s="5" t="n">
        <v>4745</v>
      </c>
    </row>
    <row r="28">
      <c r="A28" s="4" t="inlineStr">
        <is>
          <t>States and Political Subdivision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 Securities, Available-for-Sale, Continuous Unrealized Loss Position, Less than 12 Months, Accumulated Loss</t>
        </is>
      </c>
      <c r="B30" s="5" t="n">
        <v>5748</v>
      </c>
      <c r="C30" s="5" t="n">
        <v>111</v>
      </c>
    </row>
    <row r="31">
      <c r="A31" s="4" t="inlineStr">
        <is>
          <t>Held-to-Maturity, Gross Unrealized Losses, Total</t>
        </is>
      </c>
      <c r="B31" s="5" t="n">
        <v>8430</v>
      </c>
      <c r="C31" s="5" t="n">
        <v>6719</v>
      </c>
    </row>
    <row r="32">
      <c r="A32" s="4" t="inlineStr">
        <is>
          <t>Available-for Sale, Fair value of Investments with Unrealized Losses, Less Than 12 Months</t>
        </is>
      </c>
      <c r="B32" s="5" t="n">
        <v>100190</v>
      </c>
      <c r="C32" s="5" t="n">
        <v>14115</v>
      </c>
    </row>
    <row r="33">
      <c r="A33" s="4" t="inlineStr">
        <is>
          <t>Available-for Sale, Gross Unrealized Losses, Less Than 12 Months</t>
        </is>
      </c>
      <c r="B33" s="5" t="n">
        <v>5748</v>
      </c>
      <c r="C33" s="5" t="n">
        <v>111</v>
      </c>
    </row>
    <row r="34">
      <c r="A34" s="4" t="inlineStr">
        <is>
          <t>Available-for Sale, Fair Value of Investments with Unrealized Losses, 12 Months or Greater</t>
        </is>
      </c>
      <c r="B34" s="5" t="n">
        <v>27446</v>
      </c>
      <c r="C34" s="5" t="n">
        <v>72358</v>
      </c>
    </row>
    <row r="35">
      <c r="A35" s="4" t="inlineStr">
        <is>
          <t>Available-for Sale, Gross Unrealized Losses, 12 Months or Greater</t>
        </is>
      </c>
      <c r="B35" s="5" t="n">
        <v>2682</v>
      </c>
      <c r="C35" s="5" t="n">
        <v>6608</v>
      </c>
    </row>
    <row r="36">
      <c r="A36" s="4" t="inlineStr">
        <is>
          <t>Available-for Sale, Fair Value of Investments with Unrealized Losses, Total</t>
        </is>
      </c>
      <c r="B36" s="5" t="n">
        <v>127636</v>
      </c>
      <c r="C36" s="5" t="n">
        <v>86473</v>
      </c>
    </row>
    <row r="37">
      <c r="A37" s="4" t="inlineStr">
        <is>
          <t>U.S. Treasury Securities and Obligations of U.S. Government Agenc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Held-to-Maturity, Gross Unrealized Losses, Less Than 12 Months</t>
        </is>
      </c>
      <c r="B39" s="5" t="n">
        <v>0</v>
      </c>
      <c r="C39" s="4" t="inlineStr">
        <is>
          <t xml:space="preserve"> </t>
        </is>
      </c>
    </row>
    <row r="40">
      <c r="A40" s="4" t="inlineStr">
        <is>
          <t>Held-to-Maturity, Gross Unrealized Losses, Total</t>
        </is>
      </c>
      <c r="B40" s="5" t="n">
        <v>922</v>
      </c>
      <c r="C40" s="5" t="n">
        <v>1145</v>
      </c>
    </row>
    <row r="41">
      <c r="A41" s="4" t="inlineStr">
        <is>
          <t>Available-for Sale, Fair value of Investments with Unrealized Losses, Less Than 12 Months</t>
        </is>
      </c>
      <c r="B41" s="5" t="n">
        <v>0</v>
      </c>
      <c r="C41" s="4" t="inlineStr">
        <is>
          <t xml:space="preserve"> </t>
        </is>
      </c>
    </row>
    <row r="42">
      <c r="A42" s="4" t="inlineStr">
        <is>
          <t>Available-for Sale, Fair Value of Investments with Unrealized Losses, 12 Months or Greater</t>
        </is>
      </c>
      <c r="B42" s="5" t="n">
        <v>13950</v>
      </c>
      <c r="C42" s="5" t="n">
        <v>13672</v>
      </c>
    </row>
    <row r="43">
      <c r="A43" s="4" t="inlineStr">
        <is>
          <t>Available-for Sale, Gross Unrealized Losses, 12 Months or Greater</t>
        </is>
      </c>
      <c r="B43" s="5" t="n">
        <v>922</v>
      </c>
      <c r="C43" s="5" t="n">
        <v>1145</v>
      </c>
    </row>
    <row r="44">
      <c r="A44" s="4" t="inlineStr">
        <is>
          <t>Available-for Sale, Fair Value of Investments with Unrealized Losses, Total</t>
        </is>
      </c>
      <c r="B44" s="7" t="n">
        <v>13950</v>
      </c>
      <c r="C44" s="7" t="n">
        <v>13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Investments - Changes in Allowance for Credit Losses by Major Security Type of Investments Classified as Held-to-Maturity (Detail) $ in Thousands</t>
        </is>
      </c>
      <c r="B1" s="2" t="inlineStr">
        <is>
          <t>12 Months Ended</t>
        </is>
      </c>
    </row>
    <row r="2">
      <c r="B2" s="2" t="inlineStr">
        <is>
          <t>Dec. 31, 2024 USD ($)</t>
        </is>
      </c>
    </row>
    <row r="3">
      <c r="A3" s="3" t="inlineStr">
        <is>
          <t>Debt Securities Held To Maturity Credit Quality Indicator [Line Items]</t>
        </is>
      </c>
      <c r="B3" s="4" t="inlineStr">
        <is>
          <t xml:space="preserve"> </t>
        </is>
      </c>
    </row>
    <row r="4">
      <c r="A4" s="4" t="inlineStr">
        <is>
          <t>Balance</t>
        </is>
      </c>
      <c r="B4" s="7" t="n">
        <v>182</v>
      </c>
    </row>
    <row r="5">
      <c r="A5" s="4" t="inlineStr">
        <is>
          <t>Provision for credit loss benefit</t>
        </is>
      </c>
      <c r="B5" s="5" t="n">
        <v>-66</v>
      </c>
    </row>
    <row r="6">
      <c r="A6" s="4" t="inlineStr">
        <is>
          <t>Balance</t>
        </is>
      </c>
      <c r="B6" s="5" t="n">
        <v>116</v>
      </c>
    </row>
    <row r="7">
      <c r="A7" s="4" t="inlineStr">
        <is>
          <t>Amortized cost</t>
        </is>
      </c>
      <c r="B7" s="5" t="n">
        <v>413177</v>
      </c>
    </row>
    <row r="8">
      <c r="A8" s="4" t="inlineStr">
        <is>
          <t>AAA/AA/A Ratings [Member]</t>
        </is>
      </c>
      <c r="B8" s="4" t="inlineStr">
        <is>
          <t xml:space="preserve"> </t>
        </is>
      </c>
    </row>
    <row r="9">
      <c r="A9" s="3" t="inlineStr">
        <is>
          <t>Debt Securities Held To Maturity Credit Quality Indicator [Line Items]</t>
        </is>
      </c>
      <c r="B9" s="4" t="inlineStr">
        <is>
          <t xml:space="preserve"> </t>
        </is>
      </c>
    </row>
    <row r="10">
      <c r="A10" s="4" t="inlineStr">
        <is>
          <t>Amortized cost</t>
        </is>
      </c>
      <c r="B10" s="5" t="n">
        <v>391896</v>
      </c>
    </row>
    <row r="11">
      <c r="A11" s="4" t="inlineStr">
        <is>
          <t>Baa/BBB Ratings [Member]</t>
        </is>
      </c>
      <c r="B11" s="4" t="inlineStr">
        <is>
          <t xml:space="preserve"> </t>
        </is>
      </c>
    </row>
    <row r="12">
      <c r="A12" s="3" t="inlineStr">
        <is>
          <t>Debt Securities Held To Maturity Credit Quality Indicator [Line Items]</t>
        </is>
      </c>
      <c r="B12" s="4" t="inlineStr">
        <is>
          <t xml:space="preserve"> </t>
        </is>
      </c>
    </row>
    <row r="13">
      <c r="A13" s="4" t="inlineStr">
        <is>
          <t>Amortized cost</t>
        </is>
      </c>
      <c r="B13" s="5" t="n">
        <v>21281</v>
      </c>
    </row>
    <row r="14">
      <c r="A14" s="4" t="inlineStr">
        <is>
          <t>States and Political Subdivisions [Member]</t>
        </is>
      </c>
      <c r="B14" s="4" t="inlineStr">
        <is>
          <t xml:space="preserve"> </t>
        </is>
      </c>
    </row>
    <row r="15">
      <c r="A15" s="3" t="inlineStr">
        <is>
          <t>Debt Securities Held To Maturity Credit Quality Indicator [Line Items]</t>
        </is>
      </c>
      <c r="B15" s="4" t="inlineStr">
        <is>
          <t xml:space="preserve"> </t>
        </is>
      </c>
    </row>
    <row r="16">
      <c r="A16" s="4" t="inlineStr">
        <is>
          <t>Balance</t>
        </is>
      </c>
      <c r="B16" s="5" t="n">
        <v>38</v>
      </c>
    </row>
    <row r="17">
      <c r="A17" s="4" t="inlineStr">
        <is>
          <t>Provision for credit loss benefit</t>
        </is>
      </c>
      <c r="B17" s="5" t="n">
        <v>-8</v>
      </c>
    </row>
    <row r="18">
      <c r="A18" s="4" t="inlineStr">
        <is>
          <t>Balance</t>
        </is>
      </c>
      <c r="B18" s="5" t="n">
        <v>30</v>
      </c>
    </row>
    <row r="19">
      <c r="A19" s="4" t="inlineStr">
        <is>
          <t>Amortized cost</t>
        </is>
      </c>
      <c r="B19" s="5" t="n">
        <v>368056</v>
      </c>
    </row>
    <row r="20">
      <c r="A20" s="4" t="inlineStr">
        <is>
          <t>States and Political Subdivisions [Member] | AAA/AA/A Ratings [Member]</t>
        </is>
      </c>
      <c r="B20" s="4" t="inlineStr">
        <is>
          <t xml:space="preserve"> </t>
        </is>
      </c>
    </row>
    <row r="21">
      <c r="A21" s="3" t="inlineStr">
        <is>
          <t>Debt Securities Held To Maturity Credit Quality Indicator [Line Items]</t>
        </is>
      </c>
      <c r="B21" s="4" t="inlineStr">
        <is>
          <t xml:space="preserve"> </t>
        </is>
      </c>
    </row>
    <row r="22">
      <c r="A22" s="4" t="inlineStr">
        <is>
          <t>Amortized cost</t>
        </is>
      </c>
      <c r="B22" s="5" t="n">
        <v>367399</v>
      </c>
    </row>
    <row r="23">
      <c r="A23" s="4" t="inlineStr">
        <is>
          <t>States and Political Subdivisions [Member] | Baa/BBB Ratings [Member]</t>
        </is>
      </c>
      <c r="B23" s="4" t="inlineStr">
        <is>
          <t xml:space="preserve"> </t>
        </is>
      </c>
    </row>
    <row r="24">
      <c r="A24" s="3" t="inlineStr">
        <is>
          <t>Debt Securities Held To Maturity Credit Quality Indicator [Line Items]</t>
        </is>
      </c>
      <c r="B24" s="4" t="inlineStr">
        <is>
          <t xml:space="preserve"> </t>
        </is>
      </c>
    </row>
    <row r="25">
      <c r="A25" s="4" t="inlineStr">
        <is>
          <t>Amortized cost</t>
        </is>
      </c>
      <c r="B25" s="5" t="n">
        <v>657</v>
      </c>
    </row>
    <row r="26">
      <c r="A26" s="4" t="inlineStr">
        <is>
          <t>Corporate Bonds [Member]</t>
        </is>
      </c>
      <c r="B26" s="4" t="inlineStr">
        <is>
          <t xml:space="preserve"> </t>
        </is>
      </c>
    </row>
    <row r="27">
      <c r="A27" s="3" t="inlineStr">
        <is>
          <t>Debt Securities Held To Maturity Credit Quality Indicator [Line Items]</t>
        </is>
      </c>
      <c r="B27" s="4" t="inlineStr">
        <is>
          <t xml:space="preserve"> </t>
        </is>
      </c>
    </row>
    <row r="28">
      <c r="A28" s="4" t="inlineStr">
        <is>
          <t>Balance</t>
        </is>
      </c>
      <c r="B28" s="5" t="n">
        <v>142</v>
      </c>
    </row>
    <row r="29">
      <c r="A29" s="4" t="inlineStr">
        <is>
          <t>Provision for credit loss benefit</t>
        </is>
      </c>
      <c r="B29" s="5" t="n">
        <v>-56</v>
      </c>
    </row>
    <row r="30">
      <c r="A30" s="4" t="inlineStr">
        <is>
          <t>Balance</t>
        </is>
      </c>
      <c r="B30" s="5" t="n">
        <v>86</v>
      </c>
    </row>
    <row r="31">
      <c r="A31" s="4" t="inlineStr">
        <is>
          <t>Amortized cost</t>
        </is>
      </c>
      <c r="B31" s="5" t="n">
        <v>33849</v>
      </c>
    </row>
    <row r="32">
      <c r="A32" s="4" t="inlineStr">
        <is>
          <t>Corporate Bonds [Member] | AAA/AA/A Ratings [Member]</t>
        </is>
      </c>
      <c r="B32" s="4" t="inlineStr">
        <is>
          <t xml:space="preserve"> </t>
        </is>
      </c>
    </row>
    <row r="33">
      <c r="A33" s="3" t="inlineStr">
        <is>
          <t>Debt Securities Held To Maturity Credit Quality Indicator [Line Items]</t>
        </is>
      </c>
      <c r="B33" s="4" t="inlineStr">
        <is>
          <t xml:space="preserve"> </t>
        </is>
      </c>
    </row>
    <row r="34">
      <c r="A34" s="4" t="inlineStr">
        <is>
          <t>Amortized cost</t>
        </is>
      </c>
      <c r="B34" s="5" t="n">
        <v>13235</v>
      </c>
    </row>
    <row r="35">
      <c r="A35" s="4" t="inlineStr">
        <is>
          <t>Corporate Bonds [Member] | Baa/BBB Ratings [Member]</t>
        </is>
      </c>
      <c r="B35" s="4" t="inlineStr">
        <is>
          <t xml:space="preserve"> </t>
        </is>
      </c>
    </row>
    <row r="36">
      <c r="A36" s="3" t="inlineStr">
        <is>
          <t>Debt Securities Held To Maturity Credit Quality Indicator [Line Items]</t>
        </is>
      </c>
      <c r="B36" s="4" t="inlineStr">
        <is>
          <t xml:space="preserve"> </t>
        </is>
      </c>
    </row>
    <row r="37">
      <c r="A37" s="4" t="inlineStr">
        <is>
          <t>Amortized cost</t>
        </is>
      </c>
      <c r="B37" s="5" t="n">
        <v>20614</v>
      </c>
    </row>
    <row r="38">
      <c r="A38" s="4" t="inlineStr">
        <is>
          <t>U.S. Agency-Based Mortgage-Backed Securities [Member]</t>
        </is>
      </c>
      <c r="B38" s="4" t="inlineStr">
        <is>
          <t xml:space="preserve"> </t>
        </is>
      </c>
    </row>
    <row r="39">
      <c r="A39" s="3" t="inlineStr">
        <is>
          <t>Debt Securities Held To Maturity Credit Quality Indicator [Line Items]</t>
        </is>
      </c>
      <c r="B39" s="4" t="inlineStr">
        <is>
          <t xml:space="preserve"> </t>
        </is>
      </c>
    </row>
    <row r="40">
      <c r="A40" s="4" t="inlineStr">
        <is>
          <t>Amortized cost</t>
        </is>
      </c>
      <c r="B40" s="5" t="n">
        <v>2781</v>
      </c>
    </row>
    <row r="41">
      <c r="A41" s="4" t="inlineStr">
        <is>
          <t>U.S. Agency-Based Mortgage-Backed Securities [Member] | AAA/AA/A Ratings [Member]</t>
        </is>
      </c>
      <c r="B41" s="4" t="inlineStr">
        <is>
          <t xml:space="preserve"> </t>
        </is>
      </c>
    </row>
    <row r="42">
      <c r="A42" s="3" t="inlineStr">
        <is>
          <t>Debt Securities Held To Maturity Credit Quality Indicator [Line Items]</t>
        </is>
      </c>
      <c r="B42" s="4" t="inlineStr">
        <is>
          <t xml:space="preserve"> </t>
        </is>
      </c>
    </row>
    <row r="43">
      <c r="A43" s="4" t="inlineStr">
        <is>
          <t>Amortized cost</t>
        </is>
      </c>
      <c r="B43" s="5" t="n">
        <v>2781</v>
      </c>
    </row>
    <row r="44">
      <c r="A44" s="4" t="inlineStr">
        <is>
          <t>U.S. Treasury Securities and Obligations of U.S. Government Agencies [Member]</t>
        </is>
      </c>
      <c r="B44" s="4" t="inlineStr">
        <is>
          <t xml:space="preserve"> </t>
        </is>
      </c>
    </row>
    <row r="45">
      <c r="A45" s="3" t="inlineStr">
        <is>
          <t>Debt Securities Held To Maturity Credit Quality Indicator [Line Items]</t>
        </is>
      </c>
      <c r="B45" s="4" t="inlineStr">
        <is>
          <t xml:space="preserve"> </t>
        </is>
      </c>
    </row>
    <row r="46">
      <c r="A46" s="4" t="inlineStr">
        <is>
          <t>Amortized cost</t>
        </is>
      </c>
      <c r="B46" s="5" t="n">
        <v>8478</v>
      </c>
    </row>
    <row r="47">
      <c r="A47" s="4" t="inlineStr">
        <is>
          <t>U.S. Treasury Securities and Obligations of U.S. Government Agencies [Member] | AAA/AA/A Ratings [Member]</t>
        </is>
      </c>
      <c r="B47" s="4" t="inlineStr">
        <is>
          <t xml:space="preserve"> </t>
        </is>
      </c>
    </row>
    <row r="48">
      <c r="A48" s="3" t="inlineStr">
        <is>
          <t>Debt Securities Held To Maturity Credit Quality Indicator [Line Items]</t>
        </is>
      </c>
      <c r="B48" s="4" t="inlineStr">
        <is>
          <t xml:space="preserve"> </t>
        </is>
      </c>
    </row>
    <row r="49">
      <c r="A49" s="4" t="inlineStr">
        <is>
          <t>Amortized cost</t>
        </is>
      </c>
      <c r="B49" s="5" t="n">
        <v>8478</v>
      </c>
    </row>
    <row r="50">
      <c r="A50" s="4" t="inlineStr">
        <is>
          <t>Asset-Backed Securities [Member]</t>
        </is>
      </c>
      <c r="B50" s="4" t="inlineStr">
        <is>
          <t xml:space="preserve"> </t>
        </is>
      </c>
    </row>
    <row r="51">
      <c r="A51" s="3" t="inlineStr">
        <is>
          <t>Debt Securities Held To Maturity Credit Quality Indicator [Line Items]</t>
        </is>
      </c>
      <c r="B51" s="4" t="inlineStr">
        <is>
          <t xml:space="preserve"> </t>
        </is>
      </c>
    </row>
    <row r="52">
      <c r="A52" s="4" t="inlineStr">
        <is>
          <t>Balance</t>
        </is>
      </c>
      <c r="B52" s="5" t="n">
        <v>2</v>
      </c>
    </row>
    <row r="53">
      <c r="A53" s="4" t="inlineStr">
        <is>
          <t>Provision for credit loss benefit</t>
        </is>
      </c>
      <c r="B53" s="5" t="n">
        <v>-2</v>
      </c>
    </row>
    <row r="54">
      <c r="A54" s="4" t="inlineStr">
        <is>
          <t>Amortized cost</t>
        </is>
      </c>
      <c r="B54" s="5" t="n">
        <v>13</v>
      </c>
    </row>
    <row r="55">
      <c r="A55" s="4" t="inlineStr">
        <is>
          <t>Asset-Backed Securities [Member] | AAA/AA/A Ratings [Member]</t>
        </is>
      </c>
      <c r="B55" s="4" t="inlineStr">
        <is>
          <t xml:space="preserve"> </t>
        </is>
      </c>
    </row>
    <row r="56">
      <c r="A56" s="3" t="inlineStr">
        <is>
          <t>Debt Securities Held To Maturity Credit Quality Indicator [Line Items]</t>
        </is>
      </c>
      <c r="B56" s="4" t="inlineStr">
        <is>
          <t xml:space="preserve"> </t>
        </is>
      </c>
    </row>
    <row r="57">
      <c r="A57" s="4" t="inlineStr">
        <is>
          <t>Amortized cost</t>
        </is>
      </c>
      <c r="B57" s="5" t="n">
        <v>3</v>
      </c>
    </row>
    <row r="58">
      <c r="A58" s="4" t="inlineStr">
        <is>
          <t>Asset-Backed Securities [Member] | Baa/BBB Ratings [Member]</t>
        </is>
      </c>
      <c r="B58" s="4" t="inlineStr">
        <is>
          <t xml:space="preserve"> </t>
        </is>
      </c>
    </row>
    <row r="59">
      <c r="A59" s="3" t="inlineStr">
        <is>
          <t>Debt Securities Held To Maturity Credit Quality Indicator [Line Items]</t>
        </is>
      </c>
      <c r="B59" s="4" t="inlineStr">
        <is>
          <t xml:space="preserve"> </t>
        </is>
      </c>
    </row>
    <row r="60">
      <c r="A60" s="4" t="inlineStr">
        <is>
          <t>Amortized cost</t>
        </is>
      </c>
      <c r="B60" s="7"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0"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Treasury Stock [Member]</t>
        </is>
      </c>
      <c r="F1" s="2" t="inlineStr">
        <is>
          <t>Accumulated Earnings [Member]</t>
        </is>
      </c>
      <c r="G1" s="2" t="inlineStr">
        <is>
          <t>Accumulated Other Comprehensive Income (Loss) [Member]</t>
        </is>
      </c>
    </row>
    <row r="2">
      <c r="A2" s="4" t="inlineStr">
        <is>
          <t>Beginning Balance at Dec. 31, 2021</t>
        </is>
      </c>
      <c r="B2" s="7" t="n">
        <v>399323</v>
      </c>
      <c r="C2" s="7" t="n">
        <v>206</v>
      </c>
      <c r="D2" s="7" t="n">
        <v>217458</v>
      </c>
      <c r="E2" s="7" t="n">
        <v>-22370</v>
      </c>
      <c r="F2" s="7" t="n">
        <v>190492</v>
      </c>
      <c r="G2" s="7" t="n">
        <v>13537</v>
      </c>
    </row>
    <row r="3">
      <c r="A3" s="4" t="inlineStr">
        <is>
          <t>Beginning Balance, Shares at Dec. 31, 2021</t>
        </is>
      </c>
      <c r="B3" s="4" t="inlineStr">
        <is>
          <t xml:space="preserve"> </t>
        </is>
      </c>
      <c r="C3" s="5" t="n">
        <v>20622304</v>
      </c>
      <c r="D3" s="4" t="inlineStr">
        <is>
          <t xml:space="preserve"> </t>
        </is>
      </c>
      <c r="E3" s="5" t="n">
        <v>-1258250</v>
      </c>
      <c r="F3" s="4" t="inlineStr">
        <is>
          <t xml:space="preserve"> </t>
        </is>
      </c>
      <c r="G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5602</v>
      </c>
      <c r="C5" s="4" t="inlineStr">
        <is>
          <t xml:space="preserve"> </t>
        </is>
      </c>
      <c r="D5" s="4" t="inlineStr">
        <is>
          <t xml:space="preserve"> </t>
        </is>
      </c>
      <c r="E5" s="4" t="inlineStr">
        <is>
          <t xml:space="preserve"> </t>
        </is>
      </c>
      <c r="F5" s="5" t="n">
        <v>55602</v>
      </c>
      <c r="G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unrealized (gains) losses on debt securities, net of tax</t>
        </is>
      </c>
      <c r="B7" s="5" t="n">
        <v>-27365</v>
      </c>
      <c r="C7" s="4" t="inlineStr">
        <is>
          <t xml:space="preserve"> </t>
        </is>
      </c>
      <c r="D7" s="4" t="inlineStr">
        <is>
          <t xml:space="preserve"> </t>
        </is>
      </c>
      <c r="E7" s="4" t="inlineStr">
        <is>
          <t xml:space="preserve"> </t>
        </is>
      </c>
      <c r="F7" s="4" t="inlineStr">
        <is>
          <t xml:space="preserve"> </t>
        </is>
      </c>
      <c r="G7" s="5" t="n">
        <v>-27365</v>
      </c>
    </row>
    <row r="8">
      <c r="A8" s="4" t="inlineStr">
        <is>
          <t>Comprehensive income</t>
        </is>
      </c>
      <c r="B8" s="5" t="n">
        <v>282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t>
        </is>
      </c>
      <c r="B9" s="5" t="n">
        <v>1971</v>
      </c>
      <c r="C9" s="7" t="n">
        <v>1</v>
      </c>
      <c r="D9" s="5" t="n">
        <v>1970</v>
      </c>
      <c r="E9" s="4" t="inlineStr">
        <is>
          <t xml:space="preserve"> </t>
        </is>
      </c>
      <c r="F9" s="4" t="inlineStr">
        <is>
          <t xml:space="preserve"> </t>
        </is>
      </c>
      <c r="G9" s="4" t="inlineStr">
        <is>
          <t xml:space="preserve"> </t>
        </is>
      </c>
    </row>
    <row r="10">
      <c r="A10" s="4" t="inlineStr">
        <is>
          <t>Common stock issued, Shares</t>
        </is>
      </c>
      <c r="B10" s="4" t="inlineStr">
        <is>
          <t xml:space="preserve"> </t>
        </is>
      </c>
      <c r="C10" s="5" t="n">
        <v>56268</v>
      </c>
      <c r="D10" s="4" t="inlineStr">
        <is>
          <t xml:space="preserve"> </t>
        </is>
      </c>
      <c r="E10" s="4" t="inlineStr">
        <is>
          <t xml:space="preserve"> </t>
        </is>
      </c>
      <c r="F10" s="4" t="inlineStr">
        <is>
          <t xml:space="preserve"> </t>
        </is>
      </c>
      <c r="G10" s="4" t="inlineStr">
        <is>
          <t xml:space="preserve"> </t>
        </is>
      </c>
    </row>
    <row r="11">
      <c r="A11" s="4" t="inlineStr">
        <is>
          <t>Purchase of treasury stock</t>
        </is>
      </c>
      <c r="B11" s="5" t="n">
        <v>-12388</v>
      </c>
      <c r="C11" s="4" t="inlineStr">
        <is>
          <t xml:space="preserve"> </t>
        </is>
      </c>
      <c r="D11" s="4" t="inlineStr">
        <is>
          <t xml:space="preserve"> </t>
        </is>
      </c>
      <c r="E11" s="7" t="n">
        <v>-12388</v>
      </c>
      <c r="F11" s="4" t="inlineStr">
        <is>
          <t xml:space="preserve"> </t>
        </is>
      </c>
      <c r="G11" s="4" t="inlineStr">
        <is>
          <t xml:space="preserve"> </t>
        </is>
      </c>
    </row>
    <row r="12">
      <c r="A12" s="4" t="inlineStr">
        <is>
          <t>Purchase of treasury stock, Shares</t>
        </is>
      </c>
      <c r="B12" s="4" t="inlineStr">
        <is>
          <t xml:space="preserve"> </t>
        </is>
      </c>
      <c r="C12" s="4" t="inlineStr">
        <is>
          <t xml:space="preserve"> </t>
        </is>
      </c>
      <c r="D12" s="4" t="inlineStr">
        <is>
          <t xml:space="preserve"> </t>
        </is>
      </c>
      <c r="E12" s="5" t="n">
        <v>-264449</v>
      </c>
      <c r="F12" s="4" t="inlineStr">
        <is>
          <t xml:space="preserve"> </t>
        </is>
      </c>
      <c r="G12" s="4" t="inlineStr">
        <is>
          <t xml:space="preserve"> </t>
        </is>
      </c>
    </row>
    <row r="13">
      <c r="A13" s="4" t="inlineStr">
        <is>
          <t>Share-based compensation</t>
        </is>
      </c>
      <c r="B13" s="5" t="n">
        <v>871</v>
      </c>
      <c r="C13" s="4" t="inlineStr">
        <is>
          <t xml:space="preserve"> </t>
        </is>
      </c>
      <c r="D13" s="5" t="n">
        <v>871</v>
      </c>
      <c r="E13" s="4" t="inlineStr">
        <is>
          <t xml:space="preserve"> </t>
        </is>
      </c>
      <c r="F13" s="4" t="inlineStr">
        <is>
          <t xml:space="preserve"> </t>
        </is>
      </c>
      <c r="G13" s="4" t="inlineStr">
        <is>
          <t xml:space="preserve"> </t>
        </is>
      </c>
    </row>
    <row r="14">
      <c r="A14" s="4" t="inlineStr">
        <is>
          <t>Dividends to shareholders</t>
        </is>
      </c>
      <c r="B14" s="5" t="n">
        <v>-100582</v>
      </c>
      <c r="C14" s="4" t="inlineStr">
        <is>
          <t xml:space="preserve"> </t>
        </is>
      </c>
      <c r="D14" s="4" t="inlineStr">
        <is>
          <t xml:space="preserve"> </t>
        </is>
      </c>
      <c r="E14" s="4" t="inlineStr">
        <is>
          <t xml:space="preserve"> </t>
        </is>
      </c>
      <c r="F14" s="5" t="n">
        <v>-100582</v>
      </c>
      <c r="G14" s="4" t="inlineStr">
        <is>
          <t xml:space="preserve"> </t>
        </is>
      </c>
    </row>
    <row r="15">
      <c r="A15" s="4" t="inlineStr">
        <is>
          <t>Ending Balance at Dec. 31, 2022</t>
        </is>
      </c>
      <c r="B15" s="5" t="n">
        <v>317432</v>
      </c>
      <c r="C15" s="7" t="n">
        <v>207</v>
      </c>
      <c r="D15" s="5" t="n">
        <v>220299</v>
      </c>
      <c r="E15" s="7" t="n">
        <v>-34758</v>
      </c>
      <c r="F15" s="5" t="n">
        <v>145512</v>
      </c>
      <c r="G15" s="5" t="n">
        <v>-13828</v>
      </c>
    </row>
    <row r="16">
      <c r="A16" s="4" t="inlineStr">
        <is>
          <t>Ending Balance, Shares at Dec. 31, 2022</t>
        </is>
      </c>
      <c r="B16" s="4" t="inlineStr">
        <is>
          <t xml:space="preserve"> </t>
        </is>
      </c>
      <c r="C16" s="5" t="n">
        <v>20678572</v>
      </c>
      <c r="D16" s="4" t="inlineStr">
        <is>
          <t xml:space="preserve"> </t>
        </is>
      </c>
      <c r="E16" s="5" t="n">
        <v>-1522699</v>
      </c>
      <c r="F16" s="4" t="inlineStr">
        <is>
          <t xml:space="preserve"> </t>
        </is>
      </c>
      <c r="G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62108</v>
      </c>
      <c r="C18" s="4" t="inlineStr">
        <is>
          <t xml:space="preserve"> </t>
        </is>
      </c>
      <c r="D18" s="4" t="inlineStr">
        <is>
          <t xml:space="preserve"> </t>
        </is>
      </c>
      <c r="E18" s="4" t="inlineStr">
        <is>
          <t xml:space="preserve"> </t>
        </is>
      </c>
      <c r="F18" s="5" t="n">
        <v>62108</v>
      </c>
      <c r="G18" s="4" t="inlineStr">
        <is>
          <t xml:space="preserve"> </t>
        </is>
      </c>
    </row>
    <row r="19">
      <c r="A19" s="3"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unrealized (gains) losses on debt securities, net of tax</t>
        </is>
      </c>
      <c r="B20" s="5" t="n">
        <v>6634</v>
      </c>
      <c r="C20" s="4" t="inlineStr">
        <is>
          <t xml:space="preserve"> </t>
        </is>
      </c>
      <c r="D20" s="4" t="inlineStr">
        <is>
          <t xml:space="preserve"> </t>
        </is>
      </c>
      <c r="E20" s="4" t="inlineStr">
        <is>
          <t xml:space="preserve"> </t>
        </is>
      </c>
      <c r="F20" s="4" t="inlineStr">
        <is>
          <t xml:space="preserve"> </t>
        </is>
      </c>
      <c r="G20" s="5" t="n">
        <v>6634</v>
      </c>
    </row>
    <row r="21">
      <c r="A21" s="4" t="inlineStr">
        <is>
          <t>Comprehensive income</t>
        </is>
      </c>
      <c r="B21" s="5" t="n">
        <v>687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t>
        </is>
      </c>
      <c r="B22" s="5" t="n">
        <v>779</v>
      </c>
      <c r="C22" s="4" t="inlineStr">
        <is>
          <t xml:space="preserve"> </t>
        </is>
      </c>
      <c r="D22" s="5" t="n">
        <v>779</v>
      </c>
      <c r="E22" s="4" t="inlineStr">
        <is>
          <t xml:space="preserve"> </t>
        </is>
      </c>
      <c r="F22" s="4" t="inlineStr">
        <is>
          <t xml:space="preserve"> </t>
        </is>
      </c>
      <c r="G22" s="4" t="inlineStr">
        <is>
          <t xml:space="preserve"> </t>
        </is>
      </c>
    </row>
    <row r="23">
      <c r="A23" s="4" t="inlineStr">
        <is>
          <t>Common stock issued, Shares</t>
        </is>
      </c>
      <c r="B23" s="4" t="inlineStr">
        <is>
          <t xml:space="preserve"> </t>
        </is>
      </c>
      <c r="C23" s="5" t="n">
        <v>25876</v>
      </c>
      <c r="D23" s="4" t="inlineStr">
        <is>
          <t xml:space="preserve"> </t>
        </is>
      </c>
      <c r="E23" s="4" t="inlineStr">
        <is>
          <t xml:space="preserve"> </t>
        </is>
      </c>
      <c r="F23" s="4" t="inlineStr">
        <is>
          <t xml:space="preserve"> </t>
        </is>
      </c>
      <c r="G23" s="4" t="inlineStr">
        <is>
          <t xml:space="preserve"> </t>
        </is>
      </c>
    </row>
    <row r="24">
      <c r="A24" s="4" t="inlineStr">
        <is>
          <t>Purchase of treasury stock</t>
        </is>
      </c>
      <c r="B24" s="5" t="n">
        <v>-2171</v>
      </c>
      <c r="C24" s="4" t="inlineStr">
        <is>
          <t xml:space="preserve"> </t>
        </is>
      </c>
      <c r="D24" s="4" t="inlineStr">
        <is>
          <t xml:space="preserve"> </t>
        </is>
      </c>
      <c r="E24" s="7" t="n">
        <v>-2171</v>
      </c>
      <c r="F24" s="4" t="inlineStr">
        <is>
          <t xml:space="preserve"> </t>
        </is>
      </c>
      <c r="G24" s="4" t="inlineStr">
        <is>
          <t xml:space="preserve"> </t>
        </is>
      </c>
    </row>
    <row r="25">
      <c r="A25" s="4" t="inlineStr">
        <is>
          <t>Purchase of treasury stock, Shares</t>
        </is>
      </c>
      <c r="B25" s="4" t="inlineStr">
        <is>
          <t xml:space="preserve"> </t>
        </is>
      </c>
      <c r="C25" s="4" t="inlineStr">
        <is>
          <t xml:space="preserve"> </t>
        </is>
      </c>
      <c r="D25" s="4" t="inlineStr">
        <is>
          <t xml:space="preserve"> </t>
        </is>
      </c>
      <c r="E25" s="5" t="n">
        <v>-46741</v>
      </c>
      <c r="F25" s="4" t="inlineStr">
        <is>
          <t xml:space="preserve"> </t>
        </is>
      </c>
      <c r="G25" s="4" t="inlineStr">
        <is>
          <t xml:space="preserve"> </t>
        </is>
      </c>
    </row>
    <row r="26">
      <c r="A26" s="4" t="inlineStr">
        <is>
          <t>Share-based compensation</t>
        </is>
      </c>
      <c r="B26" s="5" t="n">
        <v>1000</v>
      </c>
      <c r="C26" s="4" t="inlineStr">
        <is>
          <t xml:space="preserve"> </t>
        </is>
      </c>
      <c r="D26" s="5" t="n">
        <v>1000</v>
      </c>
      <c r="E26" s="4" t="inlineStr">
        <is>
          <t xml:space="preserve"> </t>
        </is>
      </c>
      <c r="F26" s="4" t="inlineStr">
        <is>
          <t xml:space="preserve"> </t>
        </is>
      </c>
      <c r="G26" s="4" t="inlineStr">
        <is>
          <t xml:space="preserve"> </t>
        </is>
      </c>
    </row>
    <row r="27">
      <c r="A27" s="4" t="inlineStr">
        <is>
          <t>Dividends to shareholders</t>
        </is>
      </c>
      <c r="B27" s="5" t="n">
        <v>-93331</v>
      </c>
      <c r="C27" s="4" t="inlineStr">
        <is>
          <t xml:space="preserve"> </t>
        </is>
      </c>
      <c r="D27" s="4" t="inlineStr">
        <is>
          <t xml:space="preserve"> </t>
        </is>
      </c>
      <c r="E27" s="4" t="inlineStr">
        <is>
          <t xml:space="preserve"> </t>
        </is>
      </c>
      <c r="F27" s="5" t="n">
        <v>-93331</v>
      </c>
      <c r="G27" s="4" t="inlineStr">
        <is>
          <t xml:space="preserve"> </t>
        </is>
      </c>
    </row>
    <row r="28">
      <c r="A28" s="4" t="inlineStr">
        <is>
          <t>Ending Balance at Dec. 31, 2023</t>
        </is>
      </c>
      <c r="B28" s="7" t="n">
        <v>292451</v>
      </c>
      <c r="C28" s="7" t="n">
        <v>207</v>
      </c>
      <c r="D28" s="5" t="n">
        <v>222078</v>
      </c>
      <c r="E28" s="7" t="n">
        <v>-36929</v>
      </c>
      <c r="F28" s="5" t="n">
        <v>114289</v>
      </c>
      <c r="G28" s="5" t="n">
        <v>-7194</v>
      </c>
    </row>
    <row r="29">
      <c r="A29" s="4" t="inlineStr">
        <is>
          <t>Ending Balance, Shares at Dec. 31, 2023</t>
        </is>
      </c>
      <c r="B29" s="5" t="n">
        <v>19135008</v>
      </c>
      <c r="C29" s="5" t="n">
        <v>20704448</v>
      </c>
      <c r="D29" s="4" t="inlineStr">
        <is>
          <t xml:space="preserve"> </t>
        </is>
      </c>
      <c r="E29" s="5" t="n">
        <v>-1569440</v>
      </c>
      <c r="F29" s="4" t="inlineStr">
        <is>
          <t xml:space="preserve"> </t>
        </is>
      </c>
      <c r="G29" s="4" t="inlineStr">
        <is>
          <t xml:space="preserve"> </t>
        </is>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7" t="n">
        <v>55436</v>
      </c>
      <c r="C31" s="4" t="inlineStr">
        <is>
          <t xml:space="preserve"> </t>
        </is>
      </c>
      <c r="D31" s="4" t="inlineStr">
        <is>
          <t xml:space="preserve"> </t>
        </is>
      </c>
      <c r="E31" s="4" t="inlineStr">
        <is>
          <t xml:space="preserve"> </t>
        </is>
      </c>
      <c r="F31" s="5" t="n">
        <v>55436</v>
      </c>
      <c r="G31" s="4" t="inlineStr">
        <is>
          <t xml:space="preserve"> </t>
        </is>
      </c>
    </row>
    <row r="32">
      <c r="A32" s="3"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unrealized (gains) losses on debt securities, net of tax</t>
        </is>
      </c>
      <c r="B33" s="5" t="n">
        <v>-1681</v>
      </c>
      <c r="C33" s="4" t="inlineStr">
        <is>
          <t xml:space="preserve"> </t>
        </is>
      </c>
      <c r="D33" s="4" t="inlineStr">
        <is>
          <t xml:space="preserve"> </t>
        </is>
      </c>
      <c r="E33" s="4" t="inlineStr">
        <is>
          <t xml:space="preserve"> </t>
        </is>
      </c>
      <c r="F33" s="4" t="inlineStr">
        <is>
          <t xml:space="preserve"> </t>
        </is>
      </c>
      <c r="G33" s="5" t="n">
        <v>-1681</v>
      </c>
    </row>
    <row r="34">
      <c r="A34" s="4" t="inlineStr">
        <is>
          <t>Comprehensive income</t>
        </is>
      </c>
      <c r="B34" s="5" t="n">
        <v>5375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t>
        </is>
      </c>
      <c r="B35" s="5" t="n">
        <v>440</v>
      </c>
      <c r="C35" s="4" t="inlineStr">
        <is>
          <t xml:space="preserve"> </t>
        </is>
      </c>
      <c r="D35" s="5" t="n">
        <v>440</v>
      </c>
      <c r="E35" s="4" t="inlineStr">
        <is>
          <t xml:space="preserve"> </t>
        </is>
      </c>
      <c r="F35" s="4" t="inlineStr">
        <is>
          <t xml:space="preserve"> </t>
        </is>
      </c>
      <c r="G35" s="4" t="inlineStr">
        <is>
          <t xml:space="preserve"> </t>
        </is>
      </c>
    </row>
    <row r="36">
      <c r="A36" s="4" t="inlineStr">
        <is>
          <t>Common stock issued, Shares</t>
        </is>
      </c>
      <c r="B36" s="4" t="inlineStr">
        <is>
          <t xml:space="preserve"> </t>
        </is>
      </c>
      <c r="C36" s="5" t="n">
        <v>28718</v>
      </c>
      <c r="D36" s="4" t="inlineStr">
        <is>
          <t xml:space="preserve"> </t>
        </is>
      </c>
      <c r="E36" s="4" t="inlineStr">
        <is>
          <t xml:space="preserve"> </t>
        </is>
      </c>
      <c r="F36" s="4" t="inlineStr">
        <is>
          <t xml:space="preserve"> </t>
        </is>
      </c>
      <c r="G36" s="4" t="inlineStr">
        <is>
          <t xml:space="preserve"> </t>
        </is>
      </c>
    </row>
    <row r="37">
      <c r="A37" s="4" t="inlineStr">
        <is>
          <t>Purchase of treasury stock</t>
        </is>
      </c>
      <c r="B37" s="5" t="n">
        <v>-5123</v>
      </c>
      <c r="C37" s="4" t="inlineStr">
        <is>
          <t xml:space="preserve"> </t>
        </is>
      </c>
      <c r="D37" s="4" t="inlineStr">
        <is>
          <t xml:space="preserve"> </t>
        </is>
      </c>
      <c r="E37" s="7" t="n">
        <v>-5123</v>
      </c>
      <c r="F37" s="4" t="inlineStr">
        <is>
          <t xml:space="preserve"> </t>
        </is>
      </c>
      <c r="G37" s="4" t="inlineStr">
        <is>
          <t xml:space="preserve"> </t>
        </is>
      </c>
    </row>
    <row r="38">
      <c r="A38" s="4" t="inlineStr">
        <is>
          <t>Purchase of treasury stock, Shares</t>
        </is>
      </c>
      <c r="B38" s="4" t="inlineStr">
        <is>
          <t xml:space="preserve"> </t>
        </is>
      </c>
      <c r="C38" s="4" t="inlineStr">
        <is>
          <t xml:space="preserve"> </t>
        </is>
      </c>
      <c r="D38" s="4" t="inlineStr">
        <is>
          <t xml:space="preserve"> </t>
        </is>
      </c>
      <c r="E38" s="5" t="n">
        <v>-113411</v>
      </c>
      <c r="F38" s="4" t="inlineStr">
        <is>
          <t xml:space="preserve"> </t>
        </is>
      </c>
      <c r="G38" s="4" t="inlineStr">
        <is>
          <t xml:space="preserve"> </t>
        </is>
      </c>
    </row>
    <row r="39">
      <c r="A39" s="4" t="inlineStr">
        <is>
          <t>Share-based compensation</t>
        </is>
      </c>
      <c r="B39" s="5" t="n">
        <v>1438</v>
      </c>
      <c r="C39" s="4" t="inlineStr">
        <is>
          <t xml:space="preserve"> </t>
        </is>
      </c>
      <c r="D39" s="5" t="n">
        <v>1438</v>
      </c>
      <c r="E39" s="4" t="inlineStr">
        <is>
          <t xml:space="preserve"> </t>
        </is>
      </c>
      <c r="F39" s="4" t="inlineStr">
        <is>
          <t xml:space="preserve"> </t>
        </is>
      </c>
      <c r="G39" s="4" t="inlineStr">
        <is>
          <t xml:space="preserve"> </t>
        </is>
      </c>
    </row>
    <row r="40">
      <c r="A40" s="4" t="inlineStr">
        <is>
          <t>Dividends to shareholders</t>
        </is>
      </c>
      <c r="B40" s="5" t="n">
        <v>-85620</v>
      </c>
      <c r="C40" s="4" t="inlineStr">
        <is>
          <t xml:space="preserve"> </t>
        </is>
      </c>
      <c r="D40" s="4" t="inlineStr">
        <is>
          <t xml:space="preserve"> </t>
        </is>
      </c>
      <c r="E40" s="4" t="inlineStr">
        <is>
          <t xml:space="preserve"> </t>
        </is>
      </c>
      <c r="F40" s="5" t="n">
        <v>-85620</v>
      </c>
      <c r="G40" s="4" t="inlineStr">
        <is>
          <t xml:space="preserve"> </t>
        </is>
      </c>
    </row>
    <row r="41">
      <c r="A41" s="4" t="inlineStr">
        <is>
          <t>Ending Balance at Dec. 31, 2024</t>
        </is>
      </c>
      <c r="B41" s="7" t="n">
        <v>257341</v>
      </c>
      <c r="C41" s="7" t="n">
        <v>207</v>
      </c>
      <c r="D41" s="7" t="n">
        <v>223956</v>
      </c>
      <c r="E41" s="7" t="n">
        <v>-42052</v>
      </c>
      <c r="F41" s="7" t="n">
        <v>84105</v>
      </c>
      <c r="G41" s="7" t="n">
        <v>-8875</v>
      </c>
    </row>
    <row r="42">
      <c r="A42" s="4" t="inlineStr">
        <is>
          <t>Ending Balance, Shares at Dec. 31, 2024</t>
        </is>
      </c>
      <c r="B42" s="5" t="n">
        <v>19050315</v>
      </c>
      <c r="C42" s="5" t="n">
        <v>20733166</v>
      </c>
      <c r="D42" s="4" t="inlineStr">
        <is>
          <t xml:space="preserve"> </t>
        </is>
      </c>
      <c r="E42" s="5" t="n">
        <v>-1682851</v>
      </c>
      <c r="F42" s="4" t="inlineStr">
        <is>
          <t xml:space="preserve"> </t>
        </is>
      </c>
      <c r="G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s Receivable - Components of Premiums Receivable (Detail) - USD ($) $ in Thousands</t>
        </is>
      </c>
      <c r="B1" s="2" t="inlineStr">
        <is>
          <t>Dec. 31, 2024</t>
        </is>
      </c>
      <c r="C1" s="2" t="inlineStr">
        <is>
          <t>Dec. 31, 2023</t>
        </is>
      </c>
      <c r="D1" s="2" t="inlineStr">
        <is>
          <t>Dec. 31, 2022</t>
        </is>
      </c>
    </row>
    <row r="2">
      <c r="A2" s="3" t="inlineStr">
        <is>
          <t>Premiums Receivable, Net [Abstract]</t>
        </is>
      </c>
      <c r="B2" s="4" t="inlineStr">
        <is>
          <t xml:space="preserve"> </t>
        </is>
      </c>
      <c r="C2" s="4" t="inlineStr">
        <is>
          <t xml:space="preserve"> </t>
        </is>
      </c>
      <c r="D2" s="4" t="inlineStr">
        <is>
          <t xml:space="preserve"> </t>
        </is>
      </c>
    </row>
    <row r="3">
      <c r="A3" s="4" t="inlineStr">
        <is>
          <t>Premiums receivable</t>
        </is>
      </c>
      <c r="B3" s="7" t="n">
        <v>146897</v>
      </c>
      <c r="C3" s="7" t="n">
        <v>137535</v>
      </c>
      <c r="D3" s="4" t="inlineStr">
        <is>
          <t xml:space="preserve"> </t>
        </is>
      </c>
    </row>
    <row r="4">
      <c r="A4" s="4" t="inlineStr">
        <is>
          <t>Allowance for credit losses</t>
        </is>
      </c>
      <c r="B4" s="5" t="n">
        <v>-4238</v>
      </c>
      <c r="C4" s="5" t="n">
        <v>-4674</v>
      </c>
      <c r="D4" s="7" t="n">
        <v>-4852</v>
      </c>
    </row>
    <row r="5">
      <c r="A5" s="4" t="inlineStr">
        <is>
          <t>Premiums receivable, net</t>
        </is>
      </c>
      <c r="B5" s="7" t="n">
        <v>142659</v>
      </c>
      <c r="C5" s="7" t="n">
        <v>132861</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Receivable - Summary of Activity in Allowance for Credit Losses (Detail) - USD ($) $ in Thousands</t>
        </is>
      </c>
      <c r="B1" s="2" t="inlineStr">
        <is>
          <t>12 Months Ended</t>
        </is>
      </c>
    </row>
    <row r="2">
      <c r="B2" s="2" t="inlineStr">
        <is>
          <t>Dec. 31, 2024</t>
        </is>
      </c>
      <c r="C2" s="2" t="inlineStr">
        <is>
          <t>Dec. 31, 2023</t>
        </is>
      </c>
    </row>
    <row r="3">
      <c r="A3" s="3" t="inlineStr">
        <is>
          <t>Premiums Receivable, Allowance for Doubtful Accounts [Roll Forward]</t>
        </is>
      </c>
      <c r="B3" s="4" t="inlineStr">
        <is>
          <t xml:space="preserve"> </t>
        </is>
      </c>
      <c r="C3" s="4" t="inlineStr">
        <is>
          <t xml:space="preserve"> </t>
        </is>
      </c>
    </row>
    <row r="4">
      <c r="A4" s="4" t="inlineStr">
        <is>
          <t>Balance, beginning of year</t>
        </is>
      </c>
      <c r="B4" s="7" t="n">
        <v>4674</v>
      </c>
      <c r="C4" s="7" t="n">
        <v>4852</v>
      </c>
    </row>
    <row r="5">
      <c r="A5" s="4" t="inlineStr">
        <is>
          <t>Provision for credit loss expense</t>
        </is>
      </c>
      <c r="B5" s="5" t="n">
        <v>656</v>
      </c>
      <c r="C5" s="5" t="n">
        <v>648</v>
      </c>
    </row>
    <row r="6">
      <c r="A6" s="4" t="inlineStr">
        <is>
          <t>Write-offs</t>
        </is>
      </c>
      <c r="B6" s="5" t="n">
        <v>-1092</v>
      </c>
      <c r="C6" s="5" t="n">
        <v>-826</v>
      </c>
    </row>
    <row r="7">
      <c r="A7" s="4" t="inlineStr">
        <is>
          <t>Balance, end of year</t>
        </is>
      </c>
      <c r="B7" s="7" t="n">
        <v>4238</v>
      </c>
      <c r="C7" s="7" t="n">
        <v>46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emiums Receivable - Additional Information (Detail) - USD ($) $ in Millions</t>
        </is>
      </c>
      <c r="B1" s="2" t="inlineStr">
        <is>
          <t>Dec. 31, 2024</t>
        </is>
      </c>
      <c r="C1" s="2" t="inlineStr">
        <is>
          <t>Dec. 31, 2023</t>
        </is>
      </c>
      <c r="D1" s="2" t="inlineStr">
        <is>
          <t>Dec. 31, 2022</t>
        </is>
      </c>
    </row>
    <row r="2">
      <c r="A2" s="3" t="inlineStr">
        <is>
          <t>Premiums Receivable, Net [Abstract]</t>
        </is>
      </c>
      <c r="B2" s="4" t="inlineStr">
        <is>
          <t xml:space="preserve"> </t>
        </is>
      </c>
      <c r="C2" s="4" t="inlineStr">
        <is>
          <t xml:space="preserve"> </t>
        </is>
      </c>
      <c r="D2" s="4" t="inlineStr">
        <is>
          <t xml:space="preserve"> </t>
        </is>
      </c>
    </row>
    <row r="3">
      <c r="A3" s="4" t="inlineStr">
        <is>
          <t>Earned but Unbilled</t>
        </is>
      </c>
      <c r="B3" s="6" t="n">
        <v>13.8</v>
      </c>
      <c r="C3" s="6" t="n">
        <v>9.9</v>
      </c>
      <c r="D3" s="6" t="n">
        <v>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 Schedule of Major Categories of the Deferred Policy Acquisition Costs (Detail) - USD ($) $ in Thousands</t>
        </is>
      </c>
      <c r="B1" s="2" t="inlineStr">
        <is>
          <t>Dec. 31, 2024</t>
        </is>
      </c>
      <c r="C1" s="2" t="inlineStr">
        <is>
          <t>Dec. 31, 2023</t>
        </is>
      </c>
      <c r="D1" s="2" t="inlineStr">
        <is>
          <t>Dec. 31, 2022</t>
        </is>
      </c>
      <c r="E1" s="2" t="inlineStr">
        <is>
          <t>Dec. 31, 2021</t>
        </is>
      </c>
    </row>
    <row r="2">
      <c r="A2" s="3" t="inlineStr">
        <is>
          <t>Deferred Charges, Insurers [Abstract]</t>
        </is>
      </c>
      <c r="B2" s="4" t="inlineStr">
        <is>
          <t xml:space="preserve"> </t>
        </is>
      </c>
      <c r="C2" s="4" t="inlineStr">
        <is>
          <t xml:space="preserve"> </t>
        </is>
      </c>
      <c r="D2" s="4" t="inlineStr">
        <is>
          <t xml:space="preserve"> </t>
        </is>
      </c>
      <c r="E2" s="4" t="inlineStr">
        <is>
          <t xml:space="preserve"> </t>
        </is>
      </c>
    </row>
    <row r="3">
      <c r="A3" s="4" t="inlineStr">
        <is>
          <t>Agents’ commissions</t>
        </is>
      </c>
      <c r="B3" s="7" t="n">
        <v>13466</v>
      </c>
      <c r="C3" s="7" t="n">
        <v>12955</v>
      </c>
      <c r="D3" s="4" t="inlineStr">
        <is>
          <t xml:space="preserve"> </t>
        </is>
      </c>
      <c r="E3" s="4" t="inlineStr">
        <is>
          <t xml:space="preserve"> </t>
        </is>
      </c>
    </row>
    <row r="4">
      <c r="A4" s="4" t="inlineStr">
        <is>
          <t>Premium taxes</t>
        </is>
      </c>
      <c r="B4" s="5" t="n">
        <v>2828</v>
      </c>
      <c r="C4" s="5" t="n">
        <v>2672</v>
      </c>
      <c r="D4" s="4" t="inlineStr">
        <is>
          <t xml:space="preserve"> </t>
        </is>
      </c>
      <c r="E4" s="4" t="inlineStr">
        <is>
          <t xml:space="preserve"> </t>
        </is>
      </c>
    </row>
    <row r="5">
      <c r="A5" s="4" t="inlineStr">
        <is>
          <t>Deferred underwriting expenses</t>
        </is>
      </c>
      <c r="B5" s="5" t="n">
        <v>2857</v>
      </c>
      <c r="C5" s="5" t="n">
        <v>2348</v>
      </c>
      <c r="D5" s="4" t="inlineStr">
        <is>
          <t xml:space="preserve"> </t>
        </is>
      </c>
      <c r="E5" s="4" t="inlineStr">
        <is>
          <t xml:space="preserve"> </t>
        </is>
      </c>
    </row>
    <row r="6">
      <c r="A6" s="4" t="inlineStr">
        <is>
          <t>Total deferred policy acquisition costs</t>
        </is>
      </c>
      <c r="B6" s="7" t="n">
        <v>19151</v>
      </c>
      <c r="C6" s="7" t="n">
        <v>17975</v>
      </c>
      <c r="D6" s="7" t="n">
        <v>17401</v>
      </c>
      <c r="E6" s="7" t="n">
        <v>170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chedule of Activity in the Deferred Policy Acquisition Costs (Detail)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7" t="n">
        <v>17975</v>
      </c>
      <c r="C4" s="7" t="n">
        <v>17401</v>
      </c>
      <c r="D4" s="7" t="n">
        <v>17059</v>
      </c>
    </row>
    <row r="5">
      <c r="A5" s="4" t="inlineStr">
        <is>
          <t>Policy acquisition costs deferred</t>
        </is>
      </c>
      <c r="B5" s="5" t="n">
        <v>43348</v>
      </c>
      <c r="C5" s="5" t="n">
        <v>41433</v>
      </c>
      <c r="D5" s="5" t="n">
        <v>40194</v>
      </c>
    </row>
    <row r="6">
      <c r="A6" s="4" t="inlineStr">
        <is>
          <t>Amortization expense during the year</t>
        </is>
      </c>
      <c r="B6" s="5" t="n">
        <v>-42172</v>
      </c>
      <c r="C6" s="5" t="n">
        <v>-40859</v>
      </c>
      <c r="D6" s="5" t="n">
        <v>-39852</v>
      </c>
    </row>
    <row r="7">
      <c r="A7" s="4" t="inlineStr">
        <is>
          <t>Balance, end of year</t>
        </is>
      </c>
      <c r="B7" s="7" t="n">
        <v>19151</v>
      </c>
      <c r="C7" s="7" t="n">
        <v>17975</v>
      </c>
      <c r="D7" s="7" t="n">
        <v>174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4361</v>
      </c>
      <c r="C3" s="7" t="n">
        <v>23934</v>
      </c>
    </row>
    <row r="4">
      <c r="A4" s="4" t="inlineStr">
        <is>
          <t>Accumulated depreciation and amortization</t>
        </is>
      </c>
      <c r="B4" s="5" t="n">
        <v>-18474</v>
      </c>
      <c r="C4" s="5" t="n">
        <v>-17585</v>
      </c>
    </row>
    <row r="5">
      <c r="A5" s="4" t="inlineStr">
        <is>
          <t>Property and equipment, net</t>
        </is>
      </c>
      <c r="B5" s="5" t="n">
        <v>5887</v>
      </c>
      <c r="C5" s="5" t="n">
        <v>6349</v>
      </c>
    </row>
    <row r="6">
      <c r="A6" s="4" t="inlineStr">
        <is>
          <t>Land and Office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039</v>
      </c>
      <c r="C8" s="5" t="n">
        <v>8176</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202</v>
      </c>
      <c r="C11" s="5" t="n">
        <v>5890</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584</v>
      </c>
      <c r="C14" s="5" t="n">
        <v>9333</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4</v>
      </c>
      <c r="C17" s="5" t="n">
        <v>74</v>
      </c>
    </row>
    <row r="18">
      <c r="A18" s="4" t="inlineStr">
        <is>
          <t>Finance Lease Right-of-use Asse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462</v>
      </c>
      <c r="C20" s="7" t="n">
        <v>4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18474</v>
      </c>
      <c r="C3" s="7" t="n">
        <v>17585</v>
      </c>
    </row>
    <row r="4">
      <c r="A4" s="4" t="inlineStr">
        <is>
          <t>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7" t="n">
        <v>400</v>
      </c>
      <c r="C6" s="7"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the Effect of Reinsurance on Premiums Written and Earned (Detail) - USD ($) $ in Thousands</t>
        </is>
      </c>
      <c r="B1" s="2" t="inlineStr">
        <is>
          <t>12 Months Ended</t>
        </is>
      </c>
    </row>
    <row r="2">
      <c r="B2" s="2" t="inlineStr">
        <is>
          <t>Dec. 31, 2024</t>
        </is>
      </c>
      <c r="C2" s="2" t="inlineStr">
        <is>
          <t>Dec. 31, 2023</t>
        </is>
      </c>
      <c r="D2" s="2" t="inlineStr">
        <is>
          <t>Dec. 31, 2022</t>
        </is>
      </c>
    </row>
    <row r="3">
      <c r="A3" s="3" t="inlineStr">
        <is>
          <t>Premiums Written and Earned [Abstract]</t>
        </is>
      </c>
      <c r="B3" s="4" t="inlineStr">
        <is>
          <t xml:space="preserve"> </t>
        </is>
      </c>
      <c r="C3" s="4" t="inlineStr">
        <is>
          <t xml:space="preserve"> </t>
        </is>
      </c>
      <c r="D3" s="4" t="inlineStr">
        <is>
          <t xml:space="preserve"> </t>
        </is>
      </c>
    </row>
    <row r="4">
      <c r="A4" s="4" t="inlineStr">
        <is>
          <t>Gross Written</t>
        </is>
      </c>
      <c r="B4" s="7" t="n">
        <v>294144</v>
      </c>
      <c r="C4" s="7" t="n">
        <v>285355</v>
      </c>
      <c r="D4" s="7" t="n">
        <v>276110</v>
      </c>
    </row>
    <row r="5">
      <c r="A5" s="4" t="inlineStr">
        <is>
          <t>Ceded Written</t>
        </is>
      </c>
      <c r="B5" s="5" t="n">
        <v>-18164</v>
      </c>
      <c r="C5" s="5" t="n">
        <v>-16621</v>
      </c>
      <c r="D5" s="5" t="n">
        <v>-10527</v>
      </c>
    </row>
    <row r="6">
      <c r="A6" s="4" t="inlineStr">
        <is>
          <t>Net premiums Written</t>
        </is>
      </c>
      <c r="B6" s="5" t="n">
        <v>275980</v>
      </c>
      <c r="C6" s="5" t="n">
        <v>268734</v>
      </c>
      <c r="D6" s="5" t="n">
        <v>265583</v>
      </c>
    </row>
    <row r="7">
      <c r="A7" s="4" t="inlineStr">
        <is>
          <t>Gross Earned</t>
        </is>
      </c>
      <c r="B7" s="5" t="n">
        <v>288803</v>
      </c>
      <c r="C7" s="5" t="n">
        <v>283746</v>
      </c>
      <c r="D7" s="5" t="n">
        <v>282225</v>
      </c>
    </row>
    <row r="8">
      <c r="A8" s="4" t="inlineStr">
        <is>
          <t>Ceded Earned</t>
        </is>
      </c>
      <c r="B8" s="5" t="n">
        <v>-18164</v>
      </c>
      <c r="C8" s="5" t="n">
        <v>-16621</v>
      </c>
      <c r="D8" s="5" t="n">
        <v>-10527</v>
      </c>
    </row>
    <row r="9">
      <c r="A9" s="4" t="inlineStr">
        <is>
          <t>Net premiums Earned</t>
        </is>
      </c>
      <c r="B9" s="7" t="n">
        <v>270639</v>
      </c>
      <c r="C9" s="7" t="n">
        <v>267125</v>
      </c>
      <c r="D9" s="7" t="n">
        <v>2716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the Amounts Recoverable from Reinsurers (Detail) - USD ($) $ in Thousands</t>
        </is>
      </c>
      <c r="B1" s="2" t="inlineStr">
        <is>
          <t>Dec. 31, 2024</t>
        </is>
      </c>
      <c r="C1" s="2" t="inlineStr">
        <is>
          <t>Dec. 31, 2023</t>
        </is>
      </c>
    </row>
    <row r="2">
      <c r="A2" s="3" t="inlineStr">
        <is>
          <t>Unpaid losses recoverable:</t>
        </is>
      </c>
      <c r="B2" s="4" t="inlineStr">
        <is>
          <t xml:space="preserve"> </t>
        </is>
      </c>
      <c r="C2" s="4" t="inlineStr">
        <is>
          <t xml:space="preserve"> </t>
        </is>
      </c>
    </row>
    <row r="3">
      <c r="A3" s="4" t="inlineStr">
        <is>
          <t>Case basis</t>
        </is>
      </c>
      <c r="B3" s="7" t="n">
        <v>73421</v>
      </c>
      <c r="C3" s="7" t="n">
        <v>80211</v>
      </c>
    </row>
    <row r="4">
      <c r="A4" s="4" t="inlineStr">
        <is>
          <t>Incurred but not reported</t>
        </is>
      </c>
      <c r="B4" s="5" t="n">
        <v>39321</v>
      </c>
      <c r="C4" s="5" t="n">
        <v>39535</v>
      </c>
    </row>
    <row r="5">
      <c r="A5" s="4" t="inlineStr">
        <is>
          <t>Paid losses recoverable</t>
        </is>
      </c>
      <c r="B5" s="5" t="n">
        <v>3664</v>
      </c>
      <c r="C5" s="5" t="n">
        <v>7796</v>
      </c>
    </row>
    <row r="6">
      <c r="A6" s="4" t="inlineStr">
        <is>
          <t>Experience-rated commissions recoverable</t>
        </is>
      </c>
      <c r="B6" s="5" t="n">
        <v>913</v>
      </c>
      <c r="C6" s="5" t="n">
        <v>2781</v>
      </c>
    </row>
    <row r="7">
      <c r="A7" s="4" t="inlineStr">
        <is>
          <t>Allowance for credit losses</t>
        </is>
      </c>
      <c r="B7" s="5" t="n">
        <v>-300</v>
      </c>
      <c r="C7" s="5" t="n">
        <v>-360</v>
      </c>
    </row>
    <row r="8">
      <c r="A8" s="4" t="inlineStr">
        <is>
          <t>Total reinsurance recoverables</t>
        </is>
      </c>
      <c r="B8" s="7" t="n">
        <v>117019</v>
      </c>
      <c r="C8" s="7" t="n">
        <v>1299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Additional Information (Detail)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Paid losses recoverable outstanding due date</t>
        </is>
      </c>
      <c r="B4" s="4" t="inlineStr">
        <is>
          <t>90 days</t>
        </is>
      </c>
      <c r="C4" s="4" t="inlineStr">
        <is>
          <t xml:space="preserve"> </t>
        </is>
      </c>
      <c r="D4" s="4" t="inlineStr">
        <is>
          <t xml:space="preserve"> </t>
        </is>
      </c>
    </row>
    <row r="5">
      <c r="A5" s="4" t="inlineStr">
        <is>
          <t>Received reinsurance recoveries</t>
        </is>
      </c>
      <c r="B5" s="6" t="n">
        <v>0.3</v>
      </c>
      <c r="C5" s="7" t="n">
        <v>16</v>
      </c>
      <c r="D5" s="6" t="n">
        <v>1.4</v>
      </c>
    </row>
    <row r="6">
      <c r="A6" s="4" t="inlineStr">
        <is>
          <t>Unsecured reinsurance recoverable by reinsurer reporting threshold</t>
        </is>
      </c>
      <c r="B6" s="11" t="n">
        <v>0.01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5436</v>
      </c>
      <c r="C4" s="7" t="n">
        <v>62108</v>
      </c>
      <c r="D4" s="7" t="n">
        <v>556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093</v>
      </c>
      <c r="C6" s="5" t="n">
        <v>1427</v>
      </c>
      <c r="D6" s="5" t="n">
        <v>1309</v>
      </c>
    </row>
    <row r="7">
      <c r="A7" s="4" t="inlineStr">
        <is>
          <t>Net amortization of investments</t>
        </is>
      </c>
      <c r="B7" s="5" t="n">
        <v>1447</v>
      </c>
      <c r="C7" s="5" t="n">
        <v>3025</v>
      </c>
      <c r="D7" s="5" t="n">
        <v>6734</v>
      </c>
    </row>
    <row r="8">
      <c r="A8" s="4" t="inlineStr">
        <is>
          <t>Change in investment related allowance for credit losses</t>
        </is>
      </c>
      <c r="B8" s="5" t="n">
        <v>-66</v>
      </c>
      <c r="C8" s="5" t="n">
        <v>-57</v>
      </c>
      <c r="D8" s="5" t="n">
        <v>44</v>
      </c>
    </row>
    <row r="9">
      <c r="A9" s="4" t="inlineStr">
        <is>
          <t>Deferred income taxes</t>
        </is>
      </c>
      <c r="B9" s="5" t="n">
        <v>1402</v>
      </c>
      <c r="C9" s="5" t="n">
        <v>628</v>
      </c>
      <c r="D9" s="5" t="n">
        <v>-1136</v>
      </c>
    </row>
    <row r="10">
      <c r="A10" s="4" t="inlineStr">
        <is>
          <t>Net realized (gains) losses on investments</t>
        </is>
      </c>
      <c r="B10" s="5" t="n">
        <v>576</v>
      </c>
      <c r="C10" s="5" t="n">
        <v>-6579</v>
      </c>
      <c r="D10" s="5" t="n">
        <v>-3440</v>
      </c>
    </row>
    <row r="11">
      <c r="A11" s="4" t="inlineStr">
        <is>
          <t>Net unrealized (gains) losses on equity securities</t>
        </is>
      </c>
      <c r="B11" s="5" t="n">
        <v>-9508</v>
      </c>
      <c r="C11" s="5" t="n">
        <v>-1228</v>
      </c>
      <c r="D11" s="5" t="n">
        <v>8092</v>
      </c>
    </row>
    <row r="12">
      <c r="A12" s="4" t="inlineStr">
        <is>
          <t>Net realized losses on disposal of assets</t>
        </is>
      </c>
      <c r="B12" s="5" t="n">
        <v>209</v>
      </c>
      <c r="C12" s="5" t="n">
        <v>2</v>
      </c>
      <c r="D12" s="5" t="n">
        <v>9</v>
      </c>
    </row>
    <row r="13">
      <c r="A13" s="4" t="inlineStr">
        <is>
          <t>Share-based compensation</t>
        </is>
      </c>
      <c r="B13" s="5" t="n">
        <v>2939</v>
      </c>
      <c r="C13" s="5" t="n">
        <v>1557</v>
      </c>
      <c r="D13" s="5" t="n">
        <v>2479</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miums receivable, net</t>
        </is>
      </c>
      <c r="B15" s="5" t="n">
        <v>-12056</v>
      </c>
      <c r="C15" s="5" t="n">
        <v>-8485</v>
      </c>
      <c r="D15" s="5" t="n">
        <v>13387</v>
      </c>
    </row>
    <row r="16">
      <c r="A16" s="4" t="inlineStr">
        <is>
          <t>Accrued interest receivable</t>
        </is>
      </c>
      <c r="B16" s="5" t="n">
        <v>947</v>
      </c>
      <c r="C16" s="5" t="n">
        <v>154</v>
      </c>
      <c r="D16" s="5" t="n">
        <v>-348</v>
      </c>
    </row>
    <row r="17">
      <c r="A17" s="4" t="inlineStr">
        <is>
          <t>Deferred policy acquisition costs</t>
        </is>
      </c>
      <c r="B17" s="5" t="n">
        <v>-1176</v>
      </c>
      <c r="C17" s="5" t="n">
        <v>-574</v>
      </c>
      <c r="D17" s="5" t="n">
        <v>-342</v>
      </c>
    </row>
    <row r="18">
      <c r="A18" s="4" t="inlineStr">
        <is>
          <t>Other assets</t>
        </is>
      </c>
      <c r="B18" s="5" t="n">
        <v>6688</v>
      </c>
      <c r="C18" s="5" t="n">
        <v>-1033</v>
      </c>
      <c r="D18" s="5" t="n">
        <v>-2840</v>
      </c>
    </row>
    <row r="19">
      <c r="A19" s="4" t="inlineStr">
        <is>
          <t>Reserves for loss and loss adjustment expenses</t>
        </is>
      </c>
      <c r="B19" s="5" t="n">
        <v>-22685</v>
      </c>
      <c r="C19" s="5" t="n">
        <v>-22043</v>
      </c>
      <c r="D19" s="5" t="n">
        <v>-49241</v>
      </c>
    </row>
    <row r="20">
      <c r="A20" s="4" t="inlineStr">
        <is>
          <t>Unearned premiums</t>
        </is>
      </c>
      <c r="B20" s="5" t="n">
        <v>5341</v>
      </c>
      <c r="C20" s="5" t="n">
        <v>1609</v>
      </c>
      <c r="D20" s="5" t="n">
        <v>-6116</v>
      </c>
    </row>
    <row r="21">
      <c r="A21" s="4" t="inlineStr">
        <is>
          <t>Reinsurance balances</t>
        </is>
      </c>
      <c r="B21" s="5" t="n">
        <v>11926</v>
      </c>
      <c r="C21" s="5" t="n">
        <v>-3740</v>
      </c>
      <c r="D21" s="5" t="n">
        <v>-4754</v>
      </c>
    </row>
    <row r="22">
      <c r="A22" s="4" t="inlineStr">
        <is>
          <t>Amounts held for others and policyholder deposits</t>
        </is>
      </c>
      <c r="B22" s="5" t="n">
        <v>-15692</v>
      </c>
      <c r="C22" s="5" t="n">
        <v>3093</v>
      </c>
      <c r="D22" s="5" t="n">
        <v>2825</v>
      </c>
    </row>
    <row r="23">
      <c r="A23" s="4" t="inlineStr">
        <is>
          <t>Federal income taxes recoverable</t>
        </is>
      </c>
      <c r="B23" s="5" t="n">
        <v>-399</v>
      </c>
      <c r="C23" s="5" t="n">
        <v>-328</v>
      </c>
      <c r="D23" s="5" t="n">
        <v>4961</v>
      </c>
    </row>
    <row r="24">
      <c r="A24" s="4" t="inlineStr">
        <is>
          <t>Accounts payable and other liabilities</t>
        </is>
      </c>
      <c r="B24" s="5" t="n">
        <v>-2232</v>
      </c>
      <c r="C24" s="5" t="n">
        <v>306</v>
      </c>
      <c r="D24" s="5" t="n">
        <v>969</v>
      </c>
    </row>
    <row r="25">
      <c r="A25" s="4" t="inlineStr">
        <is>
          <t>Net cash provided by operating activities</t>
        </is>
      </c>
      <c r="B25" s="5" t="n">
        <v>24190</v>
      </c>
      <c r="C25" s="5" t="n">
        <v>29842</v>
      </c>
      <c r="D25" s="5" t="n">
        <v>28194</v>
      </c>
    </row>
    <row r="26">
      <c r="A26" s="3" t="inlineStr">
        <is>
          <t>Investing activities</t>
        </is>
      </c>
      <c r="B26" s="4" t="inlineStr">
        <is>
          <t xml:space="preserve"> </t>
        </is>
      </c>
      <c r="C26" s="4" t="inlineStr">
        <is>
          <t xml:space="preserve"> </t>
        </is>
      </c>
      <c r="D26" s="4" t="inlineStr">
        <is>
          <t xml:space="preserve"> </t>
        </is>
      </c>
    </row>
    <row r="27">
      <c r="A27" s="4" t="inlineStr">
        <is>
          <t>Purchases of investments held-to-maturity</t>
        </is>
      </c>
      <c r="B27" s="5" t="n">
        <v>-5465</v>
      </c>
      <c r="C27" s="5" t="n">
        <v>-42190</v>
      </c>
      <c r="D27" s="5" t="n">
        <v>-32152</v>
      </c>
    </row>
    <row r="28">
      <c r="A28" s="4" t="inlineStr">
        <is>
          <t>Purchases of investments available-for-sale</t>
        </is>
      </c>
      <c r="B28" s="5" t="n">
        <v>-48939</v>
      </c>
      <c r="C28" s="5" t="n">
        <v>-45141</v>
      </c>
      <c r="D28" s="5" t="n">
        <v>-106049</v>
      </c>
    </row>
    <row r="29">
      <c r="A29" s="4" t="inlineStr">
        <is>
          <t>Purchases of equity securities</t>
        </is>
      </c>
      <c r="B29" s="4" t="inlineStr">
        <is>
          <t xml:space="preserve"> </t>
        </is>
      </c>
      <c r="C29" s="4" t="inlineStr">
        <is>
          <t xml:space="preserve"> </t>
        </is>
      </c>
      <c r="D29" s="5" t="n">
        <v>-11147</v>
      </c>
    </row>
    <row r="30">
      <c r="A30" s="4" t="inlineStr">
        <is>
          <t>Purchases of short-term investments</t>
        </is>
      </c>
      <c r="B30" s="5" t="n">
        <v>-56295</v>
      </c>
      <c r="C30" s="5" t="n">
        <v>-46347</v>
      </c>
      <c r="D30" s="5" t="n">
        <v>-66132</v>
      </c>
    </row>
    <row r="31">
      <c r="A31" s="4" t="inlineStr">
        <is>
          <t>Proceeds from maturities of investments held-to-maturity</t>
        </is>
      </c>
      <c r="B31" s="5" t="n">
        <v>71066</v>
      </c>
      <c r="C31" s="5" t="n">
        <v>47151</v>
      </c>
      <c r="D31" s="5" t="n">
        <v>85006</v>
      </c>
    </row>
    <row r="32">
      <c r="A32" s="4" t="inlineStr">
        <is>
          <t>Proceeds from sales and maturities of investments available-for-sale</t>
        </is>
      </c>
      <c r="B32" s="5" t="n">
        <v>57194</v>
      </c>
      <c r="C32" s="5" t="n">
        <v>57153</v>
      </c>
      <c r="D32" s="5" t="n">
        <v>90675</v>
      </c>
    </row>
    <row r="33">
      <c r="A33" s="4" t="inlineStr">
        <is>
          <t>Proceeds from sales of equity securities</t>
        </is>
      </c>
      <c r="B33" s="5" t="n">
        <v>7933</v>
      </c>
      <c r="C33" s="5" t="n">
        <v>12688</v>
      </c>
      <c r="D33" s="5" t="n">
        <v>8487</v>
      </c>
    </row>
    <row r="34">
      <c r="A34" s="4" t="inlineStr">
        <is>
          <t>Proceeds from sales and maturities of short-term investments</t>
        </is>
      </c>
      <c r="B34" s="5" t="n">
        <v>47717</v>
      </c>
      <c r="C34" s="5" t="n">
        <v>61123</v>
      </c>
      <c r="D34" s="5" t="n">
        <v>108827</v>
      </c>
    </row>
    <row r="35">
      <c r="A35" s="4" t="inlineStr">
        <is>
          <t>Purchases of property and equipment</t>
        </is>
      </c>
      <c r="B35" s="5" t="n">
        <v>-840</v>
      </c>
      <c r="C35" s="5" t="n">
        <v>-553</v>
      </c>
      <c r="D35" s="5" t="n">
        <v>-2089</v>
      </c>
    </row>
    <row r="36">
      <c r="A36" s="4" t="inlineStr">
        <is>
          <t>Net cash provided by investing activities</t>
        </is>
      </c>
      <c r="B36" s="5" t="n">
        <v>72371</v>
      </c>
      <c r="C36" s="5" t="n">
        <v>43884</v>
      </c>
      <c r="D36" s="5" t="n">
        <v>75426</v>
      </c>
    </row>
    <row r="37">
      <c r="A37" s="3" t="inlineStr">
        <is>
          <t>Financing activities</t>
        </is>
      </c>
      <c r="B37" s="4" t="inlineStr">
        <is>
          <t xml:space="preserve"> </t>
        </is>
      </c>
      <c r="C37" s="4" t="inlineStr">
        <is>
          <t xml:space="preserve"> </t>
        </is>
      </c>
      <c r="D37" s="4" t="inlineStr">
        <is>
          <t xml:space="preserve"> </t>
        </is>
      </c>
    </row>
    <row r="38">
      <c r="A38" s="4" t="inlineStr">
        <is>
          <t>Finance lease purchases</t>
        </is>
      </c>
      <c r="B38" s="5" t="n">
        <v>-85</v>
      </c>
      <c r="C38" s="5" t="n">
        <v>-91</v>
      </c>
      <c r="D38" s="5" t="n">
        <v>-58</v>
      </c>
    </row>
    <row r="39">
      <c r="A39" s="4" t="inlineStr">
        <is>
          <t>Share-based compensation related tax withholding</t>
        </is>
      </c>
      <c r="B39" s="5" t="n">
        <v>-554</v>
      </c>
      <c r="C39" s="5" t="n">
        <v>-944</v>
      </c>
      <c r="D39" s="4" t="inlineStr">
        <is>
          <t xml:space="preserve"> </t>
        </is>
      </c>
    </row>
    <row r="40">
      <c r="A40" s="4" t="inlineStr">
        <is>
          <t>Purchase of treasury stock</t>
        </is>
      </c>
      <c r="B40" s="5" t="n">
        <v>-5123</v>
      </c>
      <c r="C40" s="5" t="n">
        <v>-2171</v>
      </c>
      <c r="D40" s="5" t="n">
        <v>-12388</v>
      </c>
    </row>
    <row r="41">
      <c r="A41" s="4" t="inlineStr">
        <is>
          <t>Dividends to shareholders</t>
        </is>
      </c>
      <c r="B41" s="5" t="n">
        <v>-85436</v>
      </c>
      <c r="C41" s="5" t="n">
        <v>-93307</v>
      </c>
      <c r="D41" s="5" t="n">
        <v>-100427</v>
      </c>
    </row>
    <row r="42">
      <c r="A42" s="4" t="inlineStr">
        <is>
          <t>Net cash used in financing activities</t>
        </is>
      </c>
      <c r="B42" s="5" t="n">
        <v>-91198</v>
      </c>
      <c r="C42" s="5" t="n">
        <v>-96513</v>
      </c>
      <c r="D42" s="5" t="n">
        <v>-112873</v>
      </c>
    </row>
    <row r="43">
      <c r="A43" s="4" t="inlineStr">
        <is>
          <t>Change in cash and cash equivalents</t>
        </is>
      </c>
      <c r="B43" s="5" t="n">
        <v>5363</v>
      </c>
      <c r="C43" s="5" t="n">
        <v>-22787</v>
      </c>
      <c r="D43" s="5" t="n">
        <v>-9253</v>
      </c>
    </row>
    <row r="44">
      <c r="A44" s="4" t="inlineStr">
        <is>
          <t>Cash and cash equivalents at beginning of year</t>
        </is>
      </c>
      <c r="B44" s="5" t="n">
        <v>38682</v>
      </c>
      <c r="C44" s="5" t="n">
        <v>61469</v>
      </c>
      <c r="D44" s="5" t="n">
        <v>70722</v>
      </c>
    </row>
    <row r="45">
      <c r="A45" s="4" t="inlineStr">
        <is>
          <t>Cash and cash equivalents at end of year</t>
        </is>
      </c>
      <c r="B45" s="5" t="n">
        <v>44045</v>
      </c>
      <c r="C45" s="5" t="n">
        <v>38682</v>
      </c>
      <c r="D45" s="5" t="n">
        <v>6146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come taxes paid</t>
        </is>
      </c>
      <c r="B47" s="7" t="n">
        <v>11750</v>
      </c>
      <c r="C47" s="7" t="n">
        <v>13950</v>
      </c>
      <c r="D47" s="7" t="n">
        <v>77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chedule of Unsecured Reinsurance Recoverables from Reinsurers (Detail) - USD ($) $ in Thousands</t>
        </is>
      </c>
      <c r="C1" s="2" t="inlineStr">
        <is>
          <t>Dec. 31, 2024</t>
        </is>
      </c>
      <c r="D1" s="2" t="inlineStr">
        <is>
          <t>Dec. 31, 2023</t>
        </is>
      </c>
    </row>
    <row r="2">
      <c r="A2" s="3" t="inlineStr">
        <is>
          <t>Ceded Credit Risk [Line Items]</t>
        </is>
      </c>
      <c r="C2" s="4" t="inlineStr">
        <is>
          <t xml:space="preserve"> </t>
        </is>
      </c>
      <c r="D2" s="4" t="inlineStr">
        <is>
          <t xml:space="preserve"> </t>
        </is>
      </c>
    </row>
    <row r="3">
      <c r="A3" s="4" t="inlineStr">
        <is>
          <t>Total reinsurance recoverables</t>
        </is>
      </c>
      <c r="C3" s="7" t="n">
        <v>117019</v>
      </c>
      <c r="D3" s="7" t="n">
        <v>129963</v>
      </c>
    </row>
    <row r="4">
      <c r="A4" s="4" t="inlineStr">
        <is>
          <t>Allowance for credit losses</t>
        </is>
      </c>
      <c r="C4" s="5" t="n">
        <v>-300</v>
      </c>
      <c r="D4" s="7" t="n">
        <v>-360</v>
      </c>
    </row>
    <row r="5">
      <c r="A5" s="4" t="inlineStr">
        <is>
          <t>Funds withheld and letters of credit related to the above recoverables</t>
        </is>
      </c>
      <c r="C5" s="5" t="n">
        <v>-69556</v>
      </c>
      <c r="D5" s="4" t="inlineStr">
        <is>
          <t xml:space="preserve"> </t>
        </is>
      </c>
    </row>
    <row r="6">
      <c r="A6" s="4" t="inlineStr">
        <is>
          <t>Total unsecured amounts recoverable from reinsurers</t>
        </is>
      </c>
      <c r="C6" s="5" t="n">
        <v>47463</v>
      </c>
      <c r="D6" s="4" t="inlineStr">
        <is>
          <t xml:space="preserve"> </t>
        </is>
      </c>
    </row>
    <row r="7">
      <c r="A7" s="4" t="inlineStr">
        <is>
          <t>Reinsurance Recoverable [Member] | Reinsurer Concentration Risk</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Total reinsurance recoverables</t>
        </is>
      </c>
      <c r="C9" s="5" t="n">
        <v>117019</v>
      </c>
      <c r="D9" s="4" t="inlineStr">
        <is>
          <t xml:space="preserve"> </t>
        </is>
      </c>
    </row>
    <row r="10">
      <c r="A10" s="4" t="inlineStr">
        <is>
          <t>Total amounts recoverable from reinsurers</t>
        </is>
      </c>
      <c r="C10" s="5" t="n">
        <v>117319</v>
      </c>
      <c r="D10" s="4" t="inlineStr">
        <is>
          <t xml:space="preserve"> </t>
        </is>
      </c>
    </row>
    <row r="11">
      <c r="A11" s="4" t="inlineStr">
        <is>
          <t>Allowance for credit losses</t>
        </is>
      </c>
      <c r="C11" s="5" t="n">
        <v>-300</v>
      </c>
      <c r="D11" s="4" t="inlineStr">
        <is>
          <t xml:space="preserve"> </t>
        </is>
      </c>
    </row>
    <row r="12">
      <c r="A12" s="4" t="inlineStr">
        <is>
          <t>Reinsurance Recoverable [Member] | Reinsurer Concentration Risk | Hannover Reinsurance (Ireland) Limited [Member] | A.M. Best Rating, A+ [Member]</t>
        </is>
      </c>
      <c r="C12" s="4" t="inlineStr">
        <is>
          <t xml:space="preserve"> </t>
        </is>
      </c>
      <c r="D12" s="4" t="inlineStr">
        <is>
          <t xml:space="preserve"> </t>
        </is>
      </c>
    </row>
    <row r="13">
      <c r="A13" s="3" t="inlineStr">
        <is>
          <t>Ceded Credit Risk [Line Items]</t>
        </is>
      </c>
      <c r="C13" s="4" t="inlineStr">
        <is>
          <t xml:space="preserve"> </t>
        </is>
      </c>
      <c r="D13" s="4" t="inlineStr">
        <is>
          <t xml:space="preserve"> </t>
        </is>
      </c>
    </row>
    <row r="14">
      <c r="A14" s="4" t="inlineStr">
        <is>
          <t>Total reinsurance recoverables</t>
        </is>
      </c>
      <c r="B14" s="4" t="inlineStr">
        <is>
          <t>[1]</t>
        </is>
      </c>
      <c r="C14" s="5" t="n">
        <v>51330</v>
      </c>
      <c r="D14" s="4" t="inlineStr">
        <is>
          <t xml:space="preserve"> </t>
        </is>
      </c>
    </row>
    <row r="15">
      <c r="A15" s="4" t="inlineStr">
        <is>
          <t>Reinsurance Recoverable [Member] | Reinsurer Concentration Risk | Arch Reinsurance Company | A.M. Best Rating, A+ [Member]</t>
        </is>
      </c>
      <c r="C15" s="4" t="inlineStr">
        <is>
          <t xml:space="preserve"> </t>
        </is>
      </c>
      <c r="D15" s="4" t="inlineStr">
        <is>
          <t xml:space="preserve"> </t>
        </is>
      </c>
    </row>
    <row r="16">
      <c r="A16" s="3" t="inlineStr">
        <is>
          <t>Ceded Credit Risk [Line Items]</t>
        </is>
      </c>
      <c r="C16" s="4" t="inlineStr">
        <is>
          <t xml:space="preserve"> </t>
        </is>
      </c>
      <c r="D16" s="4" t="inlineStr">
        <is>
          <t xml:space="preserve"> </t>
        </is>
      </c>
    </row>
    <row r="17">
      <c r="A17" s="4" t="inlineStr">
        <is>
          <t>Total reinsurance recoverables</t>
        </is>
      </c>
      <c r="B17" s="4" t="inlineStr">
        <is>
          <t>[1]</t>
        </is>
      </c>
      <c r="C17" s="5" t="n">
        <v>25502</v>
      </c>
      <c r="D17" s="4" t="inlineStr">
        <is>
          <t xml:space="preserve"> </t>
        </is>
      </c>
    </row>
    <row r="18">
      <c r="A18" s="4" t="inlineStr">
        <is>
          <t>Reinsurance Recoverable [Member] | Reinsurer Concentration Risk | Minnesota Workers' Compensation Reinsurance Association [Member]</t>
        </is>
      </c>
      <c r="C18" s="4" t="inlineStr">
        <is>
          <t xml:space="preserve"> </t>
        </is>
      </c>
      <c r="D18" s="4" t="inlineStr">
        <is>
          <t xml:space="preserve"> </t>
        </is>
      </c>
    </row>
    <row r="19">
      <c r="A19" s="3" t="inlineStr">
        <is>
          <t>Ceded Credit Risk [Line Items]</t>
        </is>
      </c>
      <c r="C19" s="4" t="inlineStr">
        <is>
          <t xml:space="preserve"> </t>
        </is>
      </c>
      <c r="D19" s="4" t="inlineStr">
        <is>
          <t xml:space="preserve"> </t>
        </is>
      </c>
    </row>
    <row r="20">
      <c r="A20" s="4" t="inlineStr">
        <is>
          <t>Total reinsurance recoverables</t>
        </is>
      </c>
      <c r="B20" s="4" t="inlineStr">
        <is>
          <t>[1]</t>
        </is>
      </c>
      <c r="C20" s="5" t="n">
        <v>8576</v>
      </c>
      <c r="D20" s="4" t="inlineStr">
        <is>
          <t xml:space="preserve"> </t>
        </is>
      </c>
    </row>
    <row r="21">
      <c r="A21" s="4" t="inlineStr">
        <is>
          <t>Reinsurance Recoverable [Member] | Reinsurer Concentration Risk | Munich Reinsurance America, Inc [Member] | A.M. Best Rating, A+ [Member]</t>
        </is>
      </c>
      <c r="C21" s="4" t="inlineStr">
        <is>
          <t xml:space="preserve"> </t>
        </is>
      </c>
      <c r="D21" s="4" t="inlineStr">
        <is>
          <t xml:space="preserve"> </t>
        </is>
      </c>
    </row>
    <row r="22">
      <c r="A22" s="3" t="inlineStr">
        <is>
          <t>Ceded Credit Risk [Line Items]</t>
        </is>
      </c>
      <c r="C22" s="4" t="inlineStr">
        <is>
          <t xml:space="preserve"> </t>
        </is>
      </c>
      <c r="D22" s="4" t="inlineStr">
        <is>
          <t xml:space="preserve"> </t>
        </is>
      </c>
    </row>
    <row r="23">
      <c r="A23" s="4" t="inlineStr">
        <is>
          <t>Total reinsurance recoverables</t>
        </is>
      </c>
      <c r="B23" s="4" t="inlineStr">
        <is>
          <t>[1]</t>
        </is>
      </c>
      <c r="C23" s="5" t="n">
        <v>8512</v>
      </c>
      <c r="D23" s="4" t="inlineStr">
        <is>
          <t xml:space="preserve"> </t>
        </is>
      </c>
    </row>
    <row r="24">
      <c r="A24" s="4" t="inlineStr">
        <is>
          <t>Reinsurance Recoverable [Member] | Reinsurer Concentration Risk | Allianz Risk Transfer AG (Bermuda) [Member] | A.M. Best Rating, A+ [Member]</t>
        </is>
      </c>
      <c r="C24" s="4" t="inlineStr">
        <is>
          <t xml:space="preserve"> </t>
        </is>
      </c>
      <c r="D24" s="4" t="inlineStr">
        <is>
          <t xml:space="preserve"> </t>
        </is>
      </c>
    </row>
    <row r="25">
      <c r="A25" s="3" t="inlineStr">
        <is>
          <t>Ceded Credit Risk [Line Items]</t>
        </is>
      </c>
      <c r="C25" s="4" t="inlineStr">
        <is>
          <t xml:space="preserve"> </t>
        </is>
      </c>
      <c r="D25" s="4" t="inlineStr">
        <is>
          <t xml:space="preserve"> </t>
        </is>
      </c>
    </row>
    <row r="26">
      <c r="A26" s="4" t="inlineStr">
        <is>
          <t>Total reinsurance recoverables</t>
        </is>
      </c>
      <c r="C26" s="5" t="n">
        <v>5963</v>
      </c>
      <c r="D26" s="4" t="inlineStr">
        <is>
          <t xml:space="preserve"> </t>
        </is>
      </c>
    </row>
    <row r="27">
      <c r="A27" s="4" t="inlineStr">
        <is>
          <t>Reinsurance Recoverable [Member] | Reinsurer Concentration Risk | Odyssey America Reinsurance Corporation [Member] | A.M. Best Rating, A+ [Member]</t>
        </is>
      </c>
      <c r="C27" s="4" t="inlineStr">
        <is>
          <t xml:space="preserve"> </t>
        </is>
      </c>
      <c r="D27" s="4" t="inlineStr">
        <is>
          <t xml:space="preserve"> </t>
        </is>
      </c>
    </row>
    <row r="28">
      <c r="A28" s="3" t="inlineStr">
        <is>
          <t>Ceded Credit Risk [Line Items]</t>
        </is>
      </c>
      <c r="C28" s="4" t="inlineStr">
        <is>
          <t xml:space="preserve"> </t>
        </is>
      </c>
      <c r="D28" s="4" t="inlineStr">
        <is>
          <t xml:space="preserve"> </t>
        </is>
      </c>
    </row>
    <row r="29">
      <c r="A29" s="4" t="inlineStr">
        <is>
          <t>Total reinsurance recoverables</t>
        </is>
      </c>
      <c r="C29" s="5" t="n">
        <v>4048</v>
      </c>
      <c r="D29" s="4" t="inlineStr">
        <is>
          <t xml:space="preserve"> </t>
        </is>
      </c>
    </row>
    <row r="30">
      <c r="A30" s="4" t="inlineStr">
        <is>
          <t>Reinsurance Recoverable [Member] | Reinsurer Concentration Risk | Other Reinsurers [Member]</t>
        </is>
      </c>
      <c r="C30" s="4" t="inlineStr">
        <is>
          <t xml:space="preserve"> </t>
        </is>
      </c>
      <c r="D30" s="4" t="inlineStr">
        <is>
          <t xml:space="preserve"> </t>
        </is>
      </c>
    </row>
    <row r="31">
      <c r="A31" s="3" t="inlineStr">
        <is>
          <t>Ceded Credit Risk [Line Items]</t>
        </is>
      </c>
      <c r="C31" s="4" t="inlineStr">
        <is>
          <t xml:space="preserve"> </t>
        </is>
      </c>
      <c r="D31" s="4" t="inlineStr">
        <is>
          <t xml:space="preserve"> </t>
        </is>
      </c>
    </row>
    <row r="32">
      <c r="A32" s="4" t="inlineStr">
        <is>
          <t>Total reinsurance recoverables</t>
        </is>
      </c>
      <c r="C32" s="7" t="n">
        <v>13388</v>
      </c>
      <c r="D32" s="4" t="inlineStr">
        <is>
          <t xml:space="preserve"> </t>
        </is>
      </c>
    </row>
    <row r="33"/>
    <row r="34">
      <c r="A34" s="4" t="inlineStr">
        <is>
          <t>[1] Current participant in our 2025 reinsurance program.</t>
        </is>
      </c>
    </row>
  </sheetData>
  <mergeCells count="3">
    <mergeCell ref="A1:B1"/>
    <mergeCell ref="A33:C33"/>
    <mergeCell ref="A34:C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Change in Allowance for Credit Losses on Amounts Recoverable from Reinsurers (Detail) - USD ($) $ in Thousands</t>
        </is>
      </c>
      <c r="B1" s="2" t="inlineStr">
        <is>
          <t>12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Balance, beginning of period</t>
        </is>
      </c>
      <c r="B4" s="7" t="n">
        <v>360</v>
      </c>
      <c r="C4" s="7" t="n">
        <v>372</v>
      </c>
    </row>
    <row r="5">
      <c r="A5" s="4" t="inlineStr">
        <is>
          <t>Provision for credit loss expense (benefit)</t>
        </is>
      </c>
      <c r="B5" s="5" t="n">
        <v>-60</v>
      </c>
      <c r="C5" s="5" t="n">
        <v>-12</v>
      </c>
    </row>
    <row r="6">
      <c r="A6" s="4" t="inlineStr">
        <is>
          <t>Balance, end of period</t>
        </is>
      </c>
      <c r="B6" s="7" t="n">
        <v>300</v>
      </c>
      <c r="C6" s="7" t="n">
        <v>3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Income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Discounting of net unpaid loss and loss adjustment expenses</t>
        </is>
      </c>
      <c r="B3" s="7" t="n">
        <v>14552</v>
      </c>
      <c r="C3" s="7" t="n">
        <v>15035</v>
      </c>
    </row>
    <row r="4">
      <c r="A4" s="4" t="inlineStr">
        <is>
          <t>Unearned premiums</t>
        </is>
      </c>
      <c r="B4" s="5" t="n">
        <v>6257</v>
      </c>
      <c r="C4" s="5" t="n">
        <v>6072</v>
      </c>
    </row>
    <row r="5">
      <c r="A5" s="4" t="inlineStr">
        <is>
          <t>Accrued expenses and other</t>
        </is>
      </c>
      <c r="B5" s="5" t="n">
        <v>2145</v>
      </c>
      <c r="C5" s="5" t="n">
        <v>2103</v>
      </c>
    </row>
    <row r="6">
      <c r="A6" s="4" t="inlineStr">
        <is>
          <t>State income tax</t>
        </is>
      </c>
      <c r="B6" s="5" t="n">
        <v>2501</v>
      </c>
      <c r="C6" s="5" t="n">
        <v>2495</v>
      </c>
    </row>
    <row r="7">
      <c r="A7" s="4" t="inlineStr">
        <is>
          <t>Accrued policyholder dividends</t>
        </is>
      </c>
      <c r="B7" s="5" t="n">
        <v>1408</v>
      </c>
      <c r="C7" s="5" t="n">
        <v>1723</v>
      </c>
    </row>
    <row r="8">
      <c r="A8" s="4" t="inlineStr">
        <is>
          <t>Accrued insurance-related assessments</t>
        </is>
      </c>
      <c r="B8" s="5" t="n">
        <v>1557</v>
      </c>
      <c r="C8" s="5" t="n">
        <v>1870</v>
      </c>
    </row>
    <row r="9">
      <c r="A9" s="4" t="inlineStr">
        <is>
          <t>Total deferred tax assets</t>
        </is>
      </c>
      <c r="B9" s="5" t="n">
        <v>28420</v>
      </c>
      <c r="C9" s="5" t="n">
        <v>29298</v>
      </c>
    </row>
    <row r="10">
      <c r="A10" s="3" t="inlineStr">
        <is>
          <t>Deferred income tax liabilities:</t>
        </is>
      </c>
      <c r="B10" s="4" t="inlineStr">
        <is>
          <t xml:space="preserve"> </t>
        </is>
      </c>
      <c r="C10" s="4" t="inlineStr">
        <is>
          <t xml:space="preserve"> </t>
        </is>
      </c>
    </row>
    <row r="11">
      <c r="A11" s="4" t="inlineStr">
        <is>
          <t>Deferred policy acquisition costs</t>
        </is>
      </c>
      <c r="B11" s="5" t="n">
        <v>-4737</v>
      </c>
      <c r="C11" s="5" t="n">
        <v>-4578</v>
      </c>
    </row>
    <row r="12">
      <c r="A12" s="4" t="inlineStr">
        <is>
          <t>Net unrealized gain on securities available-for-sale</t>
        </is>
      </c>
      <c r="B12" s="5" t="n">
        <v>-2389</v>
      </c>
      <c r="C12" s="5" t="n">
        <v>-839</v>
      </c>
    </row>
    <row r="13">
      <c r="A13" s="4" t="inlineStr">
        <is>
          <t>Property and equipment and other</t>
        </is>
      </c>
      <c r="B13" s="5" t="n">
        <v>-130</v>
      </c>
      <c r="C13" s="5" t="n">
        <v>-365</v>
      </c>
    </row>
    <row r="14">
      <c r="A14" s="4" t="inlineStr">
        <is>
          <t>Salvage and subrogation</t>
        </is>
      </c>
      <c r="B14" s="5" t="n">
        <v>-302</v>
      </c>
      <c r="C14" s="5" t="n">
        <v>-284</v>
      </c>
    </row>
    <row r="15">
      <c r="A15" s="4" t="inlineStr">
        <is>
          <t>Loss reserves adjustment</t>
        </is>
      </c>
      <c r="B15" s="5" t="n">
        <v>-1414</v>
      </c>
      <c r="C15" s="5" t="n">
        <v>-2829</v>
      </c>
    </row>
    <row r="16">
      <c r="A16" s="4" t="inlineStr">
        <is>
          <t>Total deferred income tax liabilities</t>
        </is>
      </c>
      <c r="B16" s="5" t="n">
        <v>-8972</v>
      </c>
      <c r="C16" s="5" t="n">
        <v>-8895</v>
      </c>
    </row>
    <row r="17">
      <c r="A17" s="4" t="inlineStr">
        <is>
          <t>Net deferred income taxes</t>
        </is>
      </c>
      <c r="B17" s="7" t="n">
        <v>19448</v>
      </c>
      <c r="C17" s="7" t="n">
        <v>20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351</v>
      </c>
      <c r="C4" s="7" t="n">
        <v>13621</v>
      </c>
      <c r="D4" s="7" t="n">
        <v>12753</v>
      </c>
    </row>
    <row r="5">
      <c r="A5" s="4" t="inlineStr">
        <is>
          <t>State</t>
        </is>
      </c>
      <c r="B5" s="5" t="n">
        <v>867</v>
      </c>
      <c r="C5" s="5" t="n">
        <v>1020</v>
      </c>
      <c r="D5" s="5" t="n">
        <v>427</v>
      </c>
    </row>
    <row r="6">
      <c r="A6" s="4" t="inlineStr">
        <is>
          <t>Total Current</t>
        </is>
      </c>
      <c r="B6" s="5" t="n">
        <v>12218</v>
      </c>
      <c r="C6" s="5" t="n">
        <v>14641</v>
      </c>
      <c r="D6" s="5" t="n">
        <v>13180</v>
      </c>
    </row>
    <row r="7">
      <c r="A7" s="3" t="inlineStr">
        <is>
          <t>Deferred:</t>
        </is>
      </c>
      <c r="B7" s="4" t="inlineStr">
        <is>
          <t xml:space="preserve"> </t>
        </is>
      </c>
      <c r="C7" s="4" t="inlineStr">
        <is>
          <t xml:space="preserve"> </t>
        </is>
      </c>
      <c r="D7" s="4" t="inlineStr">
        <is>
          <t xml:space="preserve"> </t>
        </is>
      </c>
    </row>
    <row r="8">
      <c r="A8" s="4" t="inlineStr">
        <is>
          <t>Federal</t>
        </is>
      </c>
      <c r="B8" s="5" t="n">
        <v>1408</v>
      </c>
      <c r="C8" s="5" t="n">
        <v>655</v>
      </c>
      <c r="D8" s="5" t="n">
        <v>-802</v>
      </c>
    </row>
    <row r="9">
      <c r="A9" s="4" t="inlineStr">
        <is>
          <t>State</t>
        </is>
      </c>
      <c r="B9" s="5" t="n">
        <v>-6</v>
      </c>
      <c r="C9" s="5" t="n">
        <v>-27</v>
      </c>
      <c r="D9" s="5" t="n">
        <v>-334</v>
      </c>
    </row>
    <row r="10">
      <c r="A10" s="4" t="inlineStr">
        <is>
          <t>Total Deferred</t>
        </is>
      </c>
      <c r="B10" s="5" t="n">
        <v>1402</v>
      </c>
      <c r="C10" s="5" t="n">
        <v>628</v>
      </c>
      <c r="D10" s="5" t="n">
        <v>-1136</v>
      </c>
    </row>
    <row r="11">
      <c r="A11" s="4" t="inlineStr">
        <is>
          <t>Income tax expense, Total</t>
        </is>
      </c>
      <c r="B11" s="7" t="n">
        <v>13620</v>
      </c>
      <c r="C11" s="7" t="n">
        <v>15269</v>
      </c>
      <c r="D11" s="7" t="n">
        <v>120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0</v>
      </c>
      <c r="C4" s="7" t="n">
        <v>0</v>
      </c>
      <c r="D4" s="7" t="n">
        <v>0</v>
      </c>
    </row>
    <row r="5">
      <c r="A5" s="4" t="inlineStr">
        <is>
          <t>U.S. federal income tax statutory rate</t>
        </is>
      </c>
      <c r="B5" s="9" t="n">
        <v>0.21</v>
      </c>
      <c r="C5" s="9" t="n">
        <v>0.21</v>
      </c>
      <c r="D5" s="9" t="n">
        <v>0.21</v>
      </c>
    </row>
    <row r="6">
      <c r="A6" s="4" t="inlineStr">
        <is>
          <t>Uncertain tax positions recognized</t>
        </is>
      </c>
      <c r="B6" s="7" t="n">
        <v>0</v>
      </c>
      <c r="C6" s="7" t="n">
        <v>0</v>
      </c>
      <c r="D6"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from Operations from the Amount Computed by Applying the U.S. Federal Income Tax Statutory Rate of 21% to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tax rate</t>
        </is>
      </c>
      <c r="B4" s="7" t="n">
        <v>14502</v>
      </c>
      <c r="C4" s="7" t="n">
        <v>16249</v>
      </c>
      <c r="D4" s="7" t="n">
        <v>14206</v>
      </c>
    </row>
    <row r="5">
      <c r="A5" s="4" t="inlineStr">
        <is>
          <t>Tax-exempt interest, net</t>
        </is>
      </c>
      <c r="B5" s="5" t="n">
        <v>-1945</v>
      </c>
      <c r="C5" s="5" t="n">
        <v>-1997</v>
      </c>
      <c r="D5" s="5" t="n">
        <v>-2268</v>
      </c>
    </row>
    <row r="6">
      <c r="A6" s="4" t="inlineStr">
        <is>
          <t>State income tax</t>
        </is>
      </c>
      <c r="B6" s="5" t="n">
        <v>679</v>
      </c>
      <c r="C6" s="5" t="n">
        <v>779</v>
      </c>
      <c r="D6" s="5" t="n">
        <v>3</v>
      </c>
    </row>
    <row r="7">
      <c r="A7" s="4" t="inlineStr">
        <is>
          <t>Dividends received deduction</t>
        </is>
      </c>
      <c r="B7" s="5" t="n">
        <v>-85</v>
      </c>
      <c r="C7" s="5" t="n">
        <v>-125</v>
      </c>
      <c r="D7" s="5" t="n">
        <v>-134</v>
      </c>
    </row>
    <row r="8">
      <c r="A8" s="4" t="inlineStr">
        <is>
          <t>IRC section 162(m) compensation adjustment</t>
        </is>
      </c>
      <c r="B8" s="5" t="n">
        <v>158</v>
      </c>
      <c r="C8" s="5" t="n">
        <v>46</v>
      </c>
      <c r="D8" s="5" t="n">
        <v>-17</v>
      </c>
    </row>
    <row r="9">
      <c r="A9" s="4" t="inlineStr">
        <is>
          <t>Prior year adjustments</t>
        </is>
      </c>
      <c r="B9" s="5" t="n">
        <v>10</v>
      </c>
      <c r="C9" s="5" t="n">
        <v>13</v>
      </c>
      <c r="D9" s="5" t="n">
        <v>14</v>
      </c>
    </row>
    <row r="10">
      <c r="A10" s="4" t="inlineStr">
        <is>
          <t>Other</t>
        </is>
      </c>
      <c r="B10" s="5" t="n">
        <v>301</v>
      </c>
      <c r="C10" s="5" t="n">
        <v>304</v>
      </c>
      <c r="D10" s="5" t="n">
        <v>240</v>
      </c>
    </row>
    <row r="11">
      <c r="A11" s="4" t="inlineStr">
        <is>
          <t>Income tax expense, Total</t>
        </is>
      </c>
      <c r="B11" s="7" t="n">
        <v>13620</v>
      </c>
      <c r="C11" s="7" t="n">
        <v>15269</v>
      </c>
      <c r="D11" s="7" t="n">
        <v>12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ine of Credit - Additional Information (Detail)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Maximum amount of line of credit</t>
        </is>
      </c>
      <c r="B4" s="7" t="n">
        <v>20000000</v>
      </c>
      <c r="C4" s="4" t="inlineStr">
        <is>
          <t xml:space="preserve"> </t>
        </is>
      </c>
    </row>
    <row r="5">
      <c r="A5" s="4" t="inlineStr">
        <is>
          <t>Line of credit facility renewal date</t>
        </is>
      </c>
      <c r="B5" s="4" t="inlineStr">
        <is>
          <t>Jul. 26,  2024</t>
        </is>
      </c>
      <c r="C5" s="4" t="inlineStr">
        <is>
          <t xml:space="preserve"> </t>
        </is>
      </c>
    </row>
    <row r="6">
      <c r="A6" s="4" t="inlineStr">
        <is>
          <t>Outstanding borrowings or letters of credit</t>
        </is>
      </c>
      <c r="B6" s="7" t="n">
        <v>0</v>
      </c>
      <c r="C6"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and Loss Adjustment Expenses - Development Tables of Incurred and Paid Losses and Allocated Loss Adjustment Expenses Net of Reinsurance (Detail) $ in Thousands</t>
        </is>
      </c>
      <c r="B1" s="2" t="inlineStr">
        <is>
          <t>12 Months Ended</t>
        </is>
      </c>
    </row>
    <row r="2">
      <c r="B2" s="2" t="inlineStr">
        <is>
          <t>Dec. 31, 2024 USD ($) Claim</t>
        </is>
      </c>
      <c r="C2" s="2" t="inlineStr">
        <is>
          <t>Dec. 31, 2023 USD ($)</t>
        </is>
      </c>
      <c r="D2" s="2" t="inlineStr">
        <is>
          <t>Dec. 31, 2022 USD ($)</t>
        </is>
      </c>
      <c r="E2" s="2" t="inlineStr">
        <is>
          <t>Dec. 31, 2021 USD ($)</t>
        </is>
      </c>
      <c r="F2" s="2" t="inlineStr">
        <is>
          <t>Dec. 31, 2020 USD ($)</t>
        </is>
      </c>
      <c r="G2" s="2" t="inlineStr">
        <is>
          <t>Dec. 31, 2019 USD ($)</t>
        </is>
      </c>
      <c r="H2" s="2" t="inlineStr">
        <is>
          <t>Dec. 31, 2018 USD ($)</t>
        </is>
      </c>
      <c r="I2" s="2" t="inlineStr">
        <is>
          <t>Dec. 31, 2017 USD ($)</t>
        </is>
      </c>
      <c r="J2" s="2" t="inlineStr">
        <is>
          <t>Dec. 31, 2016 USD ($)</t>
        </is>
      </c>
      <c r="K2" s="2" t="inlineStr">
        <is>
          <t>Dec. 31, 2015 USD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Allocated Loss Adjustment Expenses, Net of Reinsurance</t>
        </is>
      </c>
      <c r="B4" s="7" t="n">
        <v>1995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IBNR Plus Expected Development on Reported Claims</t>
        </is>
      </c>
      <c r="B5" s="5" t="n">
        <v>292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Allocated Loss Adjustment Expenses, Net of Reinsurance</t>
        </is>
      </c>
      <c r="B6" s="5" t="n">
        <v>15595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before 2012, net of reinsurance</t>
        </is>
      </c>
      <c r="B7" s="5" t="n">
        <v>1030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loss and loss adjustment expenses, net of reinsurance</t>
        </is>
      </c>
      <c r="B8" s="5" t="n">
        <v>5385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ident Year 201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es and Allocated Loss Adjustment Expenses, Net of Reinsurance</t>
        </is>
      </c>
      <c r="B11" s="5" t="n">
        <v>203499</v>
      </c>
      <c r="C11" s="7" t="n">
        <v>205556</v>
      </c>
      <c r="D11" s="7" t="n">
        <v>207086</v>
      </c>
      <c r="E11" s="7" t="n">
        <v>207929</v>
      </c>
      <c r="F11" s="7" t="n">
        <v>211758</v>
      </c>
      <c r="G11" s="7" t="n">
        <v>220965</v>
      </c>
      <c r="H11" s="7" t="n">
        <v>235471</v>
      </c>
      <c r="I11" s="7" t="n">
        <v>252514</v>
      </c>
      <c r="J11" s="7" t="n">
        <v>262573</v>
      </c>
      <c r="K11" s="7" t="n">
        <v>262573</v>
      </c>
    </row>
    <row r="12">
      <c r="A12" s="4" t="inlineStr">
        <is>
          <t>Total IBNR Plus Expected Development on Reported Claims</t>
        </is>
      </c>
      <c r="B12" s="7" t="n">
        <v>43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Number of Claims Reported | Claim</t>
        </is>
      </c>
      <c r="B13" s="5" t="n">
        <v>55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Losses and Allocated Loss Adjustment Expenses, Net of Reinsurance</t>
        </is>
      </c>
      <c r="B14" s="7" t="n">
        <v>189578</v>
      </c>
      <c r="C14" s="5" t="n">
        <v>190588</v>
      </c>
      <c r="D14" s="5" t="n">
        <v>189339</v>
      </c>
      <c r="E14" s="5" t="n">
        <v>188145</v>
      </c>
      <c r="F14" s="5" t="n">
        <v>185657</v>
      </c>
      <c r="G14" s="5" t="n">
        <v>182053</v>
      </c>
      <c r="H14" s="5" t="n">
        <v>170461</v>
      </c>
      <c r="I14" s="5" t="n">
        <v>151818</v>
      </c>
      <c r="J14" s="5" t="n">
        <v>121599</v>
      </c>
      <c r="K14" s="7" t="n">
        <v>54141</v>
      </c>
    </row>
    <row r="15">
      <c r="A15" s="4" t="inlineStr">
        <is>
          <t>Claim Frequency</t>
        </is>
      </c>
      <c r="B15" s="11" t="n">
        <v>0.1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ident Year 201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7" t="n">
        <v>197359</v>
      </c>
      <c r="C18" s="5" t="n">
        <v>198566</v>
      </c>
      <c r="D18" s="5" t="n">
        <v>201604</v>
      </c>
      <c r="E18" s="5" t="n">
        <v>202820</v>
      </c>
      <c r="F18" s="5" t="n">
        <v>209214</v>
      </c>
      <c r="G18" s="5" t="n">
        <v>218005</v>
      </c>
      <c r="H18" s="5" t="n">
        <v>241406</v>
      </c>
      <c r="I18" s="5" t="n">
        <v>250491</v>
      </c>
      <c r="J18" s="5" t="n">
        <v>250491</v>
      </c>
      <c r="K18" s="4" t="inlineStr">
        <is>
          <t xml:space="preserve"> </t>
        </is>
      </c>
    </row>
    <row r="19">
      <c r="A19" s="4" t="inlineStr">
        <is>
          <t>Total IBNR Plus Expected Development on Reported Claims</t>
        </is>
      </c>
      <c r="B19" s="7" t="n">
        <v>46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Claims Reported | Claim</t>
        </is>
      </c>
      <c r="B20" s="5" t="n">
        <v>53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7" t="n">
        <v>179521</v>
      </c>
      <c r="C21" s="5" t="n">
        <v>178572</v>
      </c>
      <c r="D21" s="5" t="n">
        <v>174134</v>
      </c>
      <c r="E21" s="5" t="n">
        <v>172133</v>
      </c>
      <c r="F21" s="5" t="n">
        <v>166887</v>
      </c>
      <c r="G21" s="5" t="n">
        <v>156860</v>
      </c>
      <c r="H21" s="5" t="n">
        <v>143016</v>
      </c>
      <c r="I21" s="5" t="n">
        <v>115713</v>
      </c>
      <c r="J21" s="7" t="n">
        <v>52238</v>
      </c>
      <c r="K21" s="4" t="inlineStr">
        <is>
          <t xml:space="preserve"> </t>
        </is>
      </c>
    </row>
    <row r="22">
      <c r="A22" s="4" t="inlineStr">
        <is>
          <t>Claim Frequency</t>
        </is>
      </c>
      <c r="B22" s="11" t="n">
        <v>0.14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ident Year 20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located Loss Adjustment Expenses, Net of Reinsurance</t>
        </is>
      </c>
      <c r="B25" s="7" t="n">
        <v>203443</v>
      </c>
      <c r="C25" s="5" t="n">
        <v>206293</v>
      </c>
      <c r="D25" s="5" t="n">
        <v>208360</v>
      </c>
      <c r="E25" s="5" t="n">
        <v>211964</v>
      </c>
      <c r="F25" s="5" t="n">
        <v>220096</v>
      </c>
      <c r="G25" s="5" t="n">
        <v>234587</v>
      </c>
      <c r="H25" s="5" t="n">
        <v>244098</v>
      </c>
      <c r="I25" s="5" t="n">
        <v>244094</v>
      </c>
      <c r="J25" s="4" t="inlineStr">
        <is>
          <t xml:space="preserve"> </t>
        </is>
      </c>
      <c r="K25" s="4" t="inlineStr">
        <is>
          <t xml:space="preserve"> </t>
        </is>
      </c>
    </row>
    <row r="26">
      <c r="A26" s="4" t="inlineStr">
        <is>
          <t>Total IBNR Plus Expected Development on Reported Claims</t>
        </is>
      </c>
      <c r="B26" s="7" t="n">
        <v>52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Claims Reported | Claim</t>
        </is>
      </c>
      <c r="B27" s="5" t="n">
        <v>52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7" t="n">
        <v>186798</v>
      </c>
      <c r="C28" s="5" t="n">
        <v>185690</v>
      </c>
      <c r="D28" s="5" t="n">
        <v>183696</v>
      </c>
      <c r="E28" s="5" t="n">
        <v>175733</v>
      </c>
      <c r="F28" s="5" t="n">
        <v>166448</v>
      </c>
      <c r="G28" s="5" t="n">
        <v>151427</v>
      </c>
      <c r="H28" s="5" t="n">
        <v>122552</v>
      </c>
      <c r="I28" s="7" t="n">
        <v>56951</v>
      </c>
      <c r="J28" s="4" t="inlineStr">
        <is>
          <t xml:space="preserve"> </t>
        </is>
      </c>
      <c r="K28" s="4" t="inlineStr">
        <is>
          <t xml:space="preserve"> </t>
        </is>
      </c>
    </row>
    <row r="29">
      <c r="A29" s="4" t="inlineStr">
        <is>
          <t>Claim Frequency</t>
        </is>
      </c>
      <c r="B29" s="11" t="n">
        <v>0.14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ident Year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es and Allocated Loss Adjustment Expenses, Net of Reinsurance</t>
        </is>
      </c>
      <c r="B32" s="7" t="n">
        <v>203456</v>
      </c>
      <c r="C32" s="5" t="n">
        <v>205001</v>
      </c>
      <c r="D32" s="5" t="n">
        <v>208517</v>
      </c>
      <c r="E32" s="5" t="n">
        <v>217369</v>
      </c>
      <c r="F32" s="5" t="n">
        <v>235641</v>
      </c>
      <c r="G32" s="5" t="n">
        <v>250487</v>
      </c>
      <c r="H32" s="5" t="n">
        <v>250487</v>
      </c>
      <c r="I32" s="4" t="inlineStr">
        <is>
          <t xml:space="preserve"> </t>
        </is>
      </c>
      <c r="J32" s="4" t="inlineStr">
        <is>
          <t xml:space="preserve"> </t>
        </is>
      </c>
      <c r="K32" s="4" t="inlineStr">
        <is>
          <t xml:space="preserve"> </t>
        </is>
      </c>
    </row>
    <row r="33">
      <c r="A33" s="4" t="inlineStr">
        <is>
          <t>Total IBNR Plus Expected Development on Reported Claims</t>
        </is>
      </c>
      <c r="B33" s="7" t="n">
        <v>38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Reported | Claim</t>
        </is>
      </c>
      <c r="B34" s="5" t="n">
        <v>54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Losses and Allocated Loss Adjustment Expenses, Net of Reinsurance</t>
        </is>
      </c>
      <c r="B35" s="7" t="n">
        <v>187196</v>
      </c>
      <c r="C35" s="5" t="n">
        <v>184797</v>
      </c>
      <c r="D35" s="5" t="n">
        <v>181081</v>
      </c>
      <c r="E35" s="5" t="n">
        <v>172423</v>
      </c>
      <c r="F35" s="5" t="n">
        <v>152328</v>
      </c>
      <c r="G35" s="5" t="n">
        <v>126057</v>
      </c>
      <c r="H35" s="7" t="n">
        <v>62061</v>
      </c>
      <c r="I35" s="4" t="inlineStr">
        <is>
          <t xml:space="preserve"> </t>
        </is>
      </c>
      <c r="J35" s="4" t="inlineStr">
        <is>
          <t xml:space="preserve"> </t>
        </is>
      </c>
      <c r="K35" s="4" t="inlineStr">
        <is>
          <t xml:space="preserve"> </t>
        </is>
      </c>
    </row>
    <row r="36">
      <c r="A36" s="4" t="inlineStr">
        <is>
          <t>Claim Frequency</t>
        </is>
      </c>
      <c r="B36" s="11" t="n">
        <v>0.15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ident Year 201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Losses and Allocated Loss Adjustment Expenses, Net of Reinsurance</t>
        </is>
      </c>
      <c r="B39" s="7" t="n">
        <v>203072</v>
      </c>
      <c r="C39" s="5" t="n">
        <v>206109</v>
      </c>
      <c r="D39" s="5" t="n">
        <v>214123</v>
      </c>
      <c r="E39" s="5" t="n">
        <v>227246</v>
      </c>
      <c r="F39" s="5" t="n">
        <v>241344</v>
      </c>
      <c r="G39" s="5" t="n">
        <v>241344</v>
      </c>
      <c r="H39" s="4" t="inlineStr">
        <is>
          <t xml:space="preserve"> </t>
        </is>
      </c>
      <c r="I39" s="4" t="inlineStr">
        <is>
          <t xml:space="preserve"> </t>
        </is>
      </c>
      <c r="J39" s="4" t="inlineStr">
        <is>
          <t xml:space="preserve"> </t>
        </is>
      </c>
      <c r="K39" s="4" t="inlineStr">
        <is>
          <t xml:space="preserve"> </t>
        </is>
      </c>
    </row>
    <row r="40">
      <c r="A40" s="4" t="inlineStr">
        <is>
          <t>Total IBNR Plus Expected Development on Reported Claims</t>
        </is>
      </c>
      <c r="B40" s="7" t="n">
        <v>56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Claims Reported | Claim</t>
        </is>
      </c>
      <c r="B41" s="5" t="n">
        <v>52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Losses and Allocated Loss Adjustment Expenses, Net of Reinsurance</t>
        </is>
      </c>
      <c r="B42" s="7" t="n">
        <v>180586</v>
      </c>
      <c r="C42" s="5" t="n">
        <v>176488</v>
      </c>
      <c r="D42" s="5" t="n">
        <v>168448</v>
      </c>
      <c r="E42" s="5" t="n">
        <v>154391</v>
      </c>
      <c r="F42" s="5" t="n">
        <v>120512</v>
      </c>
      <c r="G42" s="7" t="n">
        <v>58884</v>
      </c>
      <c r="H42" s="4" t="inlineStr">
        <is>
          <t xml:space="preserve"> </t>
        </is>
      </c>
      <c r="I42" s="4" t="inlineStr">
        <is>
          <t xml:space="preserve"> </t>
        </is>
      </c>
      <c r="J42" s="4" t="inlineStr">
        <is>
          <t xml:space="preserve"> </t>
        </is>
      </c>
      <c r="K42" s="4" t="inlineStr">
        <is>
          <t xml:space="preserve"> </t>
        </is>
      </c>
    </row>
    <row r="43">
      <c r="A43" s="4" t="inlineStr">
        <is>
          <t>Claim Frequency</t>
        </is>
      </c>
      <c r="B43" s="11" t="n">
        <v>0.15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ident Year 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Losses and Allocated Loss Adjustment Expenses, Net of Reinsurance</t>
        </is>
      </c>
      <c r="B46" s="7" t="n">
        <v>200698</v>
      </c>
      <c r="C46" s="5" t="n">
        <v>207047</v>
      </c>
      <c r="D46" s="5" t="n">
        <v>214500</v>
      </c>
      <c r="E46" s="5" t="n">
        <v>220710</v>
      </c>
      <c r="F46" s="5" t="n">
        <v>22071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IBNR Plus Expected Development on Reported Claims</t>
        </is>
      </c>
      <c r="B47" s="7" t="n">
        <v>129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Reported | Claim</t>
        </is>
      </c>
      <c r="B48" s="5" t="n">
        <v>43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Adjustment Expenses, Net of Reinsurance</t>
        </is>
      </c>
      <c r="B49" s="7" t="n">
        <v>162703</v>
      </c>
      <c r="C49" s="5" t="n">
        <v>153974</v>
      </c>
      <c r="D49" s="5" t="n">
        <v>137411</v>
      </c>
      <c r="E49" s="5" t="n">
        <v>109882</v>
      </c>
      <c r="F49" s="7" t="n">
        <v>5011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im Frequency</t>
        </is>
      </c>
      <c r="B50" s="11" t="n">
        <v>0.13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ident Year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 Losses and Allocated Loss Adjustment Expenses, Net of Reinsurance</t>
        </is>
      </c>
      <c r="B53" s="7" t="n">
        <v>211548</v>
      </c>
      <c r="C53" s="5" t="n">
        <v>215232</v>
      </c>
      <c r="D53" s="5" t="n">
        <v>222715</v>
      </c>
      <c r="E53" s="5" t="n">
        <v>2227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IBNR Plus Expected Development on Reported Claims</t>
        </is>
      </c>
      <c r="B54" s="7" t="n">
        <v>43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Claims Reported | Claim</t>
        </is>
      </c>
      <c r="B55" s="5" t="n">
        <v>43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Losses and Allocated Loss Adjustment Expenses, Net of Reinsurance</t>
        </is>
      </c>
      <c r="B56" s="7" t="n">
        <v>174454</v>
      </c>
      <c r="C56" s="5" t="n">
        <v>159864</v>
      </c>
      <c r="D56" s="5" t="n">
        <v>130288</v>
      </c>
      <c r="E56" s="7" t="n">
        <v>5229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im Frequency</t>
        </is>
      </c>
      <c r="B57" s="11" t="n">
        <v>0.15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7" t="n">
        <v>190117</v>
      </c>
      <c r="C60" s="5" t="n">
        <v>192907</v>
      </c>
      <c r="D60" s="5" t="n">
        <v>19290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IBNR Plus Expected Development on Reported Claims</t>
        </is>
      </c>
      <c r="B61" s="7" t="n">
        <v>-39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Claims Reported | Claim</t>
        </is>
      </c>
      <c r="B62" s="5" t="n">
        <v>40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7" t="n">
        <v>138000</v>
      </c>
      <c r="C63" s="5" t="n">
        <v>110494</v>
      </c>
      <c r="D63" s="7" t="n">
        <v>5095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im Frequency</t>
        </is>
      </c>
      <c r="B64" s="11" t="n">
        <v>0.144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ident Year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located Loss Adjustment Expenses, Net of Reinsurance</t>
        </is>
      </c>
      <c r="B67" s="7" t="n">
        <v>189659</v>
      </c>
      <c r="C67" s="5" t="n">
        <v>18965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IBNR Plus Expected Development on Reported Claims</t>
        </is>
      </c>
      <c r="B68" s="7" t="n">
        <v>34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Claims Reported | Claim</t>
        </is>
      </c>
      <c r="B69" s="5" t="n">
        <v>392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located Loss Adjustment Expenses, Net of Reinsurance</t>
        </is>
      </c>
      <c r="B70" s="7" t="n">
        <v>107823</v>
      </c>
      <c r="C70" s="7" t="n">
        <v>472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im Frequency</t>
        </is>
      </c>
      <c r="B71" s="11" t="n">
        <v>0.138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ident Year 202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urred Losses and Allocated Loss Adjustment Expenses, Net of Reinsurance</t>
        </is>
      </c>
      <c r="B74" s="7" t="n">
        <v>19215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IBNR Plus Expected Development on Reported Claims</t>
        </is>
      </c>
      <c r="B75" s="7" t="n">
        <v>-1136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Claims Reported | Claim</t>
        </is>
      </c>
      <c r="B76" s="5" t="n">
        <v>357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Allocated Loss Adjustment Expenses, Net of Reinsurance</t>
        </is>
      </c>
      <c r="B77" s="7" t="n">
        <v>5286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im Frequency</t>
        </is>
      </c>
      <c r="B78" s="11" t="n">
        <v>0.123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s - Summary of Average Annual Percentage Payout Of Incurred Losses By Age Net of Reinsurance For Worker's Compensation and general Liability (Unaudited) (Detail)</t>
        </is>
      </c>
      <c r="B1" s="2" t="inlineStr">
        <is>
          <t>Dec. 31, 2024</t>
        </is>
      </c>
    </row>
    <row r="2">
      <c r="A2" s="3" t="inlineStr">
        <is>
          <t>Short-Duration Insurance Contracts, Liability for Unpaid Claims and Allocated Claim Adjustment Expense, Net [Abstract]</t>
        </is>
      </c>
      <c r="B2" s="4" t="inlineStr">
        <is>
          <t xml:space="preserve"> </t>
        </is>
      </c>
    </row>
    <row r="3">
      <c r="A3" s="4" t="inlineStr">
        <is>
          <t>Average Annual Percentage Payout of Incurred Claims by Age, Net of Reinsurance, Year 1</t>
        </is>
      </c>
      <c r="B3" s="11" t="n">
        <v>0.269</v>
      </c>
    </row>
    <row r="4">
      <c r="A4" s="4" t="inlineStr">
        <is>
          <t>Average Annual Percentage Payout of Incurred Claims by Age, Net of Reinsurance, Year 2</t>
        </is>
      </c>
      <c r="B4" s="11" t="n">
        <v>0.321</v>
      </c>
    </row>
    <row r="5">
      <c r="A5" s="4" t="inlineStr">
        <is>
          <t>Average Annual Percentage Payout of Incurred Claims by Age, Net of Reinsurance, Year 3</t>
        </is>
      </c>
      <c r="B5" s="11" t="n">
        <v>0.143</v>
      </c>
    </row>
    <row r="6">
      <c r="A6" s="4" t="inlineStr">
        <is>
          <t>Average Annual Percentage Payout of Incurred Claims by Age, Net of Reinsurance, Year 4</t>
        </is>
      </c>
      <c r="B6" s="11" t="n">
        <v>0.079</v>
      </c>
    </row>
    <row r="7">
      <c r="A7" s="4" t="inlineStr">
        <is>
          <t>Average Annual Percentage Payout of Incurred Claims by Age, Net of Reinsurance, Year 5</t>
        </is>
      </c>
      <c r="B7" s="11" t="n">
        <v>0.047</v>
      </c>
    </row>
    <row r="8">
      <c r="A8" s="4" t="inlineStr">
        <is>
          <t>Average Annual Percentage Payout of Incurred Claims by Age, Net of Reinsurance, Year 6</t>
        </is>
      </c>
      <c r="B8" s="11" t="n">
        <v>0.024</v>
      </c>
    </row>
    <row r="9">
      <c r="A9" s="4" t="inlineStr">
        <is>
          <t>Average Annual Percentage Payout of Incurred Claims by Age, Net of Reinsurance, Year 7</t>
        </is>
      </c>
      <c r="B9" s="11" t="n">
        <v>0.011</v>
      </c>
    </row>
    <row r="10">
      <c r="A10" s="4" t="inlineStr">
        <is>
          <t>Average Annual Percentage Payout of Incurred Claims by Age, Net of Reinsurance, Year 8</t>
        </is>
      </c>
      <c r="B10" s="11" t="n">
        <v>0.011</v>
      </c>
    </row>
    <row r="11">
      <c r="A11" s="4" t="inlineStr">
        <is>
          <t>Average Annual Percentage Payout of Incurred Claims by Age, Net of Reinsurance, Year 9</t>
        </is>
      </c>
      <c r="B11" s="11" t="n">
        <v>0.005</v>
      </c>
    </row>
    <row r="12">
      <c r="A12" s="4" t="inlineStr">
        <is>
          <t>Average Annual Percentage Payout of Incurred Claims by Age, Net of Reinsurance, Year 10</t>
        </is>
      </c>
      <c r="B12" s="4" t="inlineStr">
        <is>
          <t>(0.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s - Reconciliation of Beginning and Ending Reserve Balances, Net of Related Amounts Recoverable from Reinsurers (Detail)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Activity in Liability [Abstract]</t>
        </is>
      </c>
      <c r="B3" s="4" t="inlineStr">
        <is>
          <t xml:space="preserve"> </t>
        </is>
      </c>
      <c r="C3" s="4" t="inlineStr">
        <is>
          <t xml:space="preserve"> </t>
        </is>
      </c>
      <c r="D3" s="4" t="inlineStr">
        <is>
          <t xml:space="preserve"> </t>
        </is>
      </c>
    </row>
    <row r="4">
      <c r="A4" s="4" t="inlineStr">
        <is>
          <t>Balance, beginning of period</t>
        </is>
      </c>
      <c r="B4" s="7" t="n">
        <v>673994</v>
      </c>
      <c r="C4" s="7" t="n">
        <v>696037</v>
      </c>
      <c r="D4" s="7" t="n">
        <v>745278</v>
      </c>
    </row>
    <row r="5">
      <c r="A5" s="4" t="inlineStr">
        <is>
          <t>Less amounts recoverable from reinsurers on unpaid loss and loss adjustment expenses</t>
        </is>
      </c>
      <c r="B5" s="5" t="n">
        <v>119746</v>
      </c>
      <c r="C5" s="5" t="n">
        <v>112555</v>
      </c>
      <c r="D5" s="5" t="n">
        <v>119266</v>
      </c>
    </row>
    <row r="6">
      <c r="A6" s="4" t="inlineStr">
        <is>
          <t>Net balance, beginning of period</t>
        </is>
      </c>
      <c r="B6" s="5" t="n">
        <v>554248</v>
      </c>
      <c r="C6" s="5" t="n">
        <v>583482</v>
      </c>
      <c r="D6" s="5" t="n">
        <v>626012</v>
      </c>
    </row>
    <row r="7">
      <c r="A7" s="3" t="inlineStr">
        <is>
          <t>Add incurred related to:</t>
        </is>
      </c>
      <c r="B7" s="4" t="inlineStr">
        <is>
          <t xml:space="preserve"> </t>
        </is>
      </c>
      <c r="C7" s="4" t="inlineStr">
        <is>
          <t xml:space="preserve"> </t>
        </is>
      </c>
      <c r="D7" s="4" t="inlineStr">
        <is>
          <t xml:space="preserve"> </t>
        </is>
      </c>
    </row>
    <row r="8">
      <c r="A8" s="4" t="inlineStr">
        <is>
          <t>Current accident year</t>
        </is>
      </c>
      <c r="B8" s="5" t="n">
        <v>192153</v>
      </c>
      <c r="C8" s="5" t="n">
        <v>189659</v>
      </c>
      <c r="D8" s="5" t="n">
        <v>192907</v>
      </c>
    </row>
    <row r="9">
      <c r="A9" s="4" t="inlineStr">
        <is>
          <t>Prior accident years</t>
        </is>
      </c>
      <c r="B9" s="5" t="n">
        <v>-34886</v>
      </c>
      <c r="C9" s="5" t="n">
        <v>-41396</v>
      </c>
      <c r="D9" s="5" t="n">
        <v>-40591</v>
      </c>
    </row>
    <row r="10">
      <c r="A10" s="4" t="inlineStr">
        <is>
          <t>Total incurred</t>
        </is>
      </c>
      <c r="B10" s="5" t="n">
        <v>157267</v>
      </c>
      <c r="C10" s="5" t="n">
        <v>148263</v>
      </c>
      <c r="D10" s="5" t="n">
        <v>152316</v>
      </c>
    </row>
    <row r="11">
      <c r="A11" s="3" t="inlineStr">
        <is>
          <t>Less paid related to:</t>
        </is>
      </c>
      <c r="B11" s="4" t="inlineStr">
        <is>
          <t xml:space="preserve"> </t>
        </is>
      </c>
      <c r="C11" s="4" t="inlineStr">
        <is>
          <t xml:space="preserve"> </t>
        </is>
      </c>
      <c r="D11" s="4" t="inlineStr">
        <is>
          <t xml:space="preserve"> </t>
        </is>
      </c>
    </row>
    <row r="12">
      <c r="A12" s="4" t="inlineStr">
        <is>
          <t>Current accident year</t>
        </is>
      </c>
      <c r="B12" s="5" t="n">
        <v>52869</v>
      </c>
      <c r="C12" s="5" t="n">
        <v>47207</v>
      </c>
      <c r="D12" s="5" t="n">
        <v>50954</v>
      </c>
    </row>
    <row r="13">
      <c r="A13" s="4" t="inlineStr">
        <is>
          <t>Prior accident years</t>
        </is>
      </c>
      <c r="B13" s="5" t="n">
        <v>120079</v>
      </c>
      <c r="C13" s="5" t="n">
        <v>130290</v>
      </c>
      <c r="D13" s="5" t="n">
        <v>143892</v>
      </c>
    </row>
    <row r="14">
      <c r="A14" s="4" t="inlineStr">
        <is>
          <t>Total paid</t>
        </is>
      </c>
      <c r="B14" s="5" t="n">
        <v>172948</v>
      </c>
      <c r="C14" s="5" t="n">
        <v>177497</v>
      </c>
      <c r="D14" s="5" t="n">
        <v>194846</v>
      </c>
    </row>
    <row r="15">
      <c r="A15" s="4" t="inlineStr">
        <is>
          <t>Net balance, end of period</t>
        </is>
      </c>
      <c r="B15" s="5" t="n">
        <v>538567</v>
      </c>
      <c r="C15" s="5" t="n">
        <v>554248</v>
      </c>
      <c r="D15" s="5" t="n">
        <v>583482</v>
      </c>
    </row>
    <row r="16">
      <c r="A16" s="4" t="inlineStr">
        <is>
          <t>Add amounts recoverable from reinsurers on unpaid loss and loss adjustment expenses</t>
        </is>
      </c>
      <c r="B16" s="5" t="n">
        <v>112742</v>
      </c>
      <c r="C16" s="5" t="n">
        <v>119746</v>
      </c>
      <c r="D16" s="5" t="n">
        <v>112555</v>
      </c>
    </row>
    <row r="17">
      <c r="A17" s="4" t="inlineStr">
        <is>
          <t>Balance, end of period</t>
        </is>
      </c>
      <c r="B17" s="7" t="n">
        <v>651309</v>
      </c>
      <c r="C17" s="7" t="n">
        <v>673994</v>
      </c>
      <c r="D17" s="7" t="n">
        <v>6960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5436</v>
      </c>
      <c r="C4" s="7" t="n">
        <v>62108</v>
      </c>
      <c r="D4" s="7" t="n">
        <v>556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s - Additional Information (Detail) - USD ($) $ in Thousands</t>
        </is>
      </c>
      <c r="B1" s="2" t="inlineStr">
        <is>
          <t>12 Months Ended</t>
        </is>
      </c>
    </row>
    <row r="2">
      <c r="B2" s="2" t="inlineStr">
        <is>
          <t>Dec. 31, 2024</t>
        </is>
      </c>
      <c r="C2" s="2" t="inlineStr">
        <is>
          <t>Dec. 31, 2023</t>
        </is>
      </c>
      <c r="D2" s="2" t="inlineStr">
        <is>
          <t>Dec. 31, 2022</t>
        </is>
      </c>
    </row>
    <row r="3">
      <c r="A3" s="3" t="inlineStr">
        <is>
          <t>Unpaid Losses And Loss Expenses [Line Items]</t>
        </is>
      </c>
      <c r="B3" s="4" t="inlineStr">
        <is>
          <t xml:space="preserve"> </t>
        </is>
      </c>
      <c r="C3" s="4" t="inlineStr">
        <is>
          <t xml:space="preserve"> </t>
        </is>
      </c>
      <c r="D3" s="4" t="inlineStr">
        <is>
          <t xml:space="preserve"> </t>
        </is>
      </c>
    </row>
    <row r="4">
      <c r="A4" s="4" t="inlineStr">
        <is>
          <t>Loss and LAE Related to Prior Periods</t>
        </is>
      </c>
      <c r="B4" s="7" t="n">
        <v>34886</v>
      </c>
      <c r="C4" s="7" t="n">
        <v>41396</v>
      </c>
      <c r="D4" s="7" t="n">
        <v>40591</v>
      </c>
    </row>
    <row r="5">
      <c r="A5" s="4" t="inlineStr">
        <is>
          <t>Minimum period of underwriting workers? compensation insurance from which historical loss data utilize</t>
        </is>
      </c>
      <c r="B5" s="4" t="inlineStr">
        <is>
          <t>39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s - Summary Exposures to Various Asbestos Related Claims (Detail) - USD ($) $ in Thousands</t>
        </is>
      </c>
      <c r="B1" s="2" t="inlineStr">
        <is>
          <t>12 Months Ended</t>
        </is>
      </c>
    </row>
    <row r="2">
      <c r="B2" s="2" t="inlineStr">
        <is>
          <t>Dec. 31, 2024</t>
        </is>
      </c>
      <c r="C2" s="2" t="inlineStr">
        <is>
          <t>Dec. 31, 2023</t>
        </is>
      </c>
      <c r="D2" s="2" t="inlineStr">
        <is>
          <t>Dec. 31, 2022</t>
        </is>
      </c>
    </row>
    <row r="3">
      <c r="A3" s="3" t="inlineStr">
        <is>
          <t>Asbestos Claims [Line Items]</t>
        </is>
      </c>
      <c r="B3" s="4" t="inlineStr">
        <is>
          <t xml:space="preserve"> </t>
        </is>
      </c>
      <c r="C3" s="4" t="inlineStr">
        <is>
          <t xml:space="preserve"> </t>
        </is>
      </c>
      <c r="D3" s="4" t="inlineStr">
        <is>
          <t xml:space="preserve"> </t>
        </is>
      </c>
    </row>
    <row r="4">
      <c r="A4" s="4" t="inlineStr">
        <is>
          <t>Balance, beginning of period</t>
        </is>
      </c>
      <c r="B4" s="7" t="n">
        <v>673994</v>
      </c>
      <c r="C4" s="7" t="n">
        <v>696037</v>
      </c>
      <c r="D4" s="7" t="n">
        <v>745278</v>
      </c>
    </row>
    <row r="5">
      <c r="A5" s="4" t="inlineStr">
        <is>
          <t>Incurred losses and LAE during the current year</t>
        </is>
      </c>
      <c r="B5" s="5" t="n">
        <v>157267</v>
      </c>
      <c r="C5" s="5" t="n">
        <v>148263</v>
      </c>
      <c r="D5" s="5" t="n">
        <v>152316</v>
      </c>
    </row>
    <row r="6">
      <c r="A6" s="4" t="inlineStr">
        <is>
          <t>Balance, end of period</t>
        </is>
      </c>
      <c r="B6" s="5" t="n">
        <v>651309</v>
      </c>
      <c r="C6" s="5" t="n">
        <v>673994</v>
      </c>
      <c r="D6" s="5" t="n">
        <v>696037</v>
      </c>
    </row>
    <row r="7">
      <c r="A7" s="4" t="inlineStr">
        <is>
          <t>Asbestos Issue [Member]</t>
        </is>
      </c>
      <c r="B7" s="4" t="inlineStr">
        <is>
          <t xml:space="preserve"> </t>
        </is>
      </c>
      <c r="C7" s="4" t="inlineStr">
        <is>
          <t xml:space="preserve"> </t>
        </is>
      </c>
      <c r="D7" s="4" t="inlineStr">
        <is>
          <t xml:space="preserve"> </t>
        </is>
      </c>
    </row>
    <row r="8">
      <c r="A8" s="3" t="inlineStr">
        <is>
          <t>Asbestos Claims [Line Items]</t>
        </is>
      </c>
      <c r="B8" s="4" t="inlineStr">
        <is>
          <t xml:space="preserve"> </t>
        </is>
      </c>
      <c r="C8" s="4" t="inlineStr">
        <is>
          <t xml:space="preserve"> </t>
        </is>
      </c>
      <c r="D8" s="4" t="inlineStr">
        <is>
          <t xml:space="preserve"> </t>
        </is>
      </c>
    </row>
    <row r="9">
      <c r="A9" s="4" t="inlineStr">
        <is>
          <t>Balance, beginning of period</t>
        </is>
      </c>
      <c r="B9" s="5" t="n">
        <v>310</v>
      </c>
      <c r="C9" s="5" t="n">
        <v>248</v>
      </c>
      <c r="D9" s="5" t="n">
        <v>260</v>
      </c>
    </row>
    <row r="10">
      <c r="A10" s="4" t="inlineStr">
        <is>
          <t>Incurred losses and LAE during the current year</t>
        </is>
      </c>
      <c r="B10" s="5" t="n">
        <v>14</v>
      </c>
      <c r="C10" s="5" t="n">
        <v>15</v>
      </c>
      <c r="D10" s="5" t="n">
        <v>-2</v>
      </c>
    </row>
    <row r="11">
      <c r="A11" s="4" t="inlineStr">
        <is>
          <t>Loss and LAE payments</t>
        </is>
      </c>
      <c r="B11" s="5" t="n">
        <v>-11</v>
      </c>
      <c r="C11" s="5" t="n">
        <v>47</v>
      </c>
      <c r="D11" s="5" t="n">
        <v>-10</v>
      </c>
    </row>
    <row r="12">
      <c r="A12" s="4" t="inlineStr">
        <is>
          <t>Balance, end of period</t>
        </is>
      </c>
      <c r="B12" s="7" t="n">
        <v>313</v>
      </c>
      <c r="C12" s="7" t="n">
        <v>310</v>
      </c>
      <c r="D12" s="7" t="n">
        <v>2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Regulatory Requirements - Insurance Subsidiaries (Detail)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Capital and surplus</t>
        </is>
      </c>
      <c r="B4" s="7" t="n">
        <v>235091</v>
      </c>
      <c r="C4" s="7" t="n">
        <v>254856</v>
      </c>
      <c r="D4" s="7" t="n">
        <v>252486</v>
      </c>
    </row>
    <row r="5">
      <c r="A5" s="4" t="inlineStr">
        <is>
          <t>Net income</t>
        </is>
      </c>
      <c r="B5" s="5" t="n">
        <v>43668</v>
      </c>
      <c r="C5" s="5" t="n">
        <v>56637</v>
      </c>
      <c r="D5" s="5" t="n">
        <v>59810</v>
      </c>
    </row>
    <row r="6">
      <c r="A6" s="4" t="inlineStr">
        <is>
          <t>Net realized gains (losses) on investments</t>
        </is>
      </c>
      <c r="B6" s="7" t="n">
        <v>-1579</v>
      </c>
      <c r="C6" s="7" t="n">
        <v>5470</v>
      </c>
      <c r="D6" s="7" t="n">
        <v>36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Accounting and Regulatory Requirements - Additional Information (Detail) - USD ($) $ in Millions</t>
        </is>
      </c>
      <c r="B1" s="2" t="inlineStr">
        <is>
          <t>12 Months Ended</t>
        </is>
      </c>
    </row>
    <row r="2">
      <c r="B2" s="2" t="inlineStr">
        <is>
          <t>Dec. 31, 2024</t>
        </is>
      </c>
      <c r="C2" s="2" t="inlineStr">
        <is>
          <t>Dec. 31, 2023</t>
        </is>
      </c>
      <c r="D2" s="2" t="inlineStr">
        <is>
          <t>Dec. 31, 2022</t>
        </is>
      </c>
      <c r="E2" s="2" t="inlineStr">
        <is>
          <t>Dec. 31, 2025</t>
        </is>
      </c>
    </row>
    <row r="3">
      <c r="A3" s="4" t="inlineStr">
        <is>
          <t>Dividends to the Company</t>
        </is>
      </c>
      <c r="B3" s="9" t="n">
        <v>0.1</v>
      </c>
      <c r="C3" s="4" t="inlineStr">
        <is>
          <t xml:space="preserve"> </t>
        </is>
      </c>
      <c r="D3" s="4" t="inlineStr">
        <is>
          <t xml:space="preserve"> </t>
        </is>
      </c>
      <c r="E3" s="4" t="inlineStr">
        <is>
          <t xml:space="preserve"> </t>
        </is>
      </c>
    </row>
    <row r="4">
      <c r="A4" s="4" t="inlineStr">
        <is>
          <t>Dividends paid</t>
        </is>
      </c>
      <c r="B4" s="7" t="n">
        <v>71</v>
      </c>
      <c r="C4" s="7" t="n">
        <v>56</v>
      </c>
      <c r="D4" s="6" t="n">
        <v>77.7</v>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Dividends permissible to pay without seeking regulatory approval</t>
        </is>
      </c>
      <c r="B6" s="4" t="inlineStr">
        <is>
          <t xml:space="preserve"> </t>
        </is>
      </c>
      <c r="C6" s="4" t="inlineStr">
        <is>
          <t xml:space="preserve"> </t>
        </is>
      </c>
      <c r="D6" s="4" t="inlineStr">
        <is>
          <t xml:space="preserve"> </t>
        </is>
      </c>
      <c r="E6" s="6" t="n">
        <v>5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 Additional Information (Detail)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8" t="n">
        <v>0.01</v>
      </c>
      <c r="C4" s="8" t="n">
        <v>0.01</v>
      </c>
    </row>
    <row r="5">
      <c r="A5" s="4" t="inlineStr">
        <is>
          <t>Common stock, shares issued</t>
        </is>
      </c>
      <c r="B5" s="5" t="n">
        <v>20733166</v>
      </c>
      <c r="C5" s="5" t="n">
        <v>20704448</v>
      </c>
    </row>
    <row r="6">
      <c r="A6" s="4" t="inlineStr">
        <is>
          <t>Common stock, shares outstanding</t>
        </is>
      </c>
      <c r="B6" s="5" t="n">
        <v>19050315</v>
      </c>
      <c r="C6" s="5" t="n">
        <v>19135008</v>
      </c>
    </row>
    <row r="7">
      <c r="A7" s="4" t="inlineStr">
        <is>
          <t>Preferred stock, shares authorized</t>
        </is>
      </c>
      <c r="B7" s="5" t="n">
        <v>10000000</v>
      </c>
      <c r="C7" s="4" t="inlineStr">
        <is>
          <t xml:space="preserve"> </t>
        </is>
      </c>
    </row>
    <row r="8">
      <c r="A8" s="4" t="inlineStr">
        <is>
          <t>Preferred stock, par value</t>
        </is>
      </c>
      <c r="B8" s="8" t="n">
        <v>0.01</v>
      </c>
      <c r="C8" s="4" t="inlineStr">
        <is>
          <t xml:space="preserve"> </t>
        </is>
      </c>
    </row>
    <row r="9">
      <c r="A9" s="4" t="inlineStr">
        <is>
          <t>Preferred stock, shares outstanding</t>
        </is>
      </c>
      <c r="B9" s="5" t="n">
        <v>0</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Based Compensation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4" t="inlineStr">
        <is>
          <t>2012 Equity and Incentive Compensation Plan [Member] | Performance Share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granted</t>
        </is>
      </c>
      <c r="B5" s="5" t="n">
        <v>12993</v>
      </c>
      <c r="C5" s="5" t="n">
        <v>18561</v>
      </c>
      <c r="D5" s="5" t="n">
        <v>40959</v>
      </c>
      <c r="E5" s="4" t="inlineStr">
        <is>
          <t xml:space="preserve"> </t>
        </is>
      </c>
    </row>
    <row r="6">
      <c r="A6" s="4" t="inlineStr">
        <is>
          <t>2012 Equity and Incentive Compensation Plan [Member] | 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granted</t>
        </is>
      </c>
      <c r="B8" s="4" t="inlineStr">
        <is>
          <t xml:space="preserve"> </t>
        </is>
      </c>
      <c r="C8" s="4" t="inlineStr">
        <is>
          <t xml:space="preserve"> </t>
        </is>
      </c>
      <c r="D8" s="5" t="n">
        <v>1062</v>
      </c>
      <c r="E8" s="4" t="inlineStr">
        <is>
          <t xml:space="preserve"> </t>
        </is>
      </c>
    </row>
    <row r="9">
      <c r="A9" s="4" t="inlineStr">
        <is>
          <t>2012 Equity and Incentive Compensation Plan [Member] | Share Based Gra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benefit) expense</t>
        </is>
      </c>
      <c r="B11" s="7" t="n">
        <v>79000</v>
      </c>
      <c r="C11" s="7" t="n">
        <v>-43000</v>
      </c>
      <c r="D11" s="7" t="n">
        <v>232000</v>
      </c>
      <c r="E11" s="4" t="inlineStr">
        <is>
          <t xml:space="preserve"> </t>
        </is>
      </c>
    </row>
    <row r="12">
      <c r="A12" s="4" t="inlineStr">
        <is>
          <t>2012 Equity and Incentive Compensation Plan [Member] | Long-Term Incentive Award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benefit) expense</t>
        </is>
      </c>
      <c r="B14" s="7" t="n">
        <v>712000</v>
      </c>
      <c r="C14" s="7" t="n">
        <v>-223000</v>
      </c>
      <c r="D14" s="7" t="n">
        <v>1608000</v>
      </c>
      <c r="E14" s="4" t="inlineStr">
        <is>
          <t xml:space="preserve"> </t>
        </is>
      </c>
    </row>
    <row r="15">
      <c r="A15" s="4" t="inlineStr">
        <is>
          <t>Non-Employee Director Restricted Stock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outstanding</t>
        </is>
      </c>
      <c r="B17" s="5" t="n">
        <v>12110</v>
      </c>
      <c r="C17" s="5" t="n">
        <v>9856</v>
      </c>
      <c r="D17" s="5" t="n">
        <v>11888</v>
      </c>
      <c r="E17" s="5" t="n">
        <v>5607</v>
      </c>
    </row>
    <row r="18">
      <c r="A18" s="4" t="inlineStr">
        <is>
          <t>Compensation (benefit) expense</t>
        </is>
      </c>
      <c r="B18" s="7" t="n">
        <v>527000</v>
      </c>
      <c r="C18" s="7" t="n">
        <v>484000</v>
      </c>
      <c r="D18" s="7" t="n">
        <v>502000</v>
      </c>
      <c r="E18" s="4" t="inlineStr">
        <is>
          <t xml:space="preserve"> </t>
        </is>
      </c>
    </row>
    <row r="19">
      <c r="A19" s="4" t="inlineStr">
        <is>
          <t>Shares authorized under incentive plan</t>
        </is>
      </c>
      <c r="B19" s="5" t="n">
        <v>150000</v>
      </c>
      <c r="C19" s="4" t="inlineStr">
        <is>
          <t xml:space="preserve"> </t>
        </is>
      </c>
      <c r="D19" s="4" t="inlineStr">
        <is>
          <t xml:space="preserve"> </t>
        </is>
      </c>
      <c r="E19" s="4" t="inlineStr">
        <is>
          <t xml:space="preserve"> </t>
        </is>
      </c>
    </row>
    <row r="20">
      <c r="A20" s="4" t="inlineStr">
        <is>
          <t>Common stock granted</t>
        </is>
      </c>
      <c r="B20" s="5" t="n">
        <v>12110</v>
      </c>
      <c r="C20" s="5" t="n">
        <v>9856</v>
      </c>
      <c r="D20" s="5" t="n">
        <v>12149</v>
      </c>
      <c r="E20" s="4" t="inlineStr">
        <is>
          <t xml:space="preserve"> </t>
        </is>
      </c>
    </row>
    <row r="21">
      <c r="A21" s="4" t="inlineStr">
        <is>
          <t>Common stock available for future awards</t>
        </is>
      </c>
      <c r="B21" s="5" t="n">
        <v>9512</v>
      </c>
      <c r="C21" s="4" t="inlineStr">
        <is>
          <t xml:space="preserve"> </t>
        </is>
      </c>
      <c r="D21" s="4" t="inlineStr">
        <is>
          <t xml:space="preserve"> </t>
        </is>
      </c>
      <c r="E21" s="4" t="inlineStr">
        <is>
          <t xml:space="preserve"> </t>
        </is>
      </c>
    </row>
    <row r="22">
      <c r="A22" s="4" t="inlineStr">
        <is>
          <t>Restricted stock award for a number of shares</t>
        </is>
      </c>
      <c r="B22" s="7" t="n">
        <v>75000</v>
      </c>
      <c r="C22" s="4" t="inlineStr">
        <is>
          <t xml:space="preserve"> </t>
        </is>
      </c>
      <c r="D22" s="4" t="inlineStr">
        <is>
          <t xml:space="preserve"> </t>
        </is>
      </c>
      <c r="E22" s="4" t="inlineStr">
        <is>
          <t xml:space="preserve"> </t>
        </is>
      </c>
    </row>
    <row r="23">
      <c r="A23" s="4" t="inlineStr">
        <is>
          <t>2022 Equity and Incentive Compensation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uthorized under incentive plan</t>
        </is>
      </c>
      <c r="B25" s="5" t="n">
        <v>500000</v>
      </c>
      <c r="C25" s="4" t="inlineStr">
        <is>
          <t xml:space="preserve"> </t>
        </is>
      </c>
      <c r="D25" s="4" t="inlineStr">
        <is>
          <t xml:space="preserve"> </t>
        </is>
      </c>
      <c r="E25" s="4" t="inlineStr">
        <is>
          <t xml:space="preserve"> </t>
        </is>
      </c>
    </row>
    <row r="26">
      <c r="A26" s="4" t="inlineStr">
        <is>
          <t>Common stock available for future awards</t>
        </is>
      </c>
      <c r="B26" s="5" t="n">
        <v>437987</v>
      </c>
      <c r="C26" s="4" t="inlineStr">
        <is>
          <t xml:space="preserve"> </t>
        </is>
      </c>
      <c r="D26" s="4" t="inlineStr">
        <is>
          <t xml:space="preserve"> </t>
        </is>
      </c>
      <c r="E26" s="4" t="inlineStr">
        <is>
          <t xml:space="preserve"> </t>
        </is>
      </c>
    </row>
    <row r="27">
      <c r="A27" s="4" t="inlineStr">
        <is>
          <t>2022 Equity and Incentive Compensation Plan [Member] | Restricted Stock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stricted stock outstanding</t>
        </is>
      </c>
      <c r="B29" s="5" t="n">
        <v>1259</v>
      </c>
      <c r="C29" s="5" t="n">
        <v>1679</v>
      </c>
      <c r="D29" s="5" t="n">
        <v>2098</v>
      </c>
      <c r="E29" s="4" t="inlineStr">
        <is>
          <t xml:space="preserve"> </t>
        </is>
      </c>
    </row>
    <row r="30">
      <c r="A30" s="4" t="inlineStr">
        <is>
          <t>Common stock granted</t>
        </is>
      </c>
      <c r="B30" s="5" t="n">
        <v>10384</v>
      </c>
      <c r="C30" s="4" t="inlineStr">
        <is>
          <t xml:space="preserve"> </t>
        </is>
      </c>
      <c r="D30" s="5" t="n">
        <v>2098</v>
      </c>
      <c r="E30" s="4" t="inlineStr">
        <is>
          <t xml:space="preserve"> </t>
        </is>
      </c>
    </row>
    <row r="31">
      <c r="A31" s="4" t="inlineStr">
        <is>
          <t>2022 Equity and Incentive Compensation Plan [Member] | Share Based Gran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ensation (benefit) expense</t>
        </is>
      </c>
      <c r="B33" s="7" t="n">
        <v>832000</v>
      </c>
      <c r="C33" s="7" t="n">
        <v>559000</v>
      </c>
      <c r="D33" s="7" t="n">
        <v>137000</v>
      </c>
      <c r="E33" s="4" t="inlineStr">
        <is>
          <t xml:space="preserve"> </t>
        </is>
      </c>
    </row>
    <row r="34">
      <c r="A34" s="4" t="inlineStr">
        <is>
          <t>2022 Equity and Incentive Compensation Plan [Member] | Long-Term Incentive Award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pensation (benefit) expense</t>
        </is>
      </c>
      <c r="B36" s="7" t="n">
        <v>789000</v>
      </c>
      <c r="C36" s="7" t="n">
        <v>780000</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Restricted Stock Activity (Detail) - $ / shares</t>
        </is>
      </c>
      <c r="B1" s="2" t="inlineStr">
        <is>
          <t>12 Months Ended</t>
        </is>
      </c>
    </row>
    <row r="2">
      <c r="B2" s="2" t="inlineStr">
        <is>
          <t>Dec. 31, 2024</t>
        </is>
      </c>
      <c r="C2" s="2" t="inlineStr">
        <is>
          <t>Dec. 31, 2023</t>
        </is>
      </c>
      <c r="D2" s="2" t="inlineStr">
        <is>
          <t>Dec. 31, 2022</t>
        </is>
      </c>
    </row>
    <row r="3">
      <c r="A3" s="4" t="inlineStr">
        <is>
          <t>2012 Incentive Plan [Member] | Common and 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Nonvested outstanding, Beginning balance</t>
        </is>
      </c>
      <c r="B5" s="5" t="n">
        <v>1305</v>
      </c>
      <c r="C5" s="5" t="n">
        <v>10531</v>
      </c>
      <c r="D5" s="5" t="n">
        <v>12821</v>
      </c>
    </row>
    <row r="6">
      <c r="A6" s="4" t="inlineStr">
        <is>
          <t>Shares, Granted</t>
        </is>
      </c>
      <c r="B6" s="5" t="n">
        <v>12993</v>
      </c>
      <c r="C6" s="5" t="n">
        <v>18561</v>
      </c>
      <c r="D6" s="5" t="n">
        <v>42021</v>
      </c>
    </row>
    <row r="7">
      <c r="A7" s="4" t="inlineStr">
        <is>
          <t>Shares, Vested</t>
        </is>
      </c>
      <c r="B7" s="5" t="n">
        <v>-13661</v>
      </c>
      <c r="C7" s="5" t="n">
        <v>-21887</v>
      </c>
      <c r="D7" s="5" t="n">
        <v>-44311</v>
      </c>
    </row>
    <row r="8">
      <c r="A8" s="4" t="inlineStr">
        <is>
          <t>Shares, Forfeited</t>
        </is>
      </c>
      <c r="B8" s="4" t="inlineStr">
        <is>
          <t xml:space="preserve"> </t>
        </is>
      </c>
      <c r="C8" s="5" t="n">
        <v>-5900</v>
      </c>
      <c r="D8" s="4" t="inlineStr">
        <is>
          <t xml:space="preserve"> </t>
        </is>
      </c>
    </row>
    <row r="9">
      <c r="A9" s="4" t="inlineStr">
        <is>
          <t>Shares, Nonvested outstanding, Ending balance</t>
        </is>
      </c>
      <c r="B9" s="5" t="n">
        <v>637</v>
      </c>
      <c r="C9" s="5" t="n">
        <v>1305</v>
      </c>
      <c r="D9" s="5" t="n">
        <v>10531</v>
      </c>
    </row>
    <row r="10">
      <c r="A10" s="4" t="inlineStr">
        <is>
          <t>Weighted-Average Grant-Date Fair Value per Share, Beginning balance</t>
        </is>
      </c>
      <c r="B10" s="8" t="n">
        <v>55.18</v>
      </c>
      <c r="C10" s="8" t="n">
        <v>60.92</v>
      </c>
      <c r="D10" s="8" t="n">
        <v>62.52</v>
      </c>
    </row>
    <row r="11">
      <c r="A11" s="4" t="inlineStr">
        <is>
          <t>Weighted-Average Grant-Date Fair Value per Share, Granted</t>
        </is>
      </c>
      <c r="B11" s="12" t="n">
        <v>43.14</v>
      </c>
      <c r="C11" s="12" t="n">
        <v>52.35</v>
      </c>
      <c r="D11" s="12" t="n">
        <v>48.08</v>
      </c>
    </row>
    <row r="12">
      <c r="A12" s="4" t="inlineStr">
        <is>
          <t>Weighted-Average Grant-Date Fair Value per Share, Vested</t>
        </is>
      </c>
      <c r="B12" s="12" t="n">
        <v>44.11</v>
      </c>
      <c r="C12" s="12" t="n">
        <v>53.65</v>
      </c>
      <c r="D12" s="12" t="n">
        <v>49.21</v>
      </c>
    </row>
    <row r="13">
      <c r="A13" s="4" t="inlineStr">
        <is>
          <t>Weighted-Average Grant-Date Fair Value per Share, Forfeited</t>
        </is>
      </c>
      <c r="B13" s="4" t="inlineStr">
        <is>
          <t xml:space="preserve"> </t>
        </is>
      </c>
      <c r="C13" s="12" t="n">
        <v>50.97</v>
      </c>
      <c r="D13" s="4" t="inlineStr">
        <is>
          <t xml:space="preserve"> </t>
        </is>
      </c>
    </row>
    <row r="14">
      <c r="A14" s="4" t="inlineStr">
        <is>
          <t>Weighted-Average Grant-Date Fair Value per Share, Ending balance</t>
        </is>
      </c>
      <c r="B14" s="8" t="n">
        <v>47.07</v>
      </c>
      <c r="C14" s="8" t="n">
        <v>55.18</v>
      </c>
      <c r="D14" s="8" t="n">
        <v>60.92</v>
      </c>
    </row>
    <row r="15">
      <c r="A15" s="4" t="inlineStr">
        <is>
          <t>Non-Employee Director Restricted Stock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Nonvested outstanding, Beginning balance</t>
        </is>
      </c>
      <c r="B17" s="5" t="n">
        <v>9856</v>
      </c>
      <c r="C17" s="5" t="n">
        <v>11888</v>
      </c>
      <c r="D17" s="5" t="n">
        <v>5607</v>
      </c>
    </row>
    <row r="18">
      <c r="A18" s="4" t="inlineStr">
        <is>
          <t>Shares, Granted</t>
        </is>
      </c>
      <c r="B18" s="5" t="n">
        <v>12110</v>
      </c>
      <c r="C18" s="5" t="n">
        <v>9856</v>
      </c>
      <c r="D18" s="5" t="n">
        <v>12149</v>
      </c>
    </row>
    <row r="19">
      <c r="A19" s="4" t="inlineStr">
        <is>
          <t>Shares, Vested</t>
        </is>
      </c>
      <c r="B19" s="5" t="n">
        <v>-9856</v>
      </c>
      <c r="C19" s="5" t="n">
        <v>-10402</v>
      </c>
      <c r="D19" s="5" t="n">
        <v>-5868</v>
      </c>
    </row>
    <row r="20">
      <c r="A20" s="4" t="inlineStr">
        <is>
          <t>Shares, Forfeited</t>
        </is>
      </c>
      <c r="B20" s="4" t="inlineStr">
        <is>
          <t xml:space="preserve"> </t>
        </is>
      </c>
      <c r="C20" s="5" t="n">
        <v>-1486</v>
      </c>
      <c r="D20" s="4" t="inlineStr">
        <is>
          <t xml:space="preserve"> </t>
        </is>
      </c>
    </row>
    <row r="21">
      <c r="A21" s="4" t="inlineStr">
        <is>
          <t>Shares, Nonvested outstanding, Ending balance</t>
        </is>
      </c>
      <c r="B21" s="5" t="n">
        <v>12110</v>
      </c>
      <c r="C21" s="5" t="n">
        <v>9856</v>
      </c>
      <c r="D21" s="5" t="n">
        <v>11888</v>
      </c>
    </row>
    <row r="22">
      <c r="A22" s="4" t="inlineStr">
        <is>
          <t>Weighted-Average Grant-Date Fair Value per Share, Beginning balance</t>
        </is>
      </c>
      <c r="B22" s="8" t="n">
        <v>53.26</v>
      </c>
      <c r="C22" s="8" t="n">
        <v>50.47</v>
      </c>
      <c r="D22" s="8" t="n">
        <v>62.4</v>
      </c>
    </row>
    <row r="23">
      <c r="A23" s="4" t="inlineStr">
        <is>
          <t>Weighted-Average Grant-Date Fair Value per Share, Granted</t>
        </is>
      </c>
      <c r="B23" s="12" t="n">
        <v>43.33</v>
      </c>
      <c r="C23" s="12" t="n">
        <v>53.26</v>
      </c>
      <c r="D23" s="12" t="n">
        <v>50.41</v>
      </c>
    </row>
    <row r="24">
      <c r="A24" s="4" t="inlineStr">
        <is>
          <t>Weighted-Average Grant-Date Fair Value per Share, Vested</t>
        </is>
      </c>
      <c r="B24" s="12" t="n">
        <v>53.26</v>
      </c>
      <c r="C24" s="12" t="n">
        <v>50.47</v>
      </c>
      <c r="D24" s="12" t="n">
        <v>61.75</v>
      </c>
    </row>
    <row r="25">
      <c r="A25" s="4" t="inlineStr">
        <is>
          <t>Weighted-Average Grant-Date Fair Value per Share, Forfeited</t>
        </is>
      </c>
      <c r="B25" s="4" t="inlineStr">
        <is>
          <t xml:space="preserve"> </t>
        </is>
      </c>
      <c r="C25" s="12" t="n">
        <v>55.08</v>
      </c>
      <c r="D25" s="4" t="inlineStr">
        <is>
          <t xml:space="preserve"> </t>
        </is>
      </c>
    </row>
    <row r="26">
      <c r="A26" s="4" t="inlineStr">
        <is>
          <t>Weighted-Average Grant-Date Fair Value per Share, Ending balance</t>
        </is>
      </c>
      <c r="B26" s="8" t="n">
        <v>43.33</v>
      </c>
      <c r="C26" s="8" t="n">
        <v>53.26</v>
      </c>
      <c r="D26" s="8" t="n">
        <v>50.47</v>
      </c>
    </row>
    <row r="27">
      <c r="A27" s="4" t="inlineStr">
        <is>
          <t>2022 Equity and Incentive Compensation Plan [Member] | Restricted Stock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Nonvested outstanding, Beginning balance</t>
        </is>
      </c>
      <c r="B29" s="5" t="n">
        <v>1679</v>
      </c>
      <c r="C29" s="5" t="n">
        <v>2098</v>
      </c>
      <c r="D29" s="4" t="inlineStr">
        <is>
          <t xml:space="preserve"> </t>
        </is>
      </c>
    </row>
    <row r="30">
      <c r="A30" s="4" t="inlineStr">
        <is>
          <t>Shares, Granted</t>
        </is>
      </c>
      <c r="B30" s="5" t="n">
        <v>10384</v>
      </c>
      <c r="C30" s="4" t="inlineStr">
        <is>
          <t xml:space="preserve"> </t>
        </is>
      </c>
      <c r="D30" s="5" t="n">
        <v>2098</v>
      </c>
    </row>
    <row r="31">
      <c r="A31" s="4" t="inlineStr">
        <is>
          <t>Shares, Vested</t>
        </is>
      </c>
      <c r="B31" s="5" t="n">
        <v>-420</v>
      </c>
      <c r="C31" s="5" t="n">
        <v>-419</v>
      </c>
      <c r="D31" s="4" t="inlineStr">
        <is>
          <t xml:space="preserve"> </t>
        </is>
      </c>
    </row>
    <row r="32">
      <c r="A32" s="4" t="inlineStr">
        <is>
          <t>Shares, Nonvested outstanding, Ending balance</t>
        </is>
      </c>
      <c r="B32" s="5" t="n">
        <v>1259</v>
      </c>
      <c r="C32" s="5" t="n">
        <v>1679</v>
      </c>
      <c r="D32" s="5" t="n">
        <v>2098</v>
      </c>
    </row>
    <row r="33">
      <c r="A33" s="4" t="inlineStr">
        <is>
          <t>Weighted-Average Grant-Date Fair Value per Share, Beginning balance</t>
        </is>
      </c>
      <c r="B33" s="8" t="n">
        <v>47.65</v>
      </c>
      <c r="C33" s="8" t="n">
        <v>47.65</v>
      </c>
      <c r="D33" s="4" t="inlineStr">
        <is>
          <t xml:space="preserve"> </t>
        </is>
      </c>
    </row>
    <row r="34">
      <c r="A34" s="4" t="inlineStr">
        <is>
          <t>Weighted-Average Grant-Date Fair Value per Share, Granted</t>
        </is>
      </c>
      <c r="B34" s="4" t="inlineStr">
        <is>
          <t xml:space="preserve"> </t>
        </is>
      </c>
      <c r="C34" s="4" t="inlineStr">
        <is>
          <t xml:space="preserve"> </t>
        </is>
      </c>
      <c r="D34" s="8" t="n">
        <v>47.65</v>
      </c>
    </row>
    <row r="35">
      <c r="A35" s="4" t="inlineStr">
        <is>
          <t>Weighted-Average Grant-Date Fair Value per Share, Vested</t>
        </is>
      </c>
      <c r="B35" s="12" t="n">
        <v>47.65</v>
      </c>
      <c r="C35" s="12" t="n">
        <v>47.65</v>
      </c>
      <c r="D35" s="4" t="inlineStr">
        <is>
          <t xml:space="preserve"> </t>
        </is>
      </c>
    </row>
    <row r="36">
      <c r="A36" s="4" t="inlineStr">
        <is>
          <t>Weighted-Average Grant-Date Fair Value per Share, Ending balance</t>
        </is>
      </c>
      <c r="B36" s="8" t="n">
        <v>47.65</v>
      </c>
      <c r="C36" s="8" t="n">
        <v>47.65</v>
      </c>
      <c r="D36" s="8" t="n">
        <v>47.65</v>
      </c>
    </row>
    <row r="37">
      <c r="A37" s="4" t="inlineStr">
        <is>
          <t>2022 Equity and Incentive Compensation Plan [Member] | Restricted Stock Units (RSU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Nonvested outstanding, Beginning balance</t>
        </is>
      </c>
      <c r="B39" s="5" t="n">
        <v>47219</v>
      </c>
      <c r="C39" s="5" t="n">
        <v>22826</v>
      </c>
      <c r="D39" s="4" t="inlineStr">
        <is>
          <t xml:space="preserve"> </t>
        </is>
      </c>
    </row>
    <row r="40">
      <c r="A40" s="4" t="inlineStr">
        <is>
          <t>Shares, Granted</t>
        </is>
      </c>
      <c r="B40" s="5" t="n">
        <v>10384</v>
      </c>
      <c r="C40" s="5" t="n">
        <v>33369</v>
      </c>
      <c r="D40" s="5" t="n">
        <v>22826</v>
      </c>
    </row>
    <row r="41">
      <c r="A41" s="4" t="inlineStr">
        <is>
          <t>Shares, Vested</t>
        </is>
      </c>
      <c r="B41" s="5" t="n">
        <v>-6148</v>
      </c>
      <c r="C41" s="5" t="n">
        <v>-7989</v>
      </c>
      <c r="D41" s="4" t="inlineStr">
        <is>
          <t xml:space="preserve"> </t>
        </is>
      </c>
    </row>
    <row r="42">
      <c r="A42" s="4" t="inlineStr">
        <is>
          <t>Shares, Forfeited</t>
        </is>
      </c>
      <c r="B42" s="4" t="inlineStr">
        <is>
          <t xml:space="preserve"> </t>
        </is>
      </c>
      <c r="C42" s="5" t="n">
        <v>-987</v>
      </c>
      <c r="D42" s="4" t="inlineStr">
        <is>
          <t xml:space="preserve"> </t>
        </is>
      </c>
    </row>
    <row r="43">
      <c r="A43" s="4" t="inlineStr">
        <is>
          <t>Shares, Nonvested outstanding, Ending balance</t>
        </is>
      </c>
      <c r="B43" s="5" t="n">
        <v>51455</v>
      </c>
      <c r="C43" s="5" t="n">
        <v>47219</v>
      </c>
      <c r="D43" s="5" t="n">
        <v>22826</v>
      </c>
    </row>
    <row r="44">
      <c r="A44" s="4" t="inlineStr">
        <is>
          <t>Weighted-Average Grant-Date Fair Value per Share, Beginning balance</t>
        </is>
      </c>
      <c r="B44" s="8" t="n">
        <v>51.19</v>
      </c>
      <c r="C44" s="8" t="n">
        <v>48.19</v>
      </c>
      <c r="D44" s="4" t="inlineStr">
        <is>
          <t xml:space="preserve"> </t>
        </is>
      </c>
    </row>
    <row r="45">
      <c r="A45" s="4" t="inlineStr">
        <is>
          <t>Weighted-Average Grant-Date Fair Value per Share, Granted</t>
        </is>
      </c>
      <c r="B45" s="12" t="n">
        <v>52.19</v>
      </c>
      <c r="C45" s="12" t="n">
        <v>52.61</v>
      </c>
      <c r="D45" s="8" t="n">
        <v>48.19</v>
      </c>
    </row>
    <row r="46">
      <c r="A46" s="4" t="inlineStr">
        <is>
          <t>Weighted-Average Grant-Date Fair Value per Share, Vested</t>
        </is>
      </c>
      <c r="B46" s="12" t="n">
        <v>50.01</v>
      </c>
      <c r="C46" s="12" t="n">
        <v>48.19</v>
      </c>
      <c r="D46" s="4" t="inlineStr">
        <is>
          <t xml:space="preserve"> </t>
        </is>
      </c>
    </row>
    <row r="47">
      <c r="A47" s="4" t="inlineStr">
        <is>
          <t>Weighted-Average Grant-Date Fair Value per Share, Forfeited</t>
        </is>
      </c>
      <c r="B47" s="4" t="inlineStr">
        <is>
          <t xml:space="preserve"> </t>
        </is>
      </c>
      <c r="C47" s="12" t="n">
        <v>51.26</v>
      </c>
      <c r="D47" s="4" t="inlineStr">
        <is>
          <t xml:space="preserve"> </t>
        </is>
      </c>
    </row>
    <row r="48">
      <c r="A48" s="4" t="inlineStr">
        <is>
          <t>Weighted-Average Grant-Date Fair Value per Share, Ending balance</t>
        </is>
      </c>
      <c r="B48" s="8" t="n">
        <v>51.54</v>
      </c>
      <c r="C48" s="8" t="n">
        <v>51.19</v>
      </c>
      <c r="D48" s="8" t="n">
        <v>48.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Abstract]</t>
        </is>
      </c>
      <c r="B3" s="4" t="inlineStr">
        <is>
          <t xml:space="preserve"> </t>
        </is>
      </c>
      <c r="C3" s="4" t="inlineStr">
        <is>
          <t xml:space="preserve"> </t>
        </is>
      </c>
      <c r="D3" s="4" t="inlineStr">
        <is>
          <t xml:space="preserve"> </t>
        </is>
      </c>
    </row>
    <row r="4">
      <c r="A4" s="4" t="inlineStr">
        <is>
          <t>Net income – basic</t>
        </is>
      </c>
      <c r="B4" s="7" t="n">
        <v>55436</v>
      </c>
      <c r="C4" s="7" t="n">
        <v>62108</v>
      </c>
      <c r="D4" s="7" t="n">
        <v>55602</v>
      </c>
    </row>
    <row r="5">
      <c r="A5" s="4" t="inlineStr">
        <is>
          <t>Basic weighted average common shares</t>
        </is>
      </c>
      <c r="B5" s="5" t="n">
        <v>19070717</v>
      </c>
      <c r="C5" s="5" t="n">
        <v>19149080</v>
      </c>
      <c r="D5" s="5" t="n">
        <v>19233241</v>
      </c>
    </row>
    <row r="6">
      <c r="A6" s="4" t="inlineStr">
        <is>
          <t>Basic earnings per share</t>
        </is>
      </c>
      <c r="B6" s="8" t="n">
        <v>2.91</v>
      </c>
      <c r="C6" s="8" t="n">
        <v>3.24</v>
      </c>
      <c r="D6" s="8" t="n">
        <v>2.89</v>
      </c>
    </row>
    <row r="7">
      <c r="A7" s="4" t="inlineStr">
        <is>
          <t>Net income – diluted</t>
        </is>
      </c>
      <c r="B7" s="7" t="n">
        <v>55436</v>
      </c>
      <c r="C7" s="7" t="n">
        <v>62108</v>
      </c>
      <c r="D7" s="7" t="n">
        <v>55602</v>
      </c>
    </row>
    <row r="8">
      <c r="A8" s="4" t="inlineStr">
        <is>
          <t>Weighted average common shares</t>
        </is>
      </c>
      <c r="B8" s="5" t="n">
        <v>19070717</v>
      </c>
      <c r="C8" s="5" t="n">
        <v>19149080</v>
      </c>
      <c r="D8" s="5" t="n">
        <v>19233241</v>
      </c>
    </row>
    <row r="9">
      <c r="A9" s="4" t="inlineStr">
        <is>
          <t>Restricted stock and RSUs</t>
        </is>
      </c>
      <c r="B9" s="5" t="n">
        <v>89000</v>
      </c>
      <c r="C9" s="5" t="n">
        <v>77000</v>
      </c>
      <c r="D9" s="5" t="n">
        <v>89000</v>
      </c>
    </row>
    <row r="10">
      <c r="A10" s="4" t="inlineStr">
        <is>
          <t>Diluted weighted average common shares</t>
        </is>
      </c>
      <c r="B10" s="5" t="n">
        <v>19159805</v>
      </c>
      <c r="C10" s="5" t="n">
        <v>19226021</v>
      </c>
      <c r="D10" s="5" t="n">
        <v>19321717</v>
      </c>
    </row>
    <row r="11">
      <c r="A11" s="4" t="inlineStr">
        <is>
          <t>Diluted earnings per common share</t>
        </is>
      </c>
      <c r="B11" s="8" t="n">
        <v>2.89</v>
      </c>
      <c r="C11" s="8" t="n">
        <v>3.23</v>
      </c>
      <c r="D11" s="8" t="n">
        <v>2.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 Average Shares used for Basic and Diluted Earnings Per Share Calcul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t>
        </is>
      </c>
      <c r="B4" s="5" t="n">
        <v>19070717</v>
      </c>
      <c r="C4" s="5" t="n">
        <v>19149080</v>
      </c>
      <c r="D4" s="5" t="n">
        <v>19233241</v>
      </c>
    </row>
    <row r="5">
      <c r="A5" s="3" t="inlineStr">
        <is>
          <t>Add: Other common shares eligible for common dividends:</t>
        </is>
      </c>
      <c r="B5" s="4" t="inlineStr">
        <is>
          <t xml:space="preserve"> </t>
        </is>
      </c>
      <c r="C5" s="4" t="inlineStr">
        <is>
          <t xml:space="preserve"> </t>
        </is>
      </c>
      <c r="D5" s="4" t="inlineStr">
        <is>
          <t xml:space="preserve"> </t>
        </is>
      </c>
    </row>
    <row r="6">
      <c r="A6" s="4" t="inlineStr">
        <is>
          <t>Restricted stock and RSUs</t>
        </is>
      </c>
      <c r="B6" s="5" t="n">
        <v>89088</v>
      </c>
      <c r="C6" s="5" t="n">
        <v>76941</v>
      </c>
      <c r="D6" s="5" t="n">
        <v>88476</v>
      </c>
    </row>
    <row r="7">
      <c r="A7" s="4" t="inlineStr">
        <is>
          <t>Diluted weighted average common shares</t>
        </is>
      </c>
      <c r="B7" s="5" t="n">
        <v>19159805</v>
      </c>
      <c r="C7" s="5" t="n">
        <v>19226021</v>
      </c>
      <c r="D7" s="5" t="n">
        <v>193217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Schedule of Changes in Accumulated Other Comprehensive Income (AOCI)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92451</v>
      </c>
      <c r="C4" s="7" t="n">
        <v>317432</v>
      </c>
      <c r="D4" s="7" t="n">
        <v>399323</v>
      </c>
    </row>
    <row r="5">
      <c r="A5" s="4" t="inlineStr">
        <is>
          <t>Other comprehensive income (loss) before reclassification</t>
        </is>
      </c>
      <c r="B5" s="5" t="n">
        <v>-1919</v>
      </c>
      <c r="C5" s="5" t="n">
        <v>6202</v>
      </c>
      <c r="D5" s="5" t="n">
        <v>-24966</v>
      </c>
    </row>
    <row r="6">
      <c r="A6" s="4" t="inlineStr">
        <is>
          <t>Amounts reclassified from accumulated other comprehensive income (loss)</t>
        </is>
      </c>
      <c r="B6" s="5" t="n">
        <v>238</v>
      </c>
      <c r="C6" s="5" t="n">
        <v>432</v>
      </c>
      <c r="D6" s="5" t="n">
        <v>-2399</v>
      </c>
    </row>
    <row r="7">
      <c r="A7" s="4" t="inlineStr">
        <is>
          <t>Net current period other comprehensive income (loss)</t>
        </is>
      </c>
      <c r="B7" s="5" t="n">
        <v>-1681</v>
      </c>
      <c r="C7" s="5" t="n">
        <v>6634</v>
      </c>
      <c r="D7" s="5" t="n">
        <v>-27365</v>
      </c>
    </row>
    <row r="8">
      <c r="A8" s="4" t="inlineStr">
        <is>
          <t>Ending Balance</t>
        </is>
      </c>
      <c r="B8" s="5" t="n">
        <v>257341</v>
      </c>
      <c r="C8" s="5" t="n">
        <v>292451</v>
      </c>
      <c r="D8" s="5" t="n">
        <v>317432</v>
      </c>
    </row>
    <row r="9">
      <c r="A9" s="4" t="inlineStr">
        <is>
          <t>Accumulated Other Comprehensive Income (Los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7194</v>
      </c>
      <c r="C11" s="5" t="n">
        <v>-13828</v>
      </c>
      <c r="D11" s="5" t="n">
        <v>13537</v>
      </c>
    </row>
    <row r="12">
      <c r="A12" s="4" t="inlineStr">
        <is>
          <t>Ending Balance</t>
        </is>
      </c>
      <c r="B12" s="7" t="n">
        <v>-8875</v>
      </c>
      <c r="C12" s="7" t="n">
        <v>-7194</v>
      </c>
      <c r="D12" s="7" t="n">
        <v>-138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Reclassification Out of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alized gains (losses) on investments</t>
        </is>
      </c>
      <c r="B4" s="7" t="n">
        <v>-576</v>
      </c>
      <c r="C4" s="7" t="n">
        <v>6579</v>
      </c>
      <c r="D4" s="7" t="n">
        <v>3440</v>
      </c>
    </row>
    <row r="5">
      <c r="A5" s="4" t="inlineStr">
        <is>
          <t>Income before income taxes</t>
        </is>
      </c>
      <c r="B5" s="5" t="n">
        <v>69056</v>
      </c>
      <c r="C5" s="5" t="n">
        <v>77377</v>
      </c>
      <c r="D5" s="5" t="n">
        <v>67646</v>
      </c>
    </row>
    <row r="6">
      <c r="A6" s="4" t="inlineStr">
        <is>
          <t>Income tax expense</t>
        </is>
      </c>
      <c r="B6" s="5" t="n">
        <v>-13620</v>
      </c>
      <c r="C6" s="5" t="n">
        <v>-15269</v>
      </c>
      <c r="D6" s="5" t="n">
        <v>-12044</v>
      </c>
    </row>
    <row r="7">
      <c r="A7" s="4" t="inlineStr">
        <is>
          <t>Net income</t>
        </is>
      </c>
      <c r="B7" s="5" t="n">
        <v>55436</v>
      </c>
      <c r="C7" s="5" t="n">
        <v>62108</v>
      </c>
      <c r="D7" s="5" t="n">
        <v>55602</v>
      </c>
    </row>
    <row r="8">
      <c r="A8" s="4" t="inlineStr">
        <is>
          <t>Unrealized Gains (losses) on Available-for-Sale Securities [Member] | Reclassification Out of Accumulated Other Comprehensive Income (Los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realized gains (losses) on investments</t>
        </is>
      </c>
      <c r="B10" s="5" t="n">
        <v>-302</v>
      </c>
      <c r="C10" s="5" t="n">
        <v>-547</v>
      </c>
      <c r="D10" s="5" t="n">
        <v>3037</v>
      </c>
    </row>
    <row r="11">
      <c r="A11" s="4" t="inlineStr">
        <is>
          <t>Income before income taxes</t>
        </is>
      </c>
      <c r="B11" s="5" t="n">
        <v>-302</v>
      </c>
      <c r="C11" s="5" t="n">
        <v>-547</v>
      </c>
      <c r="D11" s="5" t="n">
        <v>3037</v>
      </c>
    </row>
    <row r="12">
      <c r="A12" s="4" t="inlineStr">
        <is>
          <t>Income tax expense</t>
        </is>
      </c>
      <c r="B12" s="5" t="n">
        <v>64</v>
      </c>
      <c r="C12" s="5" t="n">
        <v>115</v>
      </c>
      <c r="D12" s="5" t="n">
        <v>-638</v>
      </c>
    </row>
    <row r="13">
      <c r="A13" s="4" t="inlineStr">
        <is>
          <t>Net income</t>
        </is>
      </c>
      <c r="B13" s="7" t="n">
        <v>-238</v>
      </c>
      <c r="C13" s="7" t="n">
        <v>-432</v>
      </c>
      <c r="D13" s="7" t="n">
        <v>23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Other Comprehensive Income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Unrealized gain (loss) on available-for-sale securities, Pre-Tax Amount</t>
        </is>
      </c>
      <c r="B4" s="7" t="n">
        <v>-2429</v>
      </c>
      <c r="C4" s="7" t="n">
        <v>7850</v>
      </c>
      <c r="D4" s="7" t="n">
        <v>-31602</v>
      </c>
    </row>
    <row r="5">
      <c r="A5" s="4" t="inlineStr">
        <is>
          <t>Reclassification adjustment for gains (losses) realized in net income, Pre-Tax Amount</t>
        </is>
      </c>
      <c r="B5" s="5" t="n">
        <v>302</v>
      </c>
      <c r="C5" s="5" t="n">
        <v>547</v>
      </c>
      <c r="D5" s="5" t="n">
        <v>-3037</v>
      </c>
    </row>
    <row r="6">
      <c r="A6" s="4" t="inlineStr">
        <is>
          <t>Net unrealized gain loss, Pre-Tax Amount</t>
        </is>
      </c>
      <c r="B6" s="5" t="n">
        <v>-2127</v>
      </c>
      <c r="C6" s="5" t="n">
        <v>8397</v>
      </c>
      <c r="D6" s="5" t="n">
        <v>-34639</v>
      </c>
    </row>
    <row r="7">
      <c r="A7" s="4" t="inlineStr">
        <is>
          <t>Other comprehensive income (loss), Pre-Tax Amount</t>
        </is>
      </c>
      <c r="B7" s="5" t="n">
        <v>-2127</v>
      </c>
      <c r="C7" s="5" t="n">
        <v>8397</v>
      </c>
      <c r="D7" s="5" t="n">
        <v>-34639</v>
      </c>
    </row>
    <row r="8">
      <c r="A8" s="4" t="inlineStr">
        <is>
          <t>Unrealized gain loss on available-for-sale securities, Tax Expense (Benefit)</t>
        </is>
      </c>
      <c r="B8" s="5" t="n">
        <v>-510</v>
      </c>
      <c r="C8" s="5" t="n">
        <v>1648</v>
      </c>
      <c r="D8" s="5" t="n">
        <v>-6636</v>
      </c>
    </row>
    <row r="9">
      <c r="A9" s="4" t="inlineStr">
        <is>
          <t>Reclassification adjustment for gains (losses) realized in net income, Tax Expense (Benefit)</t>
        </is>
      </c>
      <c r="B9" s="5" t="n">
        <v>64</v>
      </c>
      <c r="C9" s="5" t="n">
        <v>115</v>
      </c>
      <c r="D9" s="5" t="n">
        <v>-638</v>
      </c>
    </row>
    <row r="10">
      <c r="A10" s="4" t="inlineStr">
        <is>
          <t>Net unrealized gain loss, Tax Expense (Benefit)</t>
        </is>
      </c>
      <c r="B10" s="5" t="n">
        <v>-446</v>
      </c>
      <c r="C10" s="5" t="n">
        <v>1763</v>
      </c>
      <c r="D10" s="5" t="n">
        <v>-7274</v>
      </c>
    </row>
    <row r="11">
      <c r="A11" s="4" t="inlineStr">
        <is>
          <t>Other comprehensive income (loss), Tax Expense (Benefit)</t>
        </is>
      </c>
      <c r="B11" s="5" t="n">
        <v>-446</v>
      </c>
      <c r="C11" s="5" t="n">
        <v>1763</v>
      </c>
      <c r="D11" s="5" t="n">
        <v>-7274</v>
      </c>
    </row>
    <row r="12">
      <c r="A12" s="4" t="inlineStr">
        <is>
          <t>Unrealized gain (loss) on available-for-sale securities, Net-of-Tax Amount</t>
        </is>
      </c>
      <c r="B12" s="5" t="n">
        <v>-1919</v>
      </c>
      <c r="C12" s="5" t="n">
        <v>6202</v>
      </c>
      <c r="D12" s="5" t="n">
        <v>-24966</v>
      </c>
    </row>
    <row r="13">
      <c r="A13" s="4" t="inlineStr">
        <is>
          <t>Reclassification adjustment for gains (losses) realized in net income, Net-of-Tax Amount</t>
        </is>
      </c>
      <c r="B13" s="5" t="n">
        <v>238</v>
      </c>
      <c r="C13" s="5" t="n">
        <v>432</v>
      </c>
      <c r="D13" s="5" t="n">
        <v>-2399</v>
      </c>
    </row>
    <row r="14">
      <c r="A14" s="4" t="inlineStr">
        <is>
          <t>Net unrealized gain loss, Net-of-Tax Amount</t>
        </is>
      </c>
      <c r="B14" s="5" t="n">
        <v>-1681</v>
      </c>
      <c r="C14" s="5" t="n">
        <v>6634</v>
      </c>
      <c r="D14" s="5" t="n">
        <v>-27365</v>
      </c>
    </row>
    <row r="15">
      <c r="A15" s="4" t="inlineStr">
        <is>
          <t>Other comprehensive income (loss), Net-of-Tax Amount</t>
        </is>
      </c>
      <c r="B15" s="7" t="n">
        <v>-1681</v>
      </c>
      <c r="C15" s="7" t="n">
        <v>6634</v>
      </c>
      <c r="D15" s="7" t="n">
        <v>-273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lan Name [Extensible Enumeration]</t>
        </is>
      </c>
      <c r="B4" s="4" t="inlineStr">
        <is>
          <t>Employee 401 K Benefit Plan</t>
        </is>
      </c>
      <c r="C4" s="4" t="inlineStr">
        <is>
          <t xml:space="preserve"> </t>
        </is>
      </c>
      <c r="D4" s="4" t="inlineStr">
        <is>
          <t xml:space="preserve"> </t>
        </is>
      </c>
    </row>
    <row r="5">
      <c r="A5" s="4" t="inlineStr">
        <is>
          <t>Matches employee compensation for participating employees</t>
        </is>
      </c>
      <c r="B5" s="9" t="n">
        <v>0.5</v>
      </c>
      <c r="C5" s="4" t="inlineStr">
        <is>
          <t xml:space="preserve"> </t>
        </is>
      </c>
      <c r="D5" s="4" t="inlineStr">
        <is>
          <t xml:space="preserve"> </t>
        </is>
      </c>
    </row>
    <row r="6">
      <c r="A6" s="4" t="inlineStr">
        <is>
          <t>Fully vested in employer contributions</t>
        </is>
      </c>
      <c r="B6" s="4" t="inlineStr">
        <is>
          <t>5 years</t>
        </is>
      </c>
      <c r="C6" s="4" t="inlineStr">
        <is>
          <t xml:space="preserve"> </t>
        </is>
      </c>
      <c r="D6" s="4" t="inlineStr">
        <is>
          <t xml:space="preserve"> </t>
        </is>
      </c>
    </row>
    <row r="7">
      <c r="A7" s="4" t="inlineStr">
        <is>
          <t>Defined contribution this plan</t>
        </is>
      </c>
      <c r="B7" s="6" t="n">
        <v>0.7</v>
      </c>
      <c r="C7" s="6" t="n">
        <v>0.7</v>
      </c>
      <c r="D7" s="6" t="n">
        <v>0.7</v>
      </c>
    </row>
    <row r="8">
      <c r="A8" s="4" t="inlineStr">
        <is>
          <t>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Matches employee compensation for participating employees</t>
        </is>
      </c>
      <c r="B10" s="9" t="n">
        <v>0.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air Value of Annuities (Detail) $ in Thousands</t>
        </is>
      </c>
      <c r="B1" s="2" t="inlineStr">
        <is>
          <t>Dec. 31, 2024 USD ($)</t>
        </is>
      </c>
    </row>
    <row r="2">
      <c r="A2" s="3" t="inlineStr">
        <is>
          <t>Commitments And Contingencies [Line Items]</t>
        </is>
      </c>
      <c r="B2" s="4" t="inlineStr">
        <is>
          <t xml:space="preserve"> </t>
        </is>
      </c>
    </row>
    <row r="3">
      <c r="A3" s="4" t="inlineStr">
        <is>
          <t>Statement value of annuities exceeding 1% of statutory surplus</t>
        </is>
      </c>
      <c r="B3" s="7" t="n">
        <v>109739</v>
      </c>
    </row>
    <row r="4">
      <c r="A4" s="4" t="inlineStr">
        <is>
          <t>Pacific Life Insurance Company [Member] | A.M. Best Rating, A+ [Member]</t>
        </is>
      </c>
      <c r="B4" s="4" t="inlineStr">
        <is>
          <t xml:space="preserve"> </t>
        </is>
      </c>
    </row>
    <row r="5">
      <c r="A5" s="3" t="inlineStr">
        <is>
          <t>Commitments And Contingencies [Line Items]</t>
        </is>
      </c>
      <c r="B5" s="4" t="inlineStr">
        <is>
          <t xml:space="preserve"> </t>
        </is>
      </c>
    </row>
    <row r="6">
      <c r="A6" s="4" t="inlineStr">
        <is>
          <t>Statement value of annuities exceeding 1% of statutory surplus</t>
        </is>
      </c>
      <c r="B6" s="5" t="n">
        <v>24059</v>
      </c>
    </row>
    <row r="7">
      <c r="A7" s="4" t="inlineStr">
        <is>
          <t>Metropolitan Tower Life Insurance Company [Member] | A.M. Best Rating, A+ [Member]</t>
        </is>
      </c>
      <c r="B7" s="4" t="inlineStr">
        <is>
          <t xml:space="preserve"> </t>
        </is>
      </c>
    </row>
    <row r="8">
      <c r="A8" s="3" t="inlineStr">
        <is>
          <t>Commitments And Contingencies [Line Items]</t>
        </is>
      </c>
      <c r="B8" s="4" t="inlineStr">
        <is>
          <t xml:space="preserve"> </t>
        </is>
      </c>
    </row>
    <row r="9">
      <c r="A9" s="4" t="inlineStr">
        <is>
          <t>Statement value of annuities exceeding 1% of statutory surplus</t>
        </is>
      </c>
      <c r="B9" s="5" t="n">
        <v>18237</v>
      </c>
    </row>
    <row r="10">
      <c r="A10" s="4" t="inlineStr">
        <is>
          <t>American General Life Insurance Company [Member] | A.M. Best Rating, A [Member]</t>
        </is>
      </c>
      <c r="B10" s="4" t="inlineStr">
        <is>
          <t xml:space="preserve"> </t>
        </is>
      </c>
    </row>
    <row r="11">
      <c r="A11" s="3" t="inlineStr">
        <is>
          <t>Commitments And Contingencies [Line Items]</t>
        </is>
      </c>
      <c r="B11" s="4" t="inlineStr">
        <is>
          <t xml:space="preserve"> </t>
        </is>
      </c>
    </row>
    <row r="12">
      <c r="A12" s="4" t="inlineStr">
        <is>
          <t>Statement value of annuities exceeding 1% of statutory surplus</t>
        </is>
      </c>
      <c r="B12" s="5" t="n">
        <v>13752</v>
      </c>
    </row>
    <row r="13">
      <c r="A13" s="4" t="inlineStr">
        <is>
          <t>United Of Omaha Life Insurance Company | A.M. Best Rating, A+ [Member]</t>
        </is>
      </c>
      <c r="B13" s="4" t="inlineStr">
        <is>
          <t xml:space="preserve"> </t>
        </is>
      </c>
    </row>
    <row r="14">
      <c r="A14" s="3" t="inlineStr">
        <is>
          <t>Commitments And Contingencies [Line Items]</t>
        </is>
      </c>
      <c r="B14" s="4" t="inlineStr">
        <is>
          <t xml:space="preserve"> </t>
        </is>
      </c>
    </row>
    <row r="15">
      <c r="A15" s="4" t="inlineStr">
        <is>
          <t>Statement value of annuities exceeding 1% of statutory surplus</t>
        </is>
      </c>
      <c r="B15" s="5" t="n">
        <v>10345</v>
      </c>
    </row>
    <row r="16">
      <c r="A16" s="4" t="inlineStr">
        <is>
          <t>Brighthouse Financial Life Insurance Company [Member] | A.M. Best Rating, A [Member]</t>
        </is>
      </c>
      <c r="B16" s="4" t="inlineStr">
        <is>
          <t xml:space="preserve"> </t>
        </is>
      </c>
    </row>
    <row r="17">
      <c r="A17" s="3" t="inlineStr">
        <is>
          <t>Commitments And Contingencies [Line Items]</t>
        </is>
      </c>
      <c r="B17" s="4" t="inlineStr">
        <is>
          <t xml:space="preserve"> </t>
        </is>
      </c>
    </row>
    <row r="18">
      <c r="A18" s="4" t="inlineStr">
        <is>
          <t>Statement value of annuities exceeding 1% of statutory surplus</t>
        </is>
      </c>
      <c r="B18" s="5" t="n">
        <v>8746</v>
      </c>
    </row>
    <row r="19">
      <c r="A19" s="4" t="inlineStr">
        <is>
          <t>New York Life Insurance Company [Member] | A.M. Best Rating, A++ [Member]</t>
        </is>
      </c>
      <c r="B19" s="4" t="inlineStr">
        <is>
          <t xml:space="preserve"> </t>
        </is>
      </c>
    </row>
    <row r="20">
      <c r="A20" s="3" t="inlineStr">
        <is>
          <t>Commitments And Contingencies [Line Items]</t>
        </is>
      </c>
      <c r="B20" s="4" t="inlineStr">
        <is>
          <t xml:space="preserve"> </t>
        </is>
      </c>
    </row>
    <row r="21">
      <c r="A21" s="4" t="inlineStr">
        <is>
          <t>Statement value of annuities exceeding 1% of statutory surplus</t>
        </is>
      </c>
      <c r="B21" s="5" t="n">
        <v>7122</v>
      </c>
    </row>
    <row r="22">
      <c r="A22" s="4" t="inlineStr">
        <is>
          <t>Berkshire Hathaway Life Insurance Company of Nebraska [Member] | A.M. Best Rating, A++ [Member]</t>
        </is>
      </c>
      <c r="B22" s="4" t="inlineStr">
        <is>
          <t xml:space="preserve"> </t>
        </is>
      </c>
    </row>
    <row r="23">
      <c r="A23" s="3" t="inlineStr">
        <is>
          <t>Commitments And Contingencies [Line Items]</t>
        </is>
      </c>
      <c r="B23" s="4" t="inlineStr">
        <is>
          <t xml:space="preserve"> </t>
        </is>
      </c>
    </row>
    <row r="24">
      <c r="A24" s="4" t="inlineStr">
        <is>
          <t>Statement value of annuities exceeding 1% of statutory surplus</t>
        </is>
      </c>
      <c r="B24" s="5" t="n">
        <v>7107</v>
      </c>
    </row>
    <row r="25">
      <c r="A25" s="4" t="inlineStr">
        <is>
          <t>John Hancock Life Insurance Company [Member] | A.M. Best Rating, A+ [Member]</t>
        </is>
      </c>
      <c r="B25" s="4" t="inlineStr">
        <is>
          <t xml:space="preserve"> </t>
        </is>
      </c>
    </row>
    <row r="26">
      <c r="A26" s="3" t="inlineStr">
        <is>
          <t>Commitments And Contingencies [Line Items]</t>
        </is>
      </c>
      <c r="B26" s="4" t="inlineStr">
        <is>
          <t xml:space="preserve"> </t>
        </is>
      </c>
    </row>
    <row r="27">
      <c r="A27" s="4" t="inlineStr">
        <is>
          <t>Statement value of annuities exceeding 1% of statutory surplus</t>
        </is>
      </c>
      <c r="B27" s="5" t="n">
        <v>5278</v>
      </c>
    </row>
    <row r="28">
      <c r="A28" s="4" t="inlineStr">
        <is>
          <t>Athene Annuity and Life Company [Member] | A.M. Best Rating, A [Member]</t>
        </is>
      </c>
      <c r="B28" s="4" t="inlineStr">
        <is>
          <t xml:space="preserve"> </t>
        </is>
      </c>
    </row>
    <row r="29">
      <c r="A29" s="3" t="inlineStr">
        <is>
          <t>Commitments And Contingencies [Line Items]</t>
        </is>
      </c>
      <c r="B29" s="4" t="inlineStr">
        <is>
          <t xml:space="preserve"> </t>
        </is>
      </c>
    </row>
    <row r="30">
      <c r="A30" s="4" t="inlineStr">
        <is>
          <t>Statement value of annuities exceeding 1% of statutory surplus</t>
        </is>
      </c>
      <c r="B30" s="5" t="n">
        <v>3556</v>
      </c>
    </row>
    <row r="31">
      <c r="A31" s="4" t="inlineStr">
        <is>
          <t>Wilton Reassurance Company [Member] | A.M. Best Rating, A+ [Member]</t>
        </is>
      </c>
      <c r="B31" s="4" t="inlineStr">
        <is>
          <t xml:space="preserve"> </t>
        </is>
      </c>
    </row>
    <row r="32">
      <c r="A32" s="3" t="inlineStr">
        <is>
          <t>Commitments And Contingencies [Line Items]</t>
        </is>
      </c>
      <c r="B32" s="4" t="inlineStr">
        <is>
          <t xml:space="preserve"> </t>
        </is>
      </c>
    </row>
    <row r="33">
      <c r="A33" s="4" t="inlineStr">
        <is>
          <t>Statement value of annuities exceeding 1% of statutory surplus</t>
        </is>
      </c>
      <c r="B33" s="5" t="n">
        <v>2816</v>
      </c>
    </row>
    <row r="34">
      <c r="A34" s="4" t="inlineStr">
        <is>
          <t>Protective Life Insurance Company [Member] | A.M. Best Rating, A+ [Member]</t>
        </is>
      </c>
      <c r="B34" s="4" t="inlineStr">
        <is>
          <t xml:space="preserve"> </t>
        </is>
      </c>
    </row>
    <row r="35">
      <c r="A35" s="3" t="inlineStr">
        <is>
          <t>Commitments And Contingencies [Line Items]</t>
        </is>
      </c>
      <c r="B35" s="4" t="inlineStr">
        <is>
          <t xml:space="preserve"> </t>
        </is>
      </c>
    </row>
    <row r="36">
      <c r="A36" s="4" t="inlineStr">
        <is>
          <t>Statement value of annuities exceeding 1% of statutory surplus</t>
        </is>
      </c>
      <c r="B36" s="5" t="n">
        <v>2686</v>
      </c>
    </row>
    <row r="37">
      <c r="A37" s="4" t="inlineStr">
        <is>
          <t>Other [Member]</t>
        </is>
      </c>
      <c r="B37" s="4" t="inlineStr">
        <is>
          <t xml:space="preserve"> </t>
        </is>
      </c>
    </row>
    <row r="38">
      <c r="A38" s="3" t="inlineStr">
        <is>
          <t>Commitments And Contingencies [Line Items]</t>
        </is>
      </c>
      <c r="B38" s="4" t="inlineStr">
        <is>
          <t xml:space="preserve"> </t>
        </is>
      </c>
    </row>
    <row r="39">
      <c r="A39" s="4" t="inlineStr">
        <is>
          <t>Statement value of annuities exceeding 1% of statutory surplus</t>
        </is>
      </c>
      <c r="B39" s="7" t="n">
        <v>60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4</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Finance lease, existence of option to extend</t>
        </is>
      </c>
      <c r="B5" s="4" t="inlineStr">
        <is>
          <t>true</t>
        </is>
      </c>
      <c r="C5" s="4" t="inlineStr">
        <is>
          <t xml:space="preserve"> </t>
        </is>
      </c>
      <c r="D5" s="4" t="inlineStr">
        <is>
          <t xml:space="preserve"> </t>
        </is>
      </c>
    </row>
    <row r="6">
      <c r="A6" s="4" t="inlineStr">
        <is>
          <t>Rent expense</t>
        </is>
      </c>
      <c r="B6" s="6" t="n">
        <v>0.1</v>
      </c>
      <c r="C6" s="6" t="n">
        <v>0.1</v>
      </c>
      <c r="D6" s="6" t="n">
        <v>0.1</v>
      </c>
    </row>
    <row r="7">
      <c r="A7" s="4" t="inlineStr">
        <is>
          <t>Minimum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Operating lease, remaining lease term</t>
        </is>
      </c>
      <c r="B9" s="4" t="inlineStr">
        <is>
          <t>1 month</t>
        </is>
      </c>
      <c r="C9" s="4" t="inlineStr">
        <is>
          <t xml:space="preserve"> </t>
        </is>
      </c>
      <c r="D9" s="4" t="inlineStr">
        <is>
          <t xml:space="preserve"> </t>
        </is>
      </c>
    </row>
    <row r="10">
      <c r="A10" s="4" t="inlineStr">
        <is>
          <t>Finance lease, remaining lease term</t>
        </is>
      </c>
      <c r="B10" s="4" t="inlineStr">
        <is>
          <t>1 month</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Operating lease, remaining lease term</t>
        </is>
      </c>
      <c r="B13" s="4" t="inlineStr">
        <is>
          <t>49 months</t>
        </is>
      </c>
      <c r="C13" s="4" t="inlineStr">
        <is>
          <t xml:space="preserve"> </t>
        </is>
      </c>
      <c r="D13" s="4" t="inlineStr">
        <is>
          <t xml:space="preserve"> </t>
        </is>
      </c>
    </row>
    <row r="14">
      <c r="A14" s="4" t="inlineStr">
        <is>
          <t>Finance lease, remaining lease term</t>
        </is>
      </c>
      <c r="B14" s="4" t="inlineStr">
        <is>
          <t>49 months</t>
        </is>
      </c>
      <c r="C14" s="4" t="inlineStr">
        <is>
          <t xml:space="preserve"> </t>
        </is>
      </c>
      <c r="D14" s="4" t="inlineStr">
        <is>
          <t xml:space="preserve"> </t>
        </is>
      </c>
    </row>
    <row r="15">
      <c r="A15" s="4" t="inlineStr">
        <is>
          <t>Operating lease, options to extend lease term</t>
        </is>
      </c>
      <c r="B15" s="4" t="inlineStr">
        <is>
          <t>5 years</t>
        </is>
      </c>
      <c r="C15" s="4" t="inlineStr">
        <is>
          <t xml:space="preserve"> </t>
        </is>
      </c>
      <c r="D15" s="4" t="inlineStr">
        <is>
          <t xml:space="preserve"> </t>
        </is>
      </c>
    </row>
    <row r="16">
      <c r="A16" s="4" t="inlineStr">
        <is>
          <t>Finance lease, options to extend lease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101</v>
      </c>
      <c r="C4" s="7" t="n">
        <v>108</v>
      </c>
    </row>
    <row r="5">
      <c r="A5" s="3" t="inlineStr">
        <is>
          <t>Finance lease cost:</t>
        </is>
      </c>
      <c r="B5" s="4" t="inlineStr">
        <is>
          <t xml:space="preserve"> </t>
        </is>
      </c>
      <c r="C5" s="4" t="inlineStr">
        <is>
          <t xml:space="preserve"> </t>
        </is>
      </c>
    </row>
    <row r="6">
      <c r="A6" s="4" t="inlineStr">
        <is>
          <t>Amortization of right-of-use assets</t>
        </is>
      </c>
      <c r="B6" s="5" t="n">
        <v>398</v>
      </c>
      <c r="C6" s="5" t="n">
        <v>320</v>
      </c>
    </row>
    <row r="7">
      <c r="A7" s="4" t="inlineStr">
        <is>
          <t>Interest on lease liabilities</t>
        </is>
      </c>
      <c r="B7" s="5" t="n">
        <v>11</v>
      </c>
      <c r="C7" s="5" t="n">
        <v>8</v>
      </c>
    </row>
    <row r="8">
      <c r="A8" s="4" t="inlineStr">
        <is>
          <t>Total finance lease cost</t>
        </is>
      </c>
      <c r="B8" s="7" t="n">
        <v>409</v>
      </c>
      <c r="C8" s="7" t="n">
        <v>3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47</v>
      </c>
      <c r="C4" s="7" t="n">
        <v>-77</v>
      </c>
      <c r="D4" s="4" t="inlineStr">
        <is>
          <t xml:space="preserve"> </t>
        </is>
      </c>
    </row>
    <row r="5">
      <c r="A5" s="4" t="inlineStr">
        <is>
          <t>Operating cash flows from finance leases</t>
        </is>
      </c>
      <c r="B5" s="5" t="n">
        <v>11</v>
      </c>
      <c r="C5" s="5" t="n">
        <v>8</v>
      </c>
      <c r="D5" s="4" t="inlineStr">
        <is>
          <t xml:space="preserve"> </t>
        </is>
      </c>
    </row>
    <row r="6">
      <c r="A6" s="4" t="inlineStr">
        <is>
          <t>Financing cash flows from finance leases</t>
        </is>
      </c>
      <c r="B6" s="7" t="n">
        <v>85</v>
      </c>
      <c r="C6" s="7" t="n">
        <v>91</v>
      </c>
      <c r="D6" s="7" t="n">
        <v>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ight-of-use Assets Obtained in Exchange for Lease Obligations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s</t>
        </is>
      </c>
      <c r="B4" s="7" t="n">
        <v>325</v>
      </c>
      <c r="C4" s="7" t="n">
        <v>26</v>
      </c>
    </row>
    <row r="5">
      <c r="A5" s="4" t="inlineStr">
        <is>
          <t>Finance leases</t>
        </is>
      </c>
      <c r="B5" s="7" t="n">
        <v>0</v>
      </c>
      <c r="C5" s="7" t="n">
        <v>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Schedule of Supplemental Balance Sheet Information Related to Lease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7" t="n">
        <v>276</v>
      </c>
      <c r="C3" s="7" t="n">
        <v>29</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7" t="n">
        <v>276</v>
      </c>
      <c r="C5" s="7" t="n">
        <v>29</v>
      </c>
    </row>
    <row r="6">
      <c r="A6" s="4" t="inlineStr">
        <is>
          <t>Operating Lease, Liability, Statement of Financial Position [Extensible List]</t>
        </is>
      </c>
      <c r="B6" s="4" t="inlineStr">
        <is>
          <t>Accounts payable and other liabilities</t>
        </is>
      </c>
      <c r="C6" s="4" t="inlineStr">
        <is>
          <t>Accounts payable and other liabilities</t>
        </is>
      </c>
    </row>
    <row r="7">
      <c r="A7" s="4" t="inlineStr">
        <is>
          <t>Finance lease right-of-use assets</t>
        </is>
      </c>
      <c r="B7" s="7" t="n">
        <v>462</v>
      </c>
      <c r="C7" s="7" t="n">
        <v>462</v>
      </c>
    </row>
    <row r="8">
      <c r="A8" s="4" t="inlineStr">
        <is>
          <t>Finance lease accumulated amortization right-of-use assets</t>
        </is>
      </c>
      <c r="B8" s="5" t="n">
        <v>-398</v>
      </c>
      <c r="C8" s="5" t="n">
        <v>-320</v>
      </c>
    </row>
    <row r="9">
      <c r="A9" s="4" t="inlineStr">
        <is>
          <t>Property and equipment, net</t>
        </is>
      </c>
      <c r="B9" s="7" t="n">
        <v>64</v>
      </c>
      <c r="C9" s="7" t="n">
        <v>142</v>
      </c>
    </row>
    <row r="10">
      <c r="A10" s="4" t="inlineStr">
        <is>
          <t>Finance Lease, Right-of-Use Asset, Statement of Financial Position [Extensible List]</t>
        </is>
      </c>
      <c r="B10" s="4" t="inlineStr">
        <is>
          <t>Property and equipment, net</t>
        </is>
      </c>
      <c r="C10" s="4" t="inlineStr">
        <is>
          <t>Property and equipment, net</t>
        </is>
      </c>
    </row>
    <row r="11">
      <c r="A11" s="4" t="inlineStr">
        <is>
          <t>Finance lease liabilities</t>
        </is>
      </c>
      <c r="B11" s="7" t="n">
        <v>152</v>
      </c>
      <c r="C11" s="7" t="n">
        <v>238</v>
      </c>
    </row>
    <row r="12">
      <c r="A12" s="4" t="inlineStr">
        <is>
          <t>Finance Lease, Liability, Statement of Financial Position [Extensible List]</t>
        </is>
      </c>
      <c r="B12" s="4" t="inlineStr">
        <is>
          <t>Accounts payable and other liabilities</t>
        </is>
      </c>
      <c r="C12" s="4" t="inlineStr">
        <is>
          <t>Accounts payable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chedule of Weighted Average Remaining Lease Term and Discount Rate (Detail)</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Weighted average remaining lease term:</t>
        </is>
      </c>
      <c r="B3" s="4" t="inlineStr">
        <is>
          <t>3 years 9 months 18 days</t>
        </is>
      </c>
      <c r="C3" s="4" t="inlineStr">
        <is>
          <t>8 months 12 days</t>
        </is>
      </c>
    </row>
    <row r="4">
      <c r="A4" s="4" t="inlineStr">
        <is>
          <t>Finance leases, Weighted average remaining lease term:</t>
        </is>
      </c>
      <c r="B4" s="4" t="inlineStr">
        <is>
          <t>2 years 1 month 6 days</t>
        </is>
      </c>
      <c r="C4" s="4" t="inlineStr">
        <is>
          <t>2 years 10 months 24 days</t>
        </is>
      </c>
    </row>
    <row r="5">
      <c r="A5" s="4" t="inlineStr">
        <is>
          <t>Operating leases, Weighted average discount rate:</t>
        </is>
      </c>
      <c r="B5" s="11" t="n">
        <v>0.08450000000000001</v>
      </c>
      <c r="C5" s="11" t="n">
        <v>0.06660000000000001</v>
      </c>
    </row>
    <row r="6">
      <c r="A6" s="4" t="inlineStr">
        <is>
          <t>Finance leases, Weighted average discount rate:</t>
        </is>
      </c>
      <c r="B6" s="11" t="n">
        <v>0.0589</v>
      </c>
      <c r="C6" s="11" t="n">
        <v>0.05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8:11Z</dcterms:created>
  <dcterms:modified xmlns:dcterms="http://purl.org/dc/terms/" xmlns:xsi="http://www.w3.org/2001/XMLSchema-instance" xsi:type="dcterms:W3CDTF">2025-02-28T21:28:11Z</dcterms:modified>
</cp:coreProperties>
</file>